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Presentation of Interim Informa" sheetId="9" state="visible" r:id="rId9"/>
    <sheet xmlns:r="http://schemas.openxmlformats.org/officeDocument/2006/relationships" name="Conversion and Stock Issuance" sheetId="10" state="visible" r:id="rId10"/>
    <sheet xmlns:r="http://schemas.openxmlformats.org/officeDocument/2006/relationships" name="Investment Securities" sheetId="11" state="visible" r:id="rId11"/>
    <sheet xmlns:r="http://schemas.openxmlformats.org/officeDocument/2006/relationships" name="Loans and Allowance for Loan Lo" sheetId="12" state="visible" r:id="rId12"/>
    <sheet xmlns:r="http://schemas.openxmlformats.org/officeDocument/2006/relationships" name="Supplemental Disclosure for Ear" sheetId="13" state="visible" r:id="rId13"/>
    <sheet xmlns:r="http://schemas.openxmlformats.org/officeDocument/2006/relationships" name="Employee Stock Ownership Plan" sheetId="14" state="visible" r:id="rId14"/>
    <sheet xmlns:r="http://schemas.openxmlformats.org/officeDocument/2006/relationships" name="Fair Value Measurements" sheetId="15" state="visible" r:id="rId15"/>
    <sheet xmlns:r="http://schemas.openxmlformats.org/officeDocument/2006/relationships" name="Recent Accounting Pronouncement" sheetId="16" state="visible" r:id="rId16"/>
    <sheet xmlns:r="http://schemas.openxmlformats.org/officeDocument/2006/relationships" name="Accounting Policies (Policies)" sheetId="17" state="visible" r:id="rId17"/>
    <sheet xmlns:r="http://schemas.openxmlformats.org/officeDocument/2006/relationships" name="Investment Securities (Tables)" sheetId="18" state="visible" r:id="rId18"/>
    <sheet xmlns:r="http://schemas.openxmlformats.org/officeDocument/2006/relationships" name="Loans and Allowance for Loan _2" sheetId="19" state="visible" r:id="rId19"/>
    <sheet xmlns:r="http://schemas.openxmlformats.org/officeDocument/2006/relationships" name="Supplemental Disclosure for E_2" sheetId="20" state="visible" r:id="rId20"/>
    <sheet xmlns:r="http://schemas.openxmlformats.org/officeDocument/2006/relationships" name="Fair Value Measurements (Tables" sheetId="21" state="visible" r:id="rId21"/>
    <sheet xmlns:r="http://schemas.openxmlformats.org/officeDocument/2006/relationships" name="Conversion and Stock Issuance (" sheetId="22" state="visible" r:id="rId22"/>
    <sheet xmlns:r="http://schemas.openxmlformats.org/officeDocument/2006/relationships" name="Investment Securities (Details)" sheetId="23" state="visible" r:id="rId23"/>
    <sheet xmlns:r="http://schemas.openxmlformats.org/officeDocument/2006/relationships" name="Investment Securities (Details " sheetId="24" state="visible" r:id="rId24"/>
    <sheet xmlns:r="http://schemas.openxmlformats.org/officeDocument/2006/relationships" name="Investment Securities (Detail_2" sheetId="25" state="visible" r:id="rId25"/>
    <sheet xmlns:r="http://schemas.openxmlformats.org/officeDocument/2006/relationships" name="Investment Securities (Detail_3" sheetId="26" state="visible" r:id="rId26"/>
    <sheet xmlns:r="http://schemas.openxmlformats.org/officeDocument/2006/relationships" name="Investment Securities (Detail_4" sheetId="27" state="visible" r:id="rId27"/>
    <sheet xmlns:r="http://schemas.openxmlformats.org/officeDocument/2006/relationships" name="Investment Securities (Detail T" sheetId="28" state="visible" r:id="rId28"/>
    <sheet xmlns:r="http://schemas.openxmlformats.org/officeDocument/2006/relationships" name="Loans and Allowance for Loan _3" sheetId="29" state="visible" r:id="rId29"/>
    <sheet xmlns:r="http://schemas.openxmlformats.org/officeDocument/2006/relationships" name="Loans and Allowance for Loan _4" sheetId="30" state="visible" r:id="rId30"/>
    <sheet xmlns:r="http://schemas.openxmlformats.org/officeDocument/2006/relationships" name="Loans and Allowance for Loan _5" sheetId="31" state="visible" r:id="rId31"/>
    <sheet xmlns:r="http://schemas.openxmlformats.org/officeDocument/2006/relationships" name="Loans and Allowance for Loan _6" sheetId="32" state="visible" r:id="rId32"/>
    <sheet xmlns:r="http://schemas.openxmlformats.org/officeDocument/2006/relationships" name="Loans and Allowance for Loan _7" sheetId="33" state="visible" r:id="rId33"/>
    <sheet xmlns:r="http://schemas.openxmlformats.org/officeDocument/2006/relationships" name="Loans and Allowance for Loan _8" sheetId="34" state="visible" r:id="rId34"/>
    <sheet xmlns:r="http://schemas.openxmlformats.org/officeDocument/2006/relationships" name="Loans and Allowance for Loan _9" sheetId="35" state="visible" r:id="rId35"/>
    <sheet xmlns:r="http://schemas.openxmlformats.org/officeDocument/2006/relationships" name="Loans and Allowance for Loan_10" sheetId="36" state="visible" r:id="rId36"/>
    <sheet xmlns:r="http://schemas.openxmlformats.org/officeDocument/2006/relationships" name="Loans and Allowance for Loan_11" sheetId="37" state="visible" r:id="rId37"/>
    <sheet xmlns:r="http://schemas.openxmlformats.org/officeDocument/2006/relationships" name="Loans and Allowance for Loan_12" sheetId="38" state="visible" r:id="rId38"/>
    <sheet xmlns:r="http://schemas.openxmlformats.org/officeDocument/2006/relationships" name="Loans and Allowance for Loan_13" sheetId="39" state="visible" r:id="rId39"/>
    <sheet xmlns:r="http://schemas.openxmlformats.org/officeDocument/2006/relationships" name="Loans and Allowance for Loan_14" sheetId="40" state="visible" r:id="rId40"/>
    <sheet xmlns:r="http://schemas.openxmlformats.org/officeDocument/2006/relationships" name="Supplemental Disclosure for E_3" sheetId="41" state="visible" r:id="rId41"/>
    <sheet xmlns:r="http://schemas.openxmlformats.org/officeDocument/2006/relationships" name="Supplemental Disclosure for E_4" sheetId="42" state="visible" r:id="rId42"/>
    <sheet xmlns:r="http://schemas.openxmlformats.org/officeDocument/2006/relationships" name="Employee Stock Ownership Plan (" sheetId="43" state="visible" r:id="rId43"/>
    <sheet xmlns:r="http://schemas.openxmlformats.org/officeDocument/2006/relationships" name="Fair Value Measurements (Detail" sheetId="44" state="visible" r:id="rId44"/>
    <sheet xmlns:r="http://schemas.openxmlformats.org/officeDocument/2006/relationships" name="Fair Value Measurements (Deta_2" sheetId="45" state="visible" r:id="rId45"/>
    <sheet xmlns:r="http://schemas.openxmlformats.org/officeDocument/2006/relationships" name="Fair Value Measurements (Deta_3" sheetId="46" state="visible" r:id="rId46"/>
    <sheet xmlns:r="http://schemas.openxmlformats.org/officeDocument/2006/relationships" name="Recent Accounting Pronounceme_2" sheetId="47" state="visible" r:id="rId47"/>
  </sheets>
  <definedNames/>
  <calcPr calcId="124519" fullCalcOnLoad="1"/>
</workbook>
</file>

<file path=xl/sharedStrings.xml><?xml version="1.0" encoding="utf-8"?>
<sst xmlns="http://schemas.openxmlformats.org/spreadsheetml/2006/main" uniqueCount="527">
  <si>
    <t>Document and Entity Information - shares</t>
  </si>
  <si>
    <t>6 Months Ended</t>
  </si>
  <si>
    <t>Jun. 30, 2019</t>
  </si>
  <si>
    <t>Aug. 07, 2019</t>
  </si>
  <si>
    <t>Document And Entity Information [Abstract]</t>
  </si>
  <si>
    <t>Entity Registrant Name</t>
  </si>
  <si>
    <t>Mid-Southern Bancorp, Inc.</t>
  </si>
  <si>
    <t>Entity Central Index Key</t>
  </si>
  <si>
    <t>0001734875</t>
  </si>
  <si>
    <t>Trading Symbol</t>
  </si>
  <si>
    <t>msvb</t>
  </si>
  <si>
    <t>Current Fiscal Year End Date</t>
  </si>
  <si>
    <t>--12-31</t>
  </si>
  <si>
    <t>Entity Filer Category</t>
  </si>
  <si>
    <t>Non-accelerated Filer</t>
  </si>
  <si>
    <t>Entity Common Stock, Shares Outstanding</t>
  </si>
  <si>
    <t>Document Type</t>
  </si>
  <si>
    <t>10-Q</t>
  </si>
  <si>
    <t>Document Period End Date</t>
  </si>
  <si>
    <t>Jun. 30,
		2019</t>
  </si>
  <si>
    <t>Amendment Flag</t>
  </si>
  <si>
    <t>false</t>
  </si>
  <si>
    <t>Document Fiscal Year Focus</t>
  </si>
  <si>
    <t>2019</t>
  </si>
  <si>
    <t>Document Fiscal Period Focus</t>
  </si>
  <si>
    <t>Q2</t>
  </si>
  <si>
    <t>Entity Small Business</t>
  </si>
  <si>
    <t>true</t>
  </si>
  <si>
    <t>Entity Emerging Growth Company</t>
  </si>
  <si>
    <t>Entity Ex Transition Period</t>
  </si>
  <si>
    <t>Entity Shell Company</t>
  </si>
  <si>
    <t>CONSOLIDATED BALANCE SHEETS - USD ($) $ in Thousands</t>
  </si>
  <si>
    <t>Dec. 31, 2018</t>
  </si>
  <si>
    <t>ASSETS</t>
  </si>
  <si>
    <t>Cash and due from banks</t>
  </si>
  <si>
    <t>Interest-bearing deposits with banks</t>
  </si>
  <si>
    <t>Cash and cash equivalents</t>
  </si>
  <si>
    <t>Securities available for sale, at fair value</t>
  </si>
  <si>
    <t>Securities held to maturity</t>
  </si>
  <si>
    <t>Loans, net</t>
  </si>
  <si>
    <t>Federal Home Loan Bank stock, at cost</t>
  </si>
  <si>
    <t>Real estate held for sale</t>
  </si>
  <si>
    <t>Premises and equipment</t>
  </si>
  <si>
    <t>Accrued interest receivable:</t>
  </si>
  <si>
    <t>Loans</t>
  </si>
  <si>
    <t>Securities</t>
  </si>
  <si>
    <t>Cash value of life insurance</t>
  </si>
  <si>
    <t>Other assets</t>
  </si>
  <si>
    <t>Total Assets</t>
  </si>
  <si>
    <t>Deposits:</t>
  </si>
  <si>
    <t>Noninterest-bearing</t>
  </si>
  <si>
    <t>Interest-bearing</t>
  </si>
  <si>
    <t>Total deposits</t>
  </si>
  <si>
    <t>Advances from Federal Home Loan Bank</t>
  </si>
  <si>
    <t>Accrued expenses and other liabilities</t>
  </si>
  <si>
    <t>Total Liabilities</t>
  </si>
  <si>
    <t>STOCKHOLDERS' EQUITY</t>
  </si>
  <si>
    <t>Preferred stock, 1,000,000 shares authorized, $0.01 par value, no shares issued and outstanding</t>
  </si>
  <si>
    <t xml:space="preserve"> </t>
  </si>
  <si>
    <t>Common stock, 30,000,000 shares authorized, $0.01 par value, 3,565,430 shares issued and 3,565,196 shares outstanding</t>
  </si>
  <si>
    <t>Additional paid-in capital</t>
  </si>
  <si>
    <t>Retained earnings, substantially restricted</t>
  </si>
  <si>
    <t>Accumulated other comprehensive loss gain (loss)</t>
  </si>
  <si>
    <t>Unearned ESOP shares</t>
  </si>
  <si>
    <t>Unearned stock compensation plan</t>
  </si>
  <si>
    <t>Treasury stock, at cost - 234 shares</t>
  </si>
  <si>
    <t>Total Stockholders' Equity</t>
  </si>
  <si>
    <t>Total Liabilities and Stockholders' Equity</t>
  </si>
  <si>
    <t>CONSOLIDATED BALANCE SHEETS (Parentheticals) - $ / shares</t>
  </si>
  <si>
    <t>Statement of Financial Position [Abstract]</t>
  </si>
  <si>
    <t>Preferred stock, shares authorized</t>
  </si>
  <si>
    <t>Preferred stock, par value (in dollars per share)</t>
  </si>
  <si>
    <t>Preferred stock, shares issued</t>
  </si>
  <si>
    <t>Preferred stock, shares outstanding</t>
  </si>
  <si>
    <t>Common stock, shares authorized</t>
  </si>
  <si>
    <t>Common stock, no par value (in dollars per share)</t>
  </si>
  <si>
    <t>Common stock, shares issued</t>
  </si>
  <si>
    <t>Common stock, shares outstanding</t>
  </si>
  <si>
    <t>Treasury stock, shares</t>
  </si>
  <si>
    <t>CONSOLIDATED STATEMENTS OF INCOME (Unaudited) - USD ($) $ in Thousands</t>
  </si>
  <si>
    <t>3 Months Ended</t>
  </si>
  <si>
    <t>Jun. 30, 2018</t>
  </si>
  <si>
    <t>INTEREST INCOME</t>
  </si>
  <si>
    <t>Loans, including fees</t>
  </si>
  <si>
    <t>Investment securities:</t>
  </si>
  <si>
    <t>Mortgage-backed securities</t>
  </si>
  <si>
    <t>Municipal tax exempt</t>
  </si>
  <si>
    <t>Other debt securities</t>
  </si>
  <si>
    <t>Federal Home Loan Bank dividends</t>
  </si>
  <si>
    <t>Interest-bearing deposits with banks and time deposits</t>
  </si>
  <si>
    <t>Total interest income</t>
  </si>
  <si>
    <t>INTEREST EXPENSE</t>
  </si>
  <si>
    <t>Deposits</t>
  </si>
  <si>
    <t>Borrowings</t>
  </si>
  <si>
    <t>Total interest expense</t>
  </si>
  <si>
    <t>Net interest income</t>
  </si>
  <si>
    <t>Provision for loan losses</t>
  </si>
  <si>
    <t>Net interest income after provision for loan losses</t>
  </si>
  <si>
    <t>NONINTEREST INCOME</t>
  </si>
  <si>
    <t>Net gain on sales of securities available for sale</t>
  </si>
  <si>
    <t>Increase in cash value of life insurance</t>
  </si>
  <si>
    <t>Other income</t>
  </si>
  <si>
    <t>Total noninterest income</t>
  </si>
  <si>
    <t>NONINTEREST EXPENSE</t>
  </si>
  <si>
    <t>Compensation and benefits</t>
  </si>
  <si>
    <t>Occupancy and equipment</t>
  </si>
  <si>
    <t>Data processing</t>
  </si>
  <si>
    <t>Professional fees</t>
  </si>
  <si>
    <t>Net loss on foreclosed real estate</t>
  </si>
  <si>
    <t>Directors' fees</t>
  </si>
  <si>
    <t>Supervisory examinations</t>
  </si>
  <si>
    <t>Deposit insurance premiums</t>
  </si>
  <si>
    <t>Other expenses</t>
  </si>
  <si>
    <t>Total noninterest expense</t>
  </si>
  <si>
    <t>Income before income taxes</t>
  </si>
  <si>
    <t>Income tax expense</t>
  </si>
  <si>
    <t>Net Income</t>
  </si>
  <si>
    <t>Earnings per common share:</t>
  </si>
  <si>
    <t>Basic (in dollars per share)</t>
  </si>
  <si>
    <t>[1]</t>
  </si>
  <si>
    <t>Diluted (in dollars per share)</t>
  </si>
  <si>
    <t>Deposit account service charges</t>
  </si>
  <si>
    <t>Fees and commission</t>
  </si>
  <si>
    <t>ATM and debit card fee income</t>
  </si>
  <si>
    <t>Per share amounts for 2018 have been restated to give retroactive recognition to the exchange ratio applied in the second-step mutual to stock conversion ("Conversion") (2.3462 to one). See Note 2 to the consolidated financial statements.</t>
  </si>
  <si>
    <t>CONSOLIDATED STATEMENTS OF INCOME (Unaudited) (Parentheticals)</t>
  </si>
  <si>
    <t>Income Statement [Abstract]</t>
  </si>
  <si>
    <t>Description of exchange ratio conversion</t>
  </si>
  <si>
    <t>2.3462 to one</t>
  </si>
  <si>
    <t>CONSOLIDATED STATEMENTS OF COMPREHENSIVE INCOME (Unaudited) - USD ($) $ in Thousands</t>
  </si>
  <si>
    <t>Statement of Comprehensive Income [Abstract]</t>
  </si>
  <si>
    <t>Unrealized gains (losses) on securities available for sale:</t>
  </si>
  <si>
    <t>Net unrealized holding gains (losses) arising during the period</t>
  </si>
  <si>
    <t>Income tax (expense) benefit</t>
  </si>
  <si>
    <t>Net of tax amount</t>
  </si>
  <si>
    <t>Reclassification adjustment for realized gains included in net income during the period</t>
  </si>
  <si>
    <t>Other Comprehensive Income (Loss), net of tax</t>
  </si>
  <si>
    <t>Total Comprehensive Income (Loss)</t>
  </si>
  <si>
    <t>CONSOLIDATED STATEMENTS OF CHANGES IN STOCKHOLDERS' EQUITY (Unaudited) - USD ($) $ in Thousands</t>
  </si>
  <si>
    <t>Common Stock</t>
  </si>
  <si>
    <t>Additional Paid-in Capital</t>
  </si>
  <si>
    <t>Retained Earnings</t>
  </si>
  <si>
    <t>Accumulated Other Comprehensive (Loss) Income</t>
  </si>
  <si>
    <t>Unearned ESOP Shares</t>
  </si>
  <si>
    <t>Unearned Stock Compensation</t>
  </si>
  <si>
    <t>Treasury Stock</t>
  </si>
  <si>
    <t>Total</t>
  </si>
  <si>
    <t>Balances at Dec. 31, 2017</t>
  </si>
  <si>
    <t>Increase (Decrease) in Stockholders' Equity [Roll Forward]</t>
  </si>
  <si>
    <t>Net income</t>
  </si>
  <si>
    <t>Other comprehensive income (loss)</t>
  </si>
  <si>
    <t>Grant of common stock for stock compensation</t>
  </si>
  <si>
    <t>Balances at Jun. 30, 2018</t>
  </si>
  <si>
    <t>Balances at Dec. 31, 2018</t>
  </si>
  <si>
    <t>Cash dividends ($0.04 per share)</t>
  </si>
  <si>
    <t>ESOP shares committed to be released</t>
  </si>
  <si>
    <t>Balances at Jun. 30, 2019</t>
  </si>
  <si>
    <t>CONSOLIDATED STATEMENTS OF CASH FLOWS (Unaudited) - USD ($) $ in Thousands</t>
  </si>
  <si>
    <t>CASH FLOWS FROM OPERATING ACTIVITIES</t>
  </si>
  <si>
    <t>Adjustments to reconcile net income to net cash provided by operating activities:</t>
  </si>
  <si>
    <t>Amortization of premiums and accretion of discounts on securities, net</t>
  </si>
  <si>
    <t>Depreciation expense</t>
  </si>
  <si>
    <t>ESOP compensation expense</t>
  </si>
  <si>
    <t>Deferred income taxes</t>
  </si>
  <si>
    <t>Decrease (increase) in accrued interest receivable</t>
  </si>
  <si>
    <t>Net change in other assets and liabilities</t>
  </si>
  <si>
    <t>Net Cash Provided By Operating Activities</t>
  </si>
  <si>
    <t>CASH FLOWS FROM INVESTING ACTIVITIES</t>
  </si>
  <si>
    <t>Purchases of securities available for sale</t>
  </si>
  <si>
    <t>Principal collected on mortgage-backed securities available for sale</t>
  </si>
  <si>
    <t>Proceeds from maturities of securities available for sale</t>
  </si>
  <si>
    <t>Proceeds from sales of securities available for sale</t>
  </si>
  <si>
    <t>Principal collected on mortgage-backed securities held to maturity</t>
  </si>
  <si>
    <t>Proceeds from maturities of securities held to maturity</t>
  </si>
  <si>
    <t>Net increase in loans receivable</t>
  </si>
  <si>
    <t>Proceeds from the sale of foreclosed real estate</t>
  </si>
  <si>
    <t>Purchase of premises and equipment</t>
  </si>
  <si>
    <t>Investment in cash value of life insurance</t>
  </si>
  <si>
    <t>Net Cash Provided By (Used In) Investing Activities</t>
  </si>
  <si>
    <t>CASH FLOWS FROM FINANCING ACTIVITIES</t>
  </si>
  <si>
    <t>Net (decrease) increase in deposits</t>
  </si>
  <si>
    <t>Net increase in borrowings from Federal Home Loan Bank</t>
  </si>
  <si>
    <t>Cash dividends paid</t>
  </si>
  <si>
    <t>Net Cash Provided By Financing Activities</t>
  </si>
  <si>
    <t>Net Increase in Cash and Cash Equivalents</t>
  </si>
  <si>
    <t>Cash and cash equivalents at beginning of period</t>
  </si>
  <si>
    <t>Cash and Cash Equivalents at End of Period</t>
  </si>
  <si>
    <t>Supplemental Disclosure of Cash Flow Information Cash payments for:</t>
  </si>
  <si>
    <t>Interest</t>
  </si>
  <si>
    <t>Net tax (refunds) payments</t>
  </si>
  <si>
    <t>Presentation of Interim Information</t>
  </si>
  <si>
    <t>Organization, Consolidation and Presentation of Financial Statements [Abstract]</t>
  </si>
  <si>
    <t>1. Presentation of Interim Information Mid-Southern Bancorp, Inc., (the “Company”) was incorporated in January 2018 and became the holding company for Mid-Southern Savings Bank, FSB (the “Bank”), on July 11, 2018, upon the completion of the Bank’s conversion from the mutual holding company ownership structure and the Company’s related public stock offering. Please see Note 2 – Conversion and Stock Issuance for more information. Accordingly, the reported results and financial information for periods ending prior to September 30, 2018 relate solely to the Bank and its wholly-owned subsidiary, Mid-Southern Investments, Inc. The accompanying unaudited consolidated financial statements and notes have been prepared pursuant to the rules and regulations of the U.S. Securities and Exchange Commission (“SEC”). Accordingly, they do not include all of the information and footnotes required by U.S. Generally Accepted Accounting Principles (“GAAP”) for complete financial statements. These unaudited interim consolidated financial statements should be read in conjunction with the Company’s Annual Report on Form 10-K filed with the SEC on March 22, 2019 (“2018 Form 10-K”). In the opinion of management, the unaudited consolidated financial statements include all adjustments considered necessary for a fair presentation of the unaudited interim consolidated financial statements in accordance with GAAP. All of these adjustments are of a normal, recurring nature. Such adjustments are the only adjustments included in the unaudited consolidated financial statements. Interim results are not necessarily indicative of results for a full year or any other period. The unaudited consolidated financial statements include the accounts of the Company and its subsidiary. All material intercompany balances and transactions have been eliminated in consolidation. Certain prior period amounts have been reclassified to conform with the current period presentation. The reclassifications had no effect on net income or stockholders’ equity. In preparing the unaudited consolidated financial statements, we are required to make estimates and assumptions that affect the reported amounts of assets, liabilities, revenues and expenses. Actual results could differ from those estimates. Material estimates that are particularly susceptible to significant change relate to the allowance for loan losses, the valuation of foreclosed real
estate and the underlying collateral of impaired loans, deferred tax assets, and the fair value of financial instruments.</t>
  </si>
  <si>
    <t>Conversion and Stock Issuance</t>
  </si>
  <si>
    <t>Conversion And Stock Issuance [Abstract]</t>
  </si>
  <si>
    <t>2. The Company, an Indiana corporation, was organized by Mid-Southern, M.H.C. (“the MHC”) and the Bank in connection with the MHC's plan of conversion from mutual to stock form of ownership (the “Conversion”). Upon consummation of the Conversion, which occurred on July 11, 2018, the Company became the holding company for the Bank and now owns all of the issued and outstanding shares of the Bank’s common stock. In connection with the Conversion, the Company sold a total of 2,559,871 shares of common stock in an offering to certain depositors of the Bank and others, including 204,789 shares purchased by the Bank’s employee stock ownership plan (“ESOP”) funded by a loan from the Company (see Note 6). All shares were sold at a purchase price of $10.00 per share. Costs to complete the stock offering were deducted from the gross proceeds of the offering. Proceeds from the offering, net of $1.2 million in expenses, totaled $24.4 million. The Company used $2.0 million of the net proceeds to fund the ESOP and made a $10.2 million capital contribution to the Bank. In addition, concurrent with the offering, shares of Bank common stock owned by public stockholders were exchanged for 2.3462 shares of the Company’s common stock, with cash being paid in lieu of issuing any fractional shares. As a result of the offering, exchange and cash in lieu of fractional shares, the Company issued 3,565,430 shares. The Company has established a liquidation account in an amount equal to the MHC's ownership interest in the stockholders' equity of the Bank as reflected in the latest consolidated balance sheet contained in the final prospectus plus the value of the net assets of the MHC as reflected in the latest balance sheet of the MHC prior to the effective date of the conversion (excluding its ownership of Bank common stock). The liquidation account will be maintained for the benefit of eligible account holders who maintain deposit accounts with the Bank after conversion. The conversion has been accounted for as a change in corporate form with the historic basis of the Bank's assets, liabilities and equity unchanged as a result.</t>
  </si>
  <si>
    <t>Investment Securities</t>
  </si>
  <si>
    <t>Investments, Debt and Equity Securities [Abstract]</t>
  </si>
  <si>
    <t>3. Investment securities have been classified in the consolidated balance sheets according to management’s intent. Debt securities held by the Company include mortgage-backed securities and other debt securities issued by the Government National Mortgage Association (“GNMA”), a U.S. government agency, and mortgage-backed securities and collateralized mortgage obligations issued by the Federal National Mortgage Association (“FNMA”) and the Federal Home Loan Mortgage Corporation (“FHLMC”), which are government-sponsored enterprises. Mortgage-backed securities (“MBS”) represent participating interests in pools of long-term first mortgage loans originated and serviced by the issuers of the securities. Collateralized mortgage obligations (“CMO”) are complex mortgage-backed securities that restructure the cash flows and risks of the underlying mortgage collateral. The Company also holds debt securities issued by municipalities and political subdivisions of state and local governments. Investment securities at June 30, 2019 and December 31, 2018 are summarized as follows:
Gross
Gross
(In thousands)
Amortized
Unrealized
Unrealized
Fair
June 30, 2019:
Cost
Gains
Losses
Value
Securities available for sale:
Mortgage-backed securities:
Agency MBS
$
8,650
$
8
$
41
$
8,617
Agency CMO
12,482
274
21
12,735
21,132
282
62
21,352
Other debt securities:
Municipal obligations
28,333
1,386
-
29,719
Total securities available
for sale
$
49,465
$
1,668
$
62
$
51,071
Securities held to maturity:
Agency MBS
$
47
$
1
$
-
$
48
Municipal obligations
20
-
-
20
Total securities held to
maturity
$
67
$
1
$
-
$
68
December 31, 2018:
Securities available for sale:
Mortgage-backed securities:
Agency MBS
$
9,140
$
-
$
269
$
8,871
Agency CMO
15,569
114
124
15,559
24,709
114
393
24,430
Other debt securities:
Municipal obligations
28,653
267
210
28,710
Total securities available
for sale
$
53,362
$
381
$
603
$
53,140
Securities held to maturity:
Agency MBS
$
55
$
1
$
-
$
56
Municipal obligations
45
-
-
45
Total securities held to
maturity
$
100
$
1
$
-
$
101 The amortized cost and fair value of debt securities as of June 30, 2019, by contractual maturity, are shown below. Expected maturities of MBS and CMO may differ from contractual maturities because the mortgages underlying the obligations may be prepaid without penalty.
Available for Sale
Held to Maturity
Amortized
Fair
Amortized
Fair
(In thousands)
Cost
Value
Cost
Value
Due in one year or less
$
-
$
-
$
20
$
20
Due after one year through five years
850
906
-
-
Due after five years through ten years
6,816
7,061
-
-
Due after ten years
20,667
21,752
-
-
28,333
29,719
20
20
MBS and CMO
21,132
21,352
47
48
$
49,465
$
51,071
$
67
$
68 Information pertaining to investment securities available for sale with gross unrealized losses at June 30, 2019, aggregated by investment category and the length of time that individual investment securities have been in a continuous position, follows. At June 30, 2019, the Company did not have any securities held to maturity with an unrealized loss.
Number of
Gross
(Dollars in thousands)
Investment
Fair
Unrealized
June 30, 2019:
Positions
Value
Losses
Securities available for sale:
Continuous loss position less than 12 months:
Agency CMO
1
$
1,731
$
6
Continuous loss position more than 12 months:
Agency MBS
8
6,186
41
Agency CMO
3
1,872
15
Total more than 12 months
11
8,058
56
Total securities available for sale
12
$
9,789
$
62 Information pertaining to investment securities available for sale with gross unrealized losses at December 31, 2018, aggregated by investment category and the length of time that individual investment securities have been in a continuous position, follows. At December 31, 2018, the Company did not have any securities held to maturity with an unrealized loss.
Number of
Gross
(Dollars in thousands)
Investment
Fair
Unrealized
Positions
Value
Losses
December 31, 2018:
Securities available for sale:
Continuous loss position less than 12 months:
Municipal obligations
7
$
3,258
$
19
Continuous loss position more than 12 months:
Agency MBS
11
8,871
269
Agency CMO
6
5,666
124
Municipal obligations
21
11,611
191
Total more than 12 months
38
26,148
584
Total securities available for sale
45
$
29,406
$
603 Management evaluates securities for other-than-temporary impairment at least quarterly, and more frequently when economic or
market concerns warrant such evaluation. Consideration is given to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 in fair value. At June 30, 2019, the debt securities in the available for sale classification in a loss position had depreciated approximately 0.63% from the amortized cost basis. All of the debt securities in a loss position at June 30, 2019 were backed by residential first mortgage loans or were obligations issued by federal or local government-sponsored enterprises. These unrealized losses relate principally to current interest rates for similar types of securities. In analyzing an issuer’s financial condition for purposes of evaluating whether declines in value are other-than-temporary, management considers whether the securities are issued by the federal government, its agencies or sponsored enterprises or local governments, whether downgrades by bond rating agencies have occurred, and the results of reviews of the issuer’s financial condition. As the Company has the ability to hold the debt securities until maturity, or for the foreseeable future if classified as available for sale, no declines are deemed to be other-than-temporary. While management does not anticipate any credit-related impairment losses at June 30, 2019, additional deterioration in market and economic conditions may have an adverse impact on credit quality in the future. During both the three and six month periods ended June 30, 2019, the Company realized a gross gain of $7,000 on the sale of an available for sale municipal security. There were no securities sales during the three and six month periods ended June 30, 2018.</t>
  </si>
  <si>
    <t>Loans and Allowance for Loan Losses</t>
  </si>
  <si>
    <t>Accounts, Notes, Loans and Financing Receivable, Gross, Allowance, and Net [Abstract]</t>
  </si>
  <si>
    <t>4. Loans and Allowance for Loan Losses The Company’s loan and allowance for loan loss policies are as follows: Loans Held for Investment. Loan origination and commitment fees, as well as certain direct costs of underwriting and closing loans, are deferred and amortized as a yield adjustment to interest income over the lives of the related loans using the interest method. Amortization of net deferred loan fees is discontinued when a loan is placed on nonaccrual status. Nonaccrual Loans. A loan is restored to accrual status when all principal and interest payments are brought current and the borrower has demonstrated the ability to make future payments of principal and interest as scheduled, which generally requires that the borrower demonstrate a period of performance of at least six consecutive months. Allowance for Loan Losses. The Company uses a disciplined process and methodology to evaluate the allowance for loan losses on at least a quarterly basis that is based upon management’s periodic review of the collecti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and general components. The specific component relates to loans that are individually evaluated for impairment or loans otherwise classified as doubtful or substandard. For such loans that are classified as impaired, an allowance is established when the discounted cash flows or collateral value of the impaired loan is lower than the carrying value of that loan. The general component covers non-classified loans and classified loans that are found, upon individual evaluation, to not be impaired. Such loans are pooled by portfolio segment and losses are modeled using annualized historical loss experience adjusted for qualitative factors. The historical loss
experience is determined by portfolio segment and is based on the Company’s actual loss history over the most recent twenty calendar quarters unless the historical loss experience is not considered indicative of the level of risk in the remaining balance of a particular portfolio segment, in which case an adjustment is determined by management. The Company’s historical loss experience is then adjusted for qualitative factors that are reviewed on a quarterly basis. Management’s determination of the allowance for loan losses considers changes and trends in the following qualitative loss factors: lending policies and procedures, including underwriting standards and collection, charge-off and recovery practices and management experience, national and local economic conditions, new loan trends, past due and nonaccrual loans, loan reviews, collateral values, credit concentrations and other internal and external factors such as competition, legal and regulatory changes. Each loan pool’s historical loss rate is adjusted based on positive or negative changes in the qualitative loss factor. This adjustment is what determines the adjust loss rate used in management’s allowance for loan loss adequacy calculation. Management exercises significant judgment in evaluating the relevant historical loss experience and the qualitative factors. Management also monitors the differences between estimated and actual incurred loan losses for loans considered impaired in order to evaluate the effectiveness of the estimation process and make any changes in the methodology as necessary. The following portfolio segments are considered in the allowance for loan loss analysis: one-to-four family residential real estate, multi-family residential real estate, residential construction, commercial construction, commercial real estate non owner occupied, commercial real estate owner occupied, junior liens, home equity lines of credit, commercial business, and consumer loans. Residential real estate loans primarily consist of loans to individuals for the purchase or refinance of their primary residence, with a smaller portion of the segment secured by non-owner-occupied residential investment properties and multi-family residential investment properties. Also, included within the residential real estate loan portfolio are home equity loans and junior lien loans, which are secured by liens on the borrower’s personal residence. The risks associated with residential real estate loans are closely correlated to the local housing market and general economic conditions, as repayment of the loans is primarily dependent on the borrower's or tenant's personal cash flow and employment status. The Company’s construction loan portfolio consists of single-family residential properties, multi-family properties and commercial projects, and includes both owner-occupied and speculative investment properties. Risks inherent in construction lending are related to the market value of the property held as collateral, the cost and timing of constructing or improving a property, the borrower's ability to use funds generated by a project to service a loan until a project is completed, movements in interest rates and the real estate market during the construction phase, and the ability of the borrower to obtain permanent financing. Commercial real estate loans are comprised of loans secured by various types of collateral including farmland, office buildings, warehouses, retail space and mixed-use buildings located in the Company’s primary lending area. Risks related to commercial real estate lending are related to the market value of the property taken as collateral, the underlying cash flows and general economic condition of the local real estate market. Repayment of these loans is generally dependent on the ability of the borrower to attract tenants at lease rates or general business operating cash flows that provide for adequate debt service and can be impacted by local economic conditions which impact vacancy rates and the general level of business activity. The Company generally obtains loan guarantees from financially capable parties for commercial real estate loans. Commercial business loans include lines of credit to businesses, term loans and letters of credit secured by business assets such as equipment, accounts receivable, inventory, or other assets excluding real estate and are generally made to finance capital expenditures or fund operations. Commercial loans contain risks related to the value of the collateral securing the loan and the repayment is primarily dependent upon the financial success and viability of the borrower. As with commercial real estate loans, the Company generally obtains loan guarantees from financially capable parties for commercial business loans. Consumer loans consist primarily of home improvement loans, automobile and truck loans, boat loans, mobile home loans, loans secured by savings deposits, and other personal loans. The risks associated with these loans are related to the local housing market and local economic conditions including the unemployment level. Loan Charge-Offs. Consumer loans not secured by real estate are typically charged off at 90 days past due, or earlier if deemed uncollectible, unless the loans are in the process of collection. Overdrafts are charged off after 60 days past due. A charge-off is typically recorded on a loan secured by real estate when the property is foreclosed upon when the carrying value of the loan exceeds the property’s fair value less the estimated costs to sell. Impaired Loans. Values for collateral dependent loans are generally based on appraisals obtained from independent licensed real estate appraisers, with adjustments applied for estimated costs to sell the property, costs to complete unfinished or repair damaged property and other factors. New
appraisals or valuations are generally obtained for all significant properties (if the value is estimated to exceed $100,000) when a loan is identified as impaired. Subsequent appraisals are obtained or an internal evaluation is prepared annually, or more frequently if management believes there has been a significant change in the market value of a collateral property securing a collateral dependent impaired loan. In instances where it is not deemed necessary to obtain a new appraisal, management bases its impairment evaluation on the original appraisal with adjustments for current conditions based on management’s assessment of market factors and inspection of the property. At June 30, 2019, there were no loans secured by residential real estate property for which formal foreclosure proceedings are in process. At December 31, 2018, the recorded investment in loans secured by residential real estate property for which formal foreclosure proceedings were in process was $170,000. Loans at June 30, 2019 and December 31, 2018 consisted of the following:
June 30,
December 31,
(In thousands)
2019
2018
Real estate mortgage loans:
One-to-four family residential
$
78,674
$
80,322
Multi-family residential
9,482
7,054
Residential construction
66
-
Commercial real estate
28,153
27,153
Commercial real
estate construction
3,076
5,100
Commercial business loans
6,548
5,939
Consumer loans
2,064
2,199
Total loans
128,063
127,767
Deferred loan origination fees and costs, net
31
30
Allowance for loan losses
(1,488
)
(1,504
)
Loans, net
$
126,606
$
126,293 The following table provides the components of the Company’s recorded investment in loans at June 30, 2019:
One-to-Four Family Residential
Multi-Family Residential
Construction
Commercial Real Estate
Commercial Business
Consumer
Total
(In thousands)
Recorded Investment in Loans
Principal loan balance
$
78,674
$
9,482
$
3,142
$
28,153
$
6,548
$
2,064
$
128,063
Accrued interest receivable
274
19
6
94
23
7
423
Net deferred loan fees/costs
21
(11
)
(31
)
(6
)
11
47
31
Recorded investment in loans
$
78,969
$
9,490
$
3,117
$
28,241
$
6,582
$
2,118
$
128,517
Recorded Investment in Loans as Evaluated for Impairment
Individually evaluated for impairment
$
2,467
$
-
$
-
$
765
$
440
$
-
$
3,672
Collectively evaluated for impairment
76,502
9,490
3,117
27,476
6,142
2,118
124,845
Ending Balance
$
78,969
$
9,490
$
3,117
$
28,241
$
6,582
$
2,118
$
128,517 The following table provides the components of the Company’s recorded investment in loans at December 31, 2018:
One-to-Four Family Residential
Multi-Family Residential
Construction
Commercial Real Estate
Commercial Business
Consumer
Total
(In thousands)
Recorded Investment in Loans
Principal loan balance
$
80,322
$
7,054
$
5,100
$
27,153
$
5,939
$
2,199
$
127,767
Accrued interest receivable
293
16
8
90
23
5
435
Net deferred loan fees/costs
16
(9
)
(31
)
(3
)
10
47
30
Recorded investment in loans
$
80,631
$
7,061
$
5,077
$
27,240
$
5,972
$
2,251
$
128,232
Recorded Investment in Loans as Evaluated for Impairment:
Individually evaluated for impairment
$
2,623
$
-
$
-
$
868
$
470
$
-
$
3,961
Collectively evaluated for impairment
78,008
7,061
5,077
26,372
5,502
2,251
124,271
Ending Balance
$
80,631
$
7,061
$
5,077
$
27,240
$
5,972
$
2,251
$
128,232 An analysis of the allowance for loan losses as of June 30, 2019 is as follows:
One-to-Four Family Residential
Multi-Family Residential
Construction
Commercial Real Estate
Commercial Business
Consumer
Total
(In thousands)
Ending allowance balance attributable to loans:
Individually evaluated for impairment
$
26
$
-
$
-
$
20
$
38
$
-
$
84
Collectively evaluated for impairment
926
86
30
276
60
26
1,404
Ending balance
$
952
$
86
$
30
$
296
$
98
$
26
$
1,488 An analysis of the allowance for loan losses as of December 31, 2018 is as follows:
One-to-Four Family Residential
Multi-Family Residential
Construction
Commercial Real Estate
Commercial Business
Consumer
Total
(In
thousands)
Ending allowance balance attributable to loans:
Individually evaluated for impairment
$
34
$
-
$
-
$
22
$
44
$
-
$
100
Collectively evaluated for impairment
978
59
48
237
54
28
1,404
Ending balance
$
1,012
$
59
$
48
$
259
$
98
$
28
$
1,504 An analysis of the changes in the allowance for loan losses for the three months ended June 30, 2019 is as follows:
One-to-Four Family Residential
Multi-Family Residential
Construction
Commercial Real Estate
Commercial Business
Consumer
Total
Allowance for Loan Losses:
(In thousands)
Beginning balance
$
992
$
75
$
38
$
283
$
103
$
23
$
1,514
Provisions
(12
)
11
(8
)
13
(5
)
1
-
Charge-offs
(32
)
-
-
-
-
(1
)
(33
)
Recoveries
4
-
-
-
-
3
7
Ending balance
$
952
$
86
$
30
$
296
$
98
$
26
$
1,488 An analysis of the changes in the allowance for loan losses for the six months ended June 30, 2019 is as follows:
One-to-Four Family Residential
Multi-Family Residential
Construction
Commercial Real Estate
Commercial Business
Consumer
Total
Allowance for Loan Losses:
(In thousands)
Beginning balance
$
1,012
$
59
$
48
$
259
$
98
$
28
$
1,504
Provisions
(42
)
27
(18
)
37
-
(4
)
-
Charge-offs
(32
)
-
-
-
-
(6
)
(38
)
Recoveries
14
-
-
-
-
8
22
Ending balance
$
952
$
86
$
30
$
296
$
98
$
26
$
1,488 An analysis of the changes in the allowance for loan losses for the three months ended June 30, 2018 is as follows:
One-to-Four Family Residential
Multi-Family Residential
Construction
Commercial
Commercial Business
Consumer
Total
Allowance for Loan Losses:
(In thousands)
Beginning balance
$
1,045
$
191
$
27
$
263
$
103
$
33
$
1,662
Provisions
(13
)
12
40
(26
)
(12
)
(1
)
-
Charge-offs
(29
)
-
-
-
-
(5
)
(34
)
Recoveries
82
-
-
-
-
5
87
Ending balance
$
1,085
$
203
$
67
$
237
$
91
$
32
$
1,715 An analysis of the changes in the allowance for loan losses for the six months ended June 30, 2018 is as follows:
One-to-Four Family Residential
Multi-Family Residential
Construction
Commercial Real Estate
Commercial Business
Consumer
Total
Allowance for Loan Losses:
(In thousands)
Beginning balance
$
1,070
$
220
$
20
$
269
$
111
$
33
$
1,723
Provisions
23
(17
)
47
(33
)
(20
)
-
-
Charge-offs
(100
)
-
-
-
-
(9
)
(109
)
Recoveries
92
-
-
1
-
8
101
Ending balance
$
1,085
$
203
$
67
$
237
$
91
$
32
$
1,715 The following table summarizes the Company’s impaired loans as of June 30, 2019 and for the three and six month periods ended June 30, 2019. The Company did not recognize any interest income on impaired loans using the cash receipts method of accounting for both the three and six month periods ended June 30, 2019:
At June 30, 2019
Three Months Ended June 30, 2019
Six Months Ended June 30,
2019
Unpaid
Average
Interest
Average
Interest
Recorded
Principal
Related
Recorded
Income
Recorded
Income
Investment
Balance
Allowance
Investment
Recognized
Investment
Recognized
(In thousands)
(In thousands)
Loans with no related allowance recorded:
One-to-four family residential
$
1,452
$
1,773
$
-
$
1,545
$
8
$
1,434
$
16
Multi-family residential
-
-
-
-
-
-
-
Construction
-
-
-
-
-
-
-
Commercial real estate
355
359
-
365
1
375
2
Commercial business
40
40
-
43
1
45
1
Consumer
-
-
-
-
-
-
-
$
1,847
$
2,172
$
-
$
1,953
$
10
$
1,854
$
19
Loans with an allowance recorded:
One-to-four family residential
$
262
$
312
$
26
$
263
$
2
$
390
$
5
Multi-family residential
-
-
-
-
-
-
-
Construction
-
-
-
-
-
-
-
Commercial real estate
299
297
20
325
4
335
9
Commercial business
400
450
38
405
6
410
12
Consumer
-
-
-
-
-
-
-
$
961
$
1,059
$
84
$
993
$
12
$
1,135
$
26
Total:
One-to-four family residential
$
1,714
$
2,085
$
26
$
1,808
$
10
$
1,824
$
21
Multi-family residential
-
-
-
-
-
-
-
Construction
-
-
-
-
-
-
-
Commercial real estate
654
656
20
690
5
710
11
Commercial business
440
490
38
448
7
455
13
Consumer
-
-
-
-
-
-
-
$
2,808
$
3,231
$
84
$
2,946
$
22
$
2,989
$
45 The following table summarizes the Company’s impaired loans for the three and six month periods ended June 30, 2018. The Company did not recognize any interest income on impaired loans using the cash receipts method of accounting for both the three and six month periods ended June 30, 2018:
Three Months Ended June 30, 2018
Six Months Ended June 30, 2018
Average
Interest
Average
Interest
Recorded
Income
Recorded
Income
Investment
Recognized
Investment
Recognized
(In thousands)
Loans with no related allowance recorded:
One-to-four family residential
$
1,580
$
2
$
1,551
$
5
Multi-family residential
-
-
-
-
Construction
-
-
-
-
Commercial real estate
561
1
602
5
Commercial business
37
1
28
1
Consumer
-
-
-
-
$
2,178
$
4
$
2,181
$
11
Loans with an allowance recorded:
One-to-four family residential
$
718
$
9
$
718
$
16
Multi-family residential
-
-
-
-
Construction
-
-
-
-
Commercial real estate
380
5
365
11
Commercial business
473
7
487
14
Consumer
-
-
-
-
$
1,571
$
21
$
1,570
$
41
Total:
One-to-four family residential
$
2,298
$
11
$
2,269
$
21
Multi-family residential
-
-
-
-
Construction
-
-
-
-
Commercial real estate
941
6
967
16
Commercial business
510
8
515
15
Consumer
-
-
-
-
$
3,749
$
25
$
3,751
$
52 The following table summarizes the Company’s impaired loans as of December 31, 2018:
Unpaid
Recorded
Principal
Related
Investment
Balance
Allowance
(In thousands)
Loans with no related allowance recorded:
One-to-four family residential
$
1,212
$
1,614
$
-
Multi-family residential
-
-
-
Construction
-
-
-
Commercial real estate
394
398
-
Commercial business
50
49
-
Consumer
-
-
-
$
1,656
$
2,061
$
-
Loans with an allowance recorded:
One-to-four family residential
$
645
$
691
$
34
Multi-family residential
-
-
-
Construction
-
-
-
Commercial real estate
357
356
22
Commercial business
420
474
44
Consumer
-
-
-
$
1,422
$
1,521
$
100
Total:
One-to-four family residential
$
1,857
$
2,305
$
34
Multi-family residential
-
-
-
Construction
-
-
-
Commercial real estate
751
754
22
Commercial business
470
523
44
Consumer
-
-
-
$
3,078
$
3,582
$
100 Nonperforming loans consists of nonaccrual loans and loans over 90 days past due and still accruing interest. The following table presents the recorded investment in nonperforming loans at June 30, 2019 and December 31, 2018:
At June 30, 2019
At December 31, 2018
Loans 90+
Loans 90+
Days
Total
Days
Total
Nonaccrual
Past Due
Nonperforming
Nonaccrual
Past Due
Nonperforming
Loans
Still Accruing
Loans
Loans
Still Accruing
Loans
(In thousands)
One-to-four family residential
$
833
$
-
$
833
$
978
$
-
$
978
Multi-family residential
-
-
-
-
-
-
Construction
-
-
-
-
-
-
Commercial real estate
276
-
276
313
-
313
Commercial business
-
-
-
4
-
4
Consumer
-
-
-
-
-
-
Total
$
1,109
$
-
$
1,109
$
1,295
$
-
$
1,295 The following tables present the aging of the recorded investment in loans at June 30, 2019 and December 31, 2018:
Over 90
30-59 Days
60-89 Days
Days
Total
Total
Past Due
Past Due
Past Due
Past Due
Current
Loans
June 30, 2019
(In thousands)
One-to-four family residential
$
1,494
$
541
$
56
$
2,091
$
76,878
$
78,969
Multi-family residential
-
-
-
-
9,490
9,490
Construction
-
-
-
-
3,117
3,117
Commercial real estate
261
-
-
261
27,980
28,241
Commercial business
-
-
-
-
6,582
6,582
Consumer
8
2
-
10
2,108
2,118
Total
$
1,763
$
543
$
56
$
2,362
$
126,155
$
128,517
December 31, 2018:
One-to-four family residential
$
1,912
$
853
$
205
$
2,970
$
77,661
$
80,631
Multi-family residential
-
-
-
-
7,061
7,061
Construction
-
-
-
-
5,077
5,077
Commercial real estate
232
98
-
330
26,910
27,240
Commercial business
-
-
-
-
5,972
5,972
Consumer
-
-
-
-
2,251
2,251
Total
$
2,144
$
951
$
205
$
3,300
$
124,932
$
128,232 The Company categorizes loans into risk categories based on relevant information about the ability of borrowers to service their debt such as: current financial information, public information, historical payment experience, credit documentation, and current economic trends, among other factors. The Company classifies loans based on credit risk at least quarterly. The Company uses the following regulatory definitions for risk ratings: Special Mention Substandard Doubtful Loss Loans not meeting the criteria above that are analyzed individually as part of the above described process are considered to be pass rated loans. The following table presents the recorded investment in loans by risk category as of the dates indicated:
One-to-Four Family Residential
Multi-Family Residential
Construction
Commercial Real Estate
Commercial Business
Consumer
Total
June 30, 2019
(In thousands)
Pass
$
77,802
$
9,490
$
3,117
$
27,630
$
6,142
$
2,118
$
126,299
Special mention
-
-
-
-
-
-
-
Substandard
1,167
-
-
611
440
-
2,218
Doubtful
-
-
-
-
-
-
-
Loss
-
-
-
-
-
-
-
Total
$
78,969
$
9,490
$
3,117
$
28,241
$
6,582
$
2,118
$
128,517
December 31, 2018:
Pass
$
78,487
$
7,061
$
5,077
$
26,578
$
5,502
$
2,251
$
124,956
Special mention
-
-
-
-
-
-
-
Substandard
2,144
-
-
662
470
-
3,276
Doubtful
-
-
-
-
-
-
-
Loss
-
-
-
-
-
-
-
Total
$
80,631
$
7,061
$
5,077
$
27,240
$
5,972
$
2,251
$
128,232 Modification of a loan is considered to be a troubled debt restructuring ("TDR") if the debtor is experiencing financial difficulties and the Company grants a concession to the debtor that it would not otherwise consider. By granting the concession, the Company expects to obtain more cash or other value from the debtor, or to increase the probability of receipt, than would be expected by not granting the concession. The concession may include, but is not limited to, reduction of the stated interest rate of the loan, reduction of accrued interest, extension of the maturity date or reduction of the face amount of the debt. A concession will be granted when, as a result of the restructuring, the Company does not expect to collect all amounts due, including interest at the original stated rate. A concession may also be granted if the debtor is not able to access funds elsewhere at a market rate for debt with similar risk characteristics as the restructured debt. The Company’s determination of whether a loan modification is a TDR considers the individual facts and circumstances surrounding each modification. A TDR can involve loans remaining on nonaccrual, moving to nonaccrual, or continuing on accrual status, depending on the individual facts and circumstances of the restructuring. A TDR on nonaccrual status is restored to accrual status when the borrower has demonstrated the ability to make future payments in accordance with the restructured terms, including consistent and timely payments for at least six consecutive months in accordance with the restructured terms. The following table summarizes the Company’s TDRs by accrual status as of June 30, 2019 and December 31, 2018:
June 30, 2019
December 31, 2018
Related
Related
Allowance for
Allowance for
Accruing
Nonaccrual
Total
Loan Losses
Accruing
Nonaccrual
Total
Loan Losses
(In thousands)
One-to-four family residential
$
882
$
-
$
882
$
26
$
879
$
-
$
879
$
34
Commercial real estate
377
144
521
20
439
155
594
22
Commercial business
440
-
440
38
467
4
471
44
Total
$
1,699
$
144
$
1,843
$
84
$
1,785
$
159
$
1,944
$
100 At both June 30, 2019 and December 31, 2018 there were no commitments to lend additional funds to debtors whose loan terms have been modified in a TDR (both accruing and nonaccruing). The following table summarizes information in regard to TDRs that were restructured during the six months ended June 30, 2019:
Six Months Ended June 30, 2019
Pre-Modification
Post-Modification
Number of
Outstanding
Outstanding
Contracts
Balance
Balance
(Dollars in thousands)
Commercial real estate
1
$
158
$
158
Total
1
$
158
$
158 There were no TDRs that were restructured during the three months ended June 30, 2019. The following table summarizes information in regard to TDRs that were restructured during the three and six month periods ended June 30, 2018:
Three Months Ended June 30, 2018
Six Months Ended June 30, 2018
Pre-Modification
Post-Modification
Pre-Modification
Post-Modification
Number of
Outstanding
Outstanding
Number of
Outstanding
Outstanding
Contracts
Balance
Balance
Contracts
Balance
Balance
(Dollars in thousands)
(Dollars in thousands)
One-to-Four Family Residential
1
$
10
$
10
2
$
54
$
82
Total
1
$
10
$
10
2
$
54
$
82 For TDRs that were restructured during the six months ended June 30, 2019 and 2018, the terms of modifications included a reduction of the stated interest rate, extension of the maturity date, and the renewal or refinancing of loans where the debtor was unable to access funds elsewhere at a market interest rate for debt with similar risk characteristics. There were no principal charge-offs recorded as a result of TDRs and there was no specific allowance for loan losses related to TDRs modified during both the three and six month periods ended June 30, 2019 and 2018. There were no TDRs modified within the previous 12 months for which there was a subsequent payment default (defined as the loan becoming more than 90 days past due, being moved to nonaccrual status, or the collateral being foreclosed upon) during the three and six month periods ended June 30, 2019 and 2018. In the event that a TDR subsequently defaults, the Company evaluates the restructuring for possible impairment. As a result, the related allowance for loan losses may be increased or charge-offs may be taken to reduce the carrying amount of the loan.</t>
  </si>
  <si>
    <t>Supplemental Disclosure for Earnings Per Share</t>
  </si>
  <si>
    <t>Earnings Per Share [Abstract]</t>
  </si>
  <si>
    <t xml:space="preserve">5. Supplemental Disclosure for Earnings Per Share Nonvested restricted stock shares and unallocated ESOP shares are not considered as outstanding for purposes of computing weighted average common shares outstanding. No stock options for common stock and no restricted stock awards were excluded from the calculation of diluted net income per common share because their effect was antidilutive for the three and six month periods ended June 30, 2019 and 2018. Share amounts for 2018 have been restated to give retroactive recognition to the exchange ratio applied in the Conversion (2.3462 to one).
Three Months Ended
Six months Ended
June 30,
June 30,
June 30,
June 30,
(Dollars in thousands, except per share data)
2019
2018
2019
2018
Basic
Earnings:
Net income
$
297
$
296
$
659
$
617
Shares:
Weighted average common
shares outstanding
3,368,990
3,452,242
3,367,693
3,452,222
Net income per common share, basic
$
0.09
$
0.09
$
0.20
$
0.18
Diluted
Earnings:
Net income
$
297
$
296
$
659
$
617
Shares:
Weighted average common
shares outstanding
3,368,990
3,452,242
3,367,693
3,452,222
Add: Dilutive effect of stock options
1,337
1,354
1,333
1,288
Add: Dilutive effect of restricted stock
118
289
132
174
Weighted average common
shares outstanding, as adjusted
3,370,445
3,453,885
3,369,158
3,453,684
Net income per common share, diluted
$
0.09
$
0.09
$
0.20
$
0.18 </t>
  </si>
  <si>
    <t>Employee Stock Ownership Plan</t>
  </si>
  <si>
    <t>Disclosure of Compensation Related Costs, Share-based Payments [Abstract]</t>
  </si>
  <si>
    <t>6. Employee Stock Ownership Plan In connection with the Conversion, the Bank established a leveraged ESOP for eligible employees of the Company and the Bank. The ESOP trust purchased 204,789 shares of Company common stock at the initial public offering price of $10.00 per share financed by a 20-year term loan with the Company. The loan is secured by shares purchased with the loan proceeds and will be repaid by the ESOP with funds from the Company's discretionary contributions to the ESOP and earnings on ESOP assets. The employer loan and the related interest income are not recognized in the consolidated financial statements as the debt is serviced by employer contributions. Dividends payable on allocated shares are charged to retained earnings and are satisfied by the allocation of cash dividends to participant accounts. Dividends payable on unallocated shares are not considered dividends for financial reporting purposes. Shares held by the ESOP trust are held in a suspense account and allocated to participant accounts as principal and interest payments are made by the ESOP to the Company. Payments of principal and interest are due annually on December 31st, the Company's fiscal year end. As shares are committed to be released for allocation to participant accounts from collateral, the Company reports compensation expense equal to the average fair value of shares committed to be released during the year with a corresponding credit to stockholders’ equity and the shares become outstanding for earnings per share computations. The compensation expense is accrued throughout the year. Compensation expense recognized for the three and six month periods ended June 30, 2019 was $32,000 and $65,000, respectively. The ESOP trust held 5,147 allocated shares and 199,642 unallocated shares of Company common stock at June 30, 2019. The fair value of the unallocated shares was $2.5 million at June 30, 2019.</t>
  </si>
  <si>
    <t>Fair Value Measurements</t>
  </si>
  <si>
    <t>Fair Value Disclosures [Abstract]</t>
  </si>
  <si>
    <t xml:space="preserve">7.
Fair Value Measurements FASB Accounting Standards Codification (“ASC”) Topic 820 , Fair Value Measurements,
Level 1:
Inputs to the valuation methodology are quoted prices, unadjusted, for identical assets or liabilities in active markets
Level 2:
Inputs to the valuation methodology include quoted market prices for similar assets or liabilities in active markets; quoted market prices for identical or similar assets or liabilities in markets that are not active; or inputs that are derived principally from or can be corroborated by observable market data by correlation or other means.
Level 3:
Inputs to the valuation methodology are unobservable and significant to the fair value measurement. Level 3 assets and liabilities include financial instruments whose value is
determined using discounted cash flow methodologies, as well as instruments for which the determination of fair value requires significant management judgment or estimation. A description of the valuation methodologies used for instruments measured at fair value, as well as the general classification of such instruments pursuant to the valuation hierarchy, is set forth on the following page. These valuation methodologies were applied to all of the Company’s financial and nonfinancial assets carried at fair value or the lower of cost or fair value. The table below presents the balances of assets measured at fair value on a recurring and nonrecurring basis as of June 30, 2019 and December 31, 2018. The Company had no liabilities measured at fair value as of June 30, 2019 or December 31, 2018.
Carrying Value
Level 1
Level 2
Level 3
Total
(In thousands)
June 30, 2019
Assets Measured on a Recurring Basis
Securities available for sale:
Agency MBS
$
-
$
8,617
$
-
$
8,617
Agency CMO
-
12,735
-
12,735
Municipal obligations
-
29,719
-
29,719
Total securities available for sale
$
-
$
51,071
$
-
$
51,071
Assets Measured on a Nonrecurring Basis
Impaired loans:
One-to-four family residential
$
-
$
-
$
1,688
$
1,688
Commercial real estate
-
-
634
634
Commercial business
-
-
402
402
Total impaired loans
$
-
$
-
$
2,724
$
2,724
Real estate held for sale
$
-
$
-
$
239
$
239
December 31, 2018:
Assets Measured on a Recurring Basis
Securities available for sale:
Agency MBS
$
-
$
8,871
$
-
$
8,871
Agency CMO
-
15,559
-
15,559
Municipal obligations
-
28,710
-
28,710
Total securities available for sale
$
-
$
53,140
$
-
$
53,140
Assets Measured on a Nonrecurring Basis
Impaired loans:
One-to-four family residential
$
-
$
-
$
1,823
$
1,823
Commercial real estate
-
-
729
729
Commercial business
-
-
426
426
Total impaired loans
$
-
$
-
$
2,978
$
2,978
Real estate held for sale
$
-
$
-
$
239
$
239 Fair value is based upon quoted market prices, where available. If quoted market prices are not available, fair value is based on internally developed models or obtained from third parties that primarily use, as inputs, observable market-based parameters or a matrix pricing model that employs the Bond Market Association’s standard calculations for cash flow and price/yield analysis and observable market-based parameters. Valuation adjustments may be made to ensure that financial instruments are recorded at fair value, or the lower of cost or fair value. These adjustments may include unobservable parameters. Any such valuation adjustments have been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Securities Available for Sale. Impaired Loans . Impaired loans are carried at the present value of estimated future cash flows using the loan's effective interest rate or the fair value of collateral less estimated costs to sell if the loan is collateral dependent. At June 30, 2019 and December 31, 2018, all impaired loans were considered to be collateral dependent for the purpose of determining fair value. Collateral may be real estate and/or business assets, including equipment, inventory and/or accounts receivable. The fair value of the collateral is generally determined based on real estate appraisals or other independent evaluations by qualified professionals, adjusted for estimated costs to sell the property, costs to complete or repair the property and other factors to reflect management’s estimate of the fair value of the collateral given the current market conditions and the condition of the collateral. At June 30, 2019 and December 31, 2018, the significant unobservable inputs used in the fair value measurement of collateral dependent impaired loans included a discount from appraised value (including estimated costs to sell the collateral) of 10%. The Company recognized a reduction in the allowance for loan losses allocated to impaired loans of $2,000 and $10,000 for the three months ended June 30, 2019 and 2018, respectively. The Company recognized a reduction in the allowance for loan losses allocated to impaired loans of $16,000 and $40,000 for the six months ended June 30, 2019 and 2018, respectively. Real Estate Held for Sale . At June 30, 2019 and December 31, 2018, the significant unobservable inputs used in the fair value measurement of real estate held for sale included a discount from appraised value (including estimated costs to sell the property) of 10%. The Company did not recognize any charges to write down real estate held for sale during the three and six month periods ended June 30, 2019 and 2018. There have been no changes in the valuation techniques and related inputs used for assets measured at fair value on a recurring and nonrecurring basis during the six months ended June 30, 2019 and 2018. There were no transfers into or out of the Company’s Level 3 financial assets for both the three and six month periods ended June 30, 2019 and 2018. GAAP requires disclosure of the fair value of financial assets and financial liabilities, whether or not recognized in the balance sheet.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Accordingly, the aggregate fair value amounts presented do not represent the underlying value of the Company. The estimated fair values of the Company’s financial instruments are as follows:
Fair Value Measurements Using
Carrying
(In thousands)
Value
Level 1
Level 2
Level 3
June 30, 2019
Financial assets:
Cash and cash equivalents
$
22,148
$
22,148
$
-
$
-
Securities available for sale
51,071
-
51,071
-
Securities held to maturity
67
-
68
-
Loans, net
126,606
-
-
129,081
FHLB stock
778
N/A
N/A
N/A
Accrued interest receivable
813
-
813
-
Financial liabilities:
Deposits
146,280
-
-
146,002
FHLB advances
10,000
-
10,000
-
December 31, 2018:
Financial assets:
Cash and cash equivalents
$
12,700
$
12,700
$
-
$
-
Securities available for sale
53,140
-
53,140
-
Securities held to maturity
100
-
100
-
Loans, net
126,293
-
-
125,908
FHLB stock
778
N/A
N/A
N/A
Accrued interest receivable
831
-
831
-
Financial liabilities:
Deposits
151,108
-
-
150,020 </t>
  </si>
  <si>
    <t>Recent Accounting Pronouncements</t>
  </si>
  <si>
    <t>New Accounting Pronouncements and Changes in Accounting Principles [Abstract]</t>
  </si>
  <si>
    <t>8.
Recent Accounting Pronouncements As an “emerging growth company,” as defined in Title 1 of Jumpstart Our Business Startups (“JOBS”) Act, the Company has elected to use the extended transition period to delay adoption of new or reissued accounting pronouncements applicable to public companies until such pronouncements are made applicable to private companies. Accordingly, the consolidated financial statements may not be comparable to the financial statements of public companies that comply with such new or revised accounting standards. As of June 30, 2019, the Company does not believe there is a significant difference in the comparability of the financial statements as a result of this extended transition period, however, the Company’s assessment of its revenue recognition policies under the Financial Accounting Standards Board (“FASB”) Topic 606 is not yet complete. The following are summaries of recently issued or adopted accounting pronouncements that impact the accounting and reporting practices of the Company: In May 2014, the FASB issued Accounting Standards Update (“ASU”) No. 2014-09, Revenue from Contracts with Customers (Topic 606). In February 2016, FASB issued ASU No. 2016-02, Leases (Topic 842) Leases (Topic 842), Targeted Improvements. Leases (Topic 842), Codification Improvements. Leases Topic 842) Fair Value Measurements and Disclosures (Topic 820). The FASB originally issued ASU No. 2016-13, Financial Instruments – Credit Losses (Topic 326) In August 2016, the FASB issued ASU No. 2016-15, Statement of Cash Flows (Topic 230): Classification of Certain Receipts and Cash Payments In March 2017, the FASB issued ASU No. 2017-08, Receivables – Nonrefundable Fees and Other Costs (Subtopic 310-20): Premium Amortization on Purchased Callable Debt Securities In June 2018, the FASB issued ASU No. 2018-07, Compensation - Stock Compensation (Topic 718): Improvements to Nonemployee Share-Based Payment Accounting In August 2018, the FASB issued ASU No. 2018-13, Disclosure Framework – Changes to the Disclosure Requirements for Fair Value Measurement</t>
  </si>
  <si>
    <t>Accounting Policies (Policies)</t>
  </si>
  <si>
    <t>Accounting Policies [Abstract]</t>
  </si>
  <si>
    <t>Presentation of Interim Information Mid-Southern Bancorp, Inc., (the “Company”) was incorporated in January 2018 and became the holding company for Mid-Southern Savings Bank, FSB (the “Bank”), on July 11, 2018, upon the completion of the Bank’s conversion from the mutual holding company ownership structure and the Company’s related public stock offering. Please see Note 2 – Conversion and Stock Issuance for more information. Accordingly, the reported results and financial information for periods ending prior to September 30, 2018 relate solely to the Bank and its wholly-owned subsidiary, Mid-Southern Investments, Inc. The accompanying unaudited consolidated financial statements and notes have been prepared pursuant to the rules and regulations of the U.S. Securities and Exchange Commission (“SEC”). Accordingly, they do not include all of the information and footnotes required by U.S. Generally Accepted Accounting Principles (“GAAP”) for complete financial statements. These unaudited interim consolidated financial statements should be read in conjunction with the Company’s Annual Report on Form 10-K filed with the SEC on March 22, 2019 (“2018 Form 10-K”). In the opinion of management, the unaudited consolidated financial statements include all adjustments considered necessary for a fair presentation of the unaudited interim consolidated financial statements in accordance with GAAP. All of these adjustments are of a normal, recurring nature. Such adjustments are the only adjustments included in the unaudited consolidated financial statements. Interim results are not necessarily indicative of results for a full year or any other period. The unaudited consolidated financial statements include the accounts of the Company and its subsidiary. All material intercompany balances and transactions have been eliminated in consolidation. Certain prior period amounts have been reclassified to conform with the current period presentation. The reclassifications had no effect on net income or stockholders’ equity. In preparing the unaudited consolidated financial statements, we are required to make estimates and assumptions that affect the reported amounts of assets, liabilities, revenues and expenses. Actual results could differ from those estimates. Material estimates that are particularly susceptible to significant change relate to the allowance for loan losses, the valuation of foreclosed real estate and the underlying collateral of impaired loans, deferred tax assets, and the fair value of financial
instruments.</t>
  </si>
  <si>
    <t>Recent Accounting Pronouncements As an “emerging growth company,” as defined in Title 1 of Jumpstart Our Business Startups (“JOBS”) Act, the Company has elected to use the extended transition period to delay adoption of new or reissued accounting pronouncements applicable to public companies until such pronouncements are made applicable to private companies. Accordingly, the consolidated financial statements may not be comparable to the financial statements of public companies that comply with such new or revised accounting standards. As of June 30, 2019, the Company does not believe there is a significant difference in the comparability of the financial statements as a result of this extended transition period, however, the Company’s assessment of its revenue recognition policies under the Financial Accounting Standards Board (“FASB”) Topic 606 is not yet complete. The following are summaries of recently issued or adopted accounting pronouncements that impact the accounting and reporting practices of the Company: In May 2014, the FASB issued Accounting Standards Update (“ASU”) No. 2014-09, Revenue from Contracts with Customers (Topic 606). In February 2016, FASB issued ASU No. 2016-02, Leases (Topic 842) Leases (Topic 842), Targeted Improvements. Leases (Topic 842), Codification Improvements. Leases Topic 842) Fair Value Measurements and Disclosures (Topic 820). The FASB originally issued ASU No. 2016-13, Financial Instruments – Credit Losses (Topic 326) In August 2016, the FASB issued ASU No. 2016-15, Statement of Cash Flows (Topic 230): Classification of Certain Receipts and Cash Payments In March 2017, the FASB issued ASU No. 2017-08, Receivables – Nonrefundable Fees and Other Costs (Subtopic 310-20): Premium Amortization on Purchased Callable Debt Securities In June 2018, the FASB issued ASU No. 2018-07, Compensation - Stock Compensation (Topic 718): Improvements to Nonemployee Share-Based Payment Accounting In August 2018, the FASB issued ASU No. 2018-13, Disclosure Framework – Changes to the Disclosure Requirements for Fair Value Measurement</t>
  </si>
  <si>
    <t>Investment Securities (Tables)</t>
  </si>
  <si>
    <t>Schedule of fair values of debt securities available-for-sale or held-to-maturity</t>
  </si>
  <si>
    <t xml:space="preserve">Gross
Gross
(In thousands)
Amortized
Unrealized
Unrealized
Fair
June 30, 2019:
Cost
Gains
Losses
Value
Securities available for sale:
Mortgage-backed securities:
Agency MBS
$
8,650
$
8
$
41
$
8,617
Agency CMO
12,482
274
21
12,735
21,132
282
62
21,352
Other debt securities:
Municipal obligations
28,333
1,386
-
29,719
Total securities available
for sale
$
49,465
$
1,668
$
62
$
51,071
Securities held to maturity:
Agency MBS
$
47
$
1
$
-
$
48
Municipal obligations
20
-
-
20
Total securities held to
maturity
$
67
$
1
$
-
$
68
December 31, 2018:
Securities available for sale:
Mortgage-backed securities:
Agency MBS
$
9,140
$
-
$
269
$
8,871
Agency CMO
15,569
114
124
15,559
24,709
114
393
24,430
Other debt securities:
Municipal obligations
28,653
267
210
28,710
Total securities available
for sale
$
53,362
$
381
$
603
$
53,140
Securities held to maturity:
Agency MBS
$
55
$
1
$
-
$
56
Municipal obligations
45
-
-
45
Total securities held to
maturity
$
100
$
1
$
-
$
101 </t>
  </si>
  <si>
    <t>Schedule of maturities of debt securities</t>
  </si>
  <si>
    <t xml:space="preserve">Available for Sale
Held to Maturity
Amortized
Fair
Amortized
Fair
(In thousands)
Cost
Value
Cost
Value
Due in one year or less
$
-
$
-
$
20
$
20
Due after one year through five years
850
906
-
-
Due after five years through ten years
6,816
7,061
-
-
Due after ten years
20,667
21,752
-
-
28,333
29,719
20
20
MBS and CMO
21,132
21,352
47
48
$
49,465
$
51,071
$
67
$
68 </t>
  </si>
  <si>
    <t>Schedule of fair value and related unrealized losses of temporarily impaired investment securities, aggregated by investment category</t>
  </si>
  <si>
    <t xml:space="preserve">Number of
Gross
(Dollars in thousands)
Investment
Fair
Unrealized
June 30, 2019:
Positions
Value
Losses
Securities available for sale:
Continuous loss position less than 12 months:
Agency CMO
1
$
1,731
$
6
Continuous loss position more than 12 months:
Agency MBS
8
6,186
41
Agency CMO
3
1,872
15
Total more than 12 months
11
8,058
56
Total securities available for sale
12
$
9,789
$
62
Number of
Gross
(Dollars in thousands)
Investment
Fair
Unrealized
Positions
Value
Losses
December 31, 2018:
Securities available for sale:
Continuous loss position less than 12 months:
Municipal obligations
7
$
3,258
$
19
Continuous loss position more than 12 months:
Agency MBS
11
8,871
269
Agency CMO
6
5,666
124
Municipal obligations
21
11,611
191
Total more than 12 months
38
26,148
584
Total securities available for sale
45
$
29,406
$
603 </t>
  </si>
  <si>
    <t>Loans and Allowance for Loan Losses (Tables)</t>
  </si>
  <si>
    <t>Schedule of loans</t>
  </si>
  <si>
    <t xml:space="preserve">June 30,
December 31,
(In thousands)
2019
2018
Real estate mortgage loans:
One-to-four family residential
$
78,674
$
80,322
Multi-family residential
9,482
7,054
Residential construction
66
-
Commercial real estate
28,153
27,153
Commercial real estate construction
3,076
5,100
Commercial business loans
6,548
5,939
Consumer loans
2,064
2,199
Total loans
128,063
127,767
Deferred loan origination fees and costs, net
31
30
Allowance for loan losses
(1,488
)
(1,504
)
Loans, net
$
126,606
$
126,293 </t>
  </si>
  <si>
    <t>Schedule of components of Company's recorded investment in loans</t>
  </si>
  <si>
    <t xml:space="preserve">The following table provides the components of the Company’s recorded investment in loans at June 30, 2019:
One-to-Four Family Residential
Multi-Family Residential
Construction
Commercial Real Estate
Commercial Business
Consumer
Total
(In thousands)
Recorded Investment in Loans
Principal loan balance
$
78,674
$
9,482
$
3,142
$
28,153
$
6,548
$
2,064
$
128,063
Accrued interest receivable
274
19
6
94
23
7
423
Net deferred loan fees/costs
21
(11
)
(31
)
(6
)
11
47
31
Recorded investment in loans
$
78,969
$
9,490
$
3,117
$
28,241
$
6,582
$
2,118
$
128,517
Recorded Investment in Loans as Evaluated for Impairment
Individually evaluated for impairment
$
2,467
$
-
$
-
$
765
$
440
$
-
$
3,672
Collectively evaluated for impairment
76,502
9,490
3,117
27,476
6,142
2,118
124,845
Ending Balance
$
78,969
$
9,490
$
3,117
$
28,241
$
6,582
$
2,118
$
128,517 The following table provides the components of the Company’s recorded investment in loans at December 31, 2018:
One-to-Four Family Residential
Multi-Family Residential
Construction
Commercial Real Estate
Commercial Business
Consumer
Total
(In thousands)
Recorded Investment in Loans
Principal loan balance
$
80,322
$
7,054
$
5,100
$
27,153
$
5,939
$
2,199
$
127,767
Accrued interest receivable
293
16
8
90
23
5
435
Net deferred loan fees/costs
16
(9
)
(31
)
(3
)
10
47
30
Recorded investment in loans
$
80,631
$
7,061
$
5,077
$
27,240
$
5,972
$
2,251
$
128,232
Recorded Investment in Loans as Evaluated for Impairment:
Individually evaluated for impairment
$
2,623
$
-
$
-
$
868
$
470
$
-
$
3,961
Collectively evaluated for impairment
78,008
7,061
5,077
26,372
5,502
2,251
124,271
Ending Balance
$
80,631
$
7,061
$
5,077
$
27,240
$
5,972
$
2,251
$
128,232 </t>
  </si>
  <si>
    <t>Schedule of analysis of an allowance for loan losses</t>
  </si>
  <si>
    <t xml:space="preserve">An analysis of the allowance for loan losses as of June 30, 2019 is as follows:
One-to-Four Family Residential
Multi-Family Residential
Construction
Commercial Real Estate
Commercial Business
Consumer
Total
(In thousands)
Ending allowance balance attributable to loans:
Individually evaluated for impairment
$
26
$
-
$
-
$
20
$
38
$
-
$
84
Collectively evaluated for impairment
926
86
30
276
60
26
1,404
Ending balance
$
952
$
86
$
30
$
296
$
98
$
26
$
1,488 An analysis of the allowance for loan losses as of December 31, 2018 is as follows:
One-to-Four Family Residential
Multi-Family Residential
Construction
Commercial Real Estate
Commercial Business
Consumer
Total
(In thousands)
Ending allowance balance attributable to loans:
Individually evaluated for impairment
$
34
$
-
$
-
$
22
$
44
$
-
$
100
Collectively evaluated for impairment
978
59
48
237
54
28
1,404
Ending balance
$
1,012
$
59
$
48
$
259
$
98
$
28
$
1,504 An analysis of the changes in the allowance for loan losses for the three months ended June 30, 2019 is as follows:
One-to-Four Family Residential
Multi-Family Residential
Construction
Commercial Real Estate
Commercial Business
Consumer
Total
Allowance for Loan Losses:
(In thousands)
Beginning balance
$
992
$
75
$
38
$
283
$
103
$
23
$
1,514
Provisions
(12
)
11
(8
)
13
(5
)
1
-
Charge-offs
(32
)
-
-
-
-
(1
)
(33
)
Recoveries
4
-
-
-
-
3
7
Ending balance
$
952
$
86
$
30
$
296
$
98
$
26
$
1,488 An analysis of the changes in the allowance for loan losses for the six months ended June 30, 2019 is as follows:
One-to-Four Family Residential
Multi-Family Residential
Construction
Commercial Real Estate
Commercial Business
Consumer
Total
Allowance for Loan Losses:
(In thousands)
Beginning balance
$
1,012
$
59
$
48
$
259
$
98
$
28
$
1,504
Provisions
(42
)
27
(18
)
37
-
(4
)
-
Charge-offs
(32
)
-
-
-
-
(6
)
(38
)
Recoveries
14
-
-
-
-
8
22
Ending balance
$
952
$
86
$
30
$
296
$
98
$
26
$
1,488 An analysis of the changes in the allowance for loan losses for the three months ended June 30, 2018 is as follows:
One-to-Four Family Residential
Multi-Family Residential
Construction
Commercial
Commercial Business
Consumer
Total
Allowance for Loan Losses:
(In thousands)
Beginning balance
$
1,045
$
191
$
27
$
263
$
103
$
33
$
1,662
Provisions
(13
)
12
40
(26
)
(12
)
(1
)
-
Charge-offs
(29
)
-
-
-
-
(5
)
(34
)
Recoveries
82
-
-
-
-
5
87
Ending balance
$
1,085
$
203
$
67
$
237
$
91
$
32
$
1,715 An analysis of the changes in the allowance for loan losses for the six months ended June 30, 2018 is as follows:
One-to-Four Family Residential
Multi-Family Residential
Construction
Commercial Real Estate
Commercial Business
Consumer
Total
Allowance for Loan Losses:
(In thousands)
Beginning balance
$
1,070
$
220
$
20
$
269
$
111
$
33
$
1,723
Provisions
23
(17
)
47
(33
)
(20
)
-
-
Charge-offs
(100
)
-
-
-
-
(9
)
(109
)
Recoveries
92
-
-
1
-
8
101
Ending balance
$
1,085
$
203
$
67
$
237
$
91
$
32
$
1,715 </t>
  </si>
  <si>
    <t>Schedule of impaired loans</t>
  </si>
  <si>
    <t xml:space="preserve">The following table summarizes the Company’s impaired loans as of June 30, 2019 and for the three and six month periods ended June 30, 2019. The Company did not recognize any interest income on impaired loans using the cash receipts method of accounting for both the three and six month periods ended June 30, 2019:
At June 30, 2019
Three Months Ended June 30, 2019
Six Months Ended June 30, 2019
Unpaid
Average
Interest
Average
Interest
Recorded
Principal
Related
Recorded
Income
Recorded
Income
Investment
Balance
Allowance
Investment
Recognized
Investment
Recognized
(In thousands)
(In thousands)
Loans with no related allowance recorded:
One-to-four family residential
$
1,452
$
1,773
$
-
$
1,545
$
8
$
1,434
$
16
Multi-family residential
-
-
-
-
-
-
-
Construction
-
-
-
-
-
-
-
Commercial real estate
355
359
-
365
1
375
2
Commercial business
40
40
-
43
1
45
1
Consumer
-
-
-
-
-
-
-
$
1,847
$
2,172
$
-
$
1,953
$
10
$
1,854
$
19
Loans with an allowance recorded:
One-to-four family residential
$
262
$
312
$
26
$
263
$
2
$
390
$
5
Multi-family residential
-
-
-
-
-
-
-
Construction
-
-
-
-
-
-
-
Commercial real estate
299
297
20
325
4
335
9
Commercial business
400
450
38
405
6
410
12
Consumer
-
-
-
-
-
-
-
$
961
$
1,059
$
84
$
993
$
12
$
1,135
$
26
Total:
One-to-four family residential
$
1,714
$
2,085
$
26
$
1,808
$
10
$
1,824
$
21
Multi-family residential
-
-
-
-
-
-
-
Construction
-
-
-
-
-
-
-
Commercial real estate
654
656
20
690
5
710
11
Commercial business
440
490
38
448
7
455
13
Consumer
-
-
-
-
-
-
-
$
2,808
$
3,231
$
84
$
2,946
$
22
$
2,989
$
45 The following table
summarizes the Company’s impaired loans for the three and six month periods ended June 30, 2018. The Company did not recognize any interest income on impaired loans using the cash receipts method of accounting for both the three and six month periods ended June 30, 2018:
Three Months Ended June 30, 2018
Six Months Ended June 30, 2018
Average
Interest
Average
Interest
Recorded
Income
Recorded
Income
Investment
Recognized
Investment
Recognized
(In thousands)
Loans with no related allowance recorded:
One-to-four family residential
$
1,580
$
2
$
1,551
$
5
Multi-family residential
-
-
-
-
Construction
-
-
-
-
Commercial real estate
561
1
602
5
Commercial business
37
1
28
1
Consumer
-
-
-
-
$
2,178
$
4
$
2,181
$
11
Loans with an allowance recorded:
One-to-four family residential
$
718
$
9
$
718
$
16
Multi-family residential
-
-
-
-
Construction
-
-
-
-
Commercial real estate
380
5
365
11
Commercial business
473
7
487
14
Consumer
-
-
-
-
$
1,571
$
21
$
1,570
$
41
Total:
One-to-four family residential
$
2,298
$
11
$
2,269
$
21
Multi-family residential
-
-
-
-
Construction
-
-
-
-
Commercial real estate
941
6
967
16
Commercial business
510
8
515
15
Consumer
-
-
-
-
$
3,749
$
25
$
3,751
$
52 The following table summarizes the Company’s impaired loans as of December 31, 2018:
Unpaid
Recorded
Principal
Related
Investment
Balance
Allowance
(In thousands)
Loans with no related allowance recorded:
One-to-four family residential
$
1,212
$
1,614
$
-
Multi-family residential
-
-
-
Construction
-
-
-
Commercial real estate
394
398
-
Commercial business
50
49
-
Consumer
-
-
-
$
1,656
$
2,061
$
-
Loans with an allowance recorded:
One-to-four family residential
$
645
$
691
$
34
Multi-family residential
-
-
-
Construction
-
-
-
Commercial real estate
357
356
22
Commercial business
420
474
44
Consumer
-
-
-
$
1,422
$
1,521
$
100
Total:
One-to-four family residential
$
1,857
$
2,305
$
34
Multi-family residential
-
-
-
Construction
-
-
-
Commercial real estate
751
754
22
Commercial business
470
523
44
Consumer
-
-
-
$
3,078
$
3,582
$
100 </t>
  </si>
  <si>
    <t>Schedule of recorded investment in nonperforming loans</t>
  </si>
  <si>
    <t xml:space="preserve">At June 30, 2019
At December 31, 2018
Loans 90+
Loans 90+
Days
Total
Days
Total
Nonaccrual
Past Due
Nonperforming
Nonaccrual
Past Due
Nonperforming
Loans
Still Accruing
Loans
Loans
Still Accruing
Loans
(In thousands)
One-to-four family residential
$
833
$
-
$
833
$
978
$
-
$
978
Multi-family residential
-
-
-
-
-
-
Construction
-
-
-
-
-
-
Commercial real estate
276
-
276
313
-
313
Commercial business
-
-
-
4
-
4
Consumer
-
-
-
-
-
-
Total
$
1,109
$
-
$
1,109
$
1,295
$
-
$
1,295 </t>
  </si>
  <si>
    <t>Schedule of aging of the recorded investment in past due loans</t>
  </si>
  <si>
    <t xml:space="preserve">Over 90
30-59 Days
60-89 Days
Days
Total
Total
Past Due
Past Due
Past Due
Past Due
Current
Loans
June 30, 2019
(In thousands)
One-to-four family residential
$
1,494
$
541
$
56
$
2,091
$
76,878
$
78,969
Multi-family residential
-
-
-
-
9,490
9,490
Construction
-
-
-
-
3,117
3,117
Commercial real estate
261
-
-
261
27,980
28,241
Commercial business
-
-
-
-
6,582
6,582
Consumer
8
2
-
10
2,108
2,118
Total
$
1,763
$
543
$
56
$
2,362
$
126,155
$
128,517
December 31, 2018:
One-to-four family residential
$
1,912
$
853
$
205
$
2,970
$
77,661
$
80,631
Multi-family residential
-
-
-
-
7,061
7,061
Construction
-
-
-
-
5,077
5,077
Commercial real estate
232
98
-
330
26,910
27,240
Commercial business
-
-
-
-
5,972
5,972
Consumer
-
-
-
-
2,251
2,251
Total
$
2,144
$
951
$
205
$
3,300
$
124,932
$
128,232 </t>
  </si>
  <si>
    <t>Schedule of risk category of loans by recorded investment</t>
  </si>
  <si>
    <t xml:space="preserve">One-to-Four Family Residential
Multi-Family Residential
Construction
Commercial Real Estate
Commercial Business
Consumer
Total
June 30, 2019
(In thousands)
Pass
$
77,802
$
9,490
$
3,117
$
27,630
$
6,142
$
2,118
$
126,299
Special mention
-
-
-
-
-
-
-
Substandard
1,167
-
-
611
440
-
2,218
Doubtful
-
-
-
-
-
-
-
Loss
-
-
-
-
-
-
-
Total
$
78,969
$
9,490
$
3,117
$
28,241
$
6,582
$
2,118
$
128,517
December 31, 2018:
Pass
$
78,487
$
7,061
$
5,077
$
26,578
$
5,502
$
2,251
$
124,956
Special mention
-
-
-
-
-
-
-
Substandard
2,144
-
-
662
470
-
3,276
Doubtful
-
-
-
-
-
-
-
Loss
-
-
-
-
-
-
-
Total
$
80,631
$
7,061
$
5,077
$
27,240
$
5,972
$
2,251
$
128,232 </t>
  </si>
  <si>
    <t>Schedule of TDRs by accrual status</t>
  </si>
  <si>
    <t xml:space="preserve">June 30, 2019
December 31, 2018
Related
Related
Allowance for
Allowance for
Accruing
Nonaccrual
Total
Loan Losses
Accruing
Nonaccrual
Total
Loan Losses
(In thousands)
One-to-four family residential
$
882
$
-
$
882
$
26
$
879
$
-
$
879
$
34
Commercial real estate
377
144
521
20
439
155
594
22
Commercial business
440
-
440
38
467
4
471
44
Total
$
1,699
$
144
$
1,843
$
84
$
1,785
$
159
$
1,944
$
100 </t>
  </si>
  <si>
    <t>Schedule of troubled debt restructurings</t>
  </si>
  <si>
    <t xml:space="preserve">The following table summarizes information in regard to TDRs that were restructured during the six months ended June 30, 2019:
Six Months Ended June 30, 2019
Pre-Modification
Post-Modification
Number of
Outstanding
Outstanding
Contracts
Balance
Balance
(Dollars in thousands)
Commercial real estate
1
$
158
$
158
Total
1
$
158
$
158 The following table summarizes information in regard to TDRs that were restructured during the three and six month periods ended June 30, 2018:
Three Months Ended June 30, 2018
Six Months Ended June 30, 2018
Pre-Modification
Post-Modification
Pre-Modification
Post-Modification
Number of
Outstanding
Outstanding
Number of
Outstanding
Outstanding
Contracts
Balance
Balance
Contracts
Balance
Balance
(Dollars in thousands)
(Dollars in thousands)
One-to-Four Family Residential
1
$
10
$
10
2
$
54
$
82
Total
1
$
10
$
10
2
$
54
$
82 </t>
  </si>
  <si>
    <t>Supplemental Disclosure for Earnings Per Share (Tables)</t>
  </si>
  <si>
    <t>Schedule of supplemental disclosure for earnings per share</t>
  </si>
  <si>
    <t xml:space="preserve">Three Months Ended
Six months Ended
June 30,
June 30,
June 30,
June 30,
(Dollars in thousands, except per share data)
2019
2018
2019
2018
Basic
Earnings:
Net income
$
297
$
296
$
659
$
617
Shares:
Weighted average common
shares outstanding
3,368,990
3,452,242
3,367,693
3,452,222
Net income per common share, basic
$
0.09
$
0.09
$
0.20
$
0.18
Diluted
Earnings:
Net income
$
297
$
296
$
659
$
617
Shares:
Weighted average common
shares outstanding
3,368,990
3,452,242
3,367,693
3,452,222
Add: Dilutive effect of stock options
1,337
1,354
1,333
1,288
Add: Dilutive effect of restricted stock
118
289
132
174
Weighted average common
shares outstanding, as adjusted
3,370,445
3,453,885
3,369,158
3,453,684
Net income per common share, diluted
$
0.09
$
0.09
$
0.20
$
0.18 </t>
  </si>
  <si>
    <t>Fair Value Measurements (Tables)</t>
  </si>
  <si>
    <t>Schedule of assets measured at fair value on a recurring and nonrecurring basis</t>
  </si>
  <si>
    <t xml:space="preserve">Carrying Value
Level 1
Level 2
Level 3
Total
(In thousands)
June 30, 2019
Assets Measured on a Recurring Basis
Securities available for sale:
Agency MBS
$
-
$
8,617
$
-
$
8,617
Agency CMO
-
12,735
-
12,735
Municipal obligations
-
29,719
-
29,719
Total securities available for sale
$
-
$
51,071
$
-
$
51,071
Assets Measured on a Nonrecurring Basis
Impaired loans:
One-to-four family residential
$
-
$
-
$
1,688
$
1,688
Commercial real estate
-
-
634
634
Commercial business
-
-
402
402
Total impaired loans
$
-
$
-
$
2,724
$
2,724
Real estate held for sale
$
-
$
-
$
239
$
239
December 31, 2018:
Assets Measured on a Recurring Basis
Securities available for sale:
Agency MBS
$
-
$
8,871
$
-
$
8,871
Agency CMO
-
15,559
-
15,559
Municipal obligations
-
28,710
-
28,710
Total securities available for sale
$
-
$
53,140
$
-
$
53,140
Assets Measured on a Nonrecurring Basis
Impaired loans:
One-to-four family residential
$
-
$
-
$
1,823
$
1,823
Commercial real estate
-
-
729
729
Commercial business
-
-
426
426
Total impaired loans
$
-
$
-
$
2,978
$
2,978
Real estate held for sale
$
-
$
-
$
239
$
239 </t>
  </si>
  <si>
    <t>Schedule of estimated fair values of financial instruments</t>
  </si>
  <si>
    <t xml:space="preserve">Fair Value Measurements Using
Carrying
(In thousands)
Value
Level 1
Level 2
Level 3
June 30, 2019
Financial assets:
Cash and cash equivalents
$
22,148
$
22,148
$
-
$
-
Securities available for sale
51,071
-
51,071
-
Securities held to maturity
67
-
68
-
Loans, net
126,606
-
-
129,081
FHLB stock
778
N/A
N/A
N/A
Accrued interest receivable
813
-
813
-
Financial liabilities:
Deposits
146,280
-
-
146,002
FHLB advances
10,000
-
10,000
-
December 31, 2018:
Financial assets:
Cash and cash equivalents
$
12,700
$
12,700
$
-
$
-
Securities available for sale
53,140
-
53,140
-
Securities held to maturity
100
-
100
-
Loans, net
126,293
-
-
125,908
FHLB stock
778
N/A
N/A
N/A
Accrued interest receivable
831
-
831
-
Financial liabilities:
Deposits
151,108
-
-
150,020 </t>
  </si>
  <si>
    <t>Conversion and Stock Issuance (Detail Textuals) - Mid-Southern, MHC's plan of conversion from mutual to stock form of ownership $ / shares in Units, $ in Millions</t>
  </si>
  <si>
    <t>Jun. 30, 2019USD ($)$ / sharesshares</t>
  </si>
  <si>
    <t>Conversion And Stock Issuance [Line Items]</t>
  </si>
  <si>
    <t>Plan of conversion from mutual to stock form of ownership, number of shares issued | shares</t>
  </si>
  <si>
    <t>Expenses related to stock offering | $</t>
  </si>
  <si>
    <t>Amount of net proceeds in plan of conversion | $</t>
  </si>
  <si>
    <t>Contribution to Bank in plan of conversion | $</t>
  </si>
  <si>
    <t>Number of shares exchanged to public stockholders | shares</t>
  </si>
  <si>
    <t>Number of shares outstanding | shares</t>
  </si>
  <si>
    <t>Employee stock ownership plan ("ESOP")</t>
  </si>
  <si>
    <t>Purchase price per share for shares issued in plan of conversion | $ / shares</t>
  </si>
  <si>
    <t>Proceeds to fund ESOP | $</t>
  </si>
  <si>
    <t>Investment Securities (Details) - USD ($) $ in Thousands</t>
  </si>
  <si>
    <t>Securities available for sale:</t>
  </si>
  <si>
    <t>Amortized Cost</t>
  </si>
  <si>
    <t>Gross Unrealized Gains</t>
  </si>
  <si>
    <t>Gross Unrealized Losses</t>
  </si>
  <si>
    <t>Fair Value</t>
  </si>
  <si>
    <t>Agency MBS</t>
  </si>
  <si>
    <t>Agency CMO</t>
  </si>
  <si>
    <t>Mortgage back securities</t>
  </si>
  <si>
    <t>Municipal obligations</t>
  </si>
  <si>
    <t>Investment Securities (Details 1) - USD ($) $ in Thousands</t>
  </si>
  <si>
    <t>Securities held to maturity:</t>
  </si>
  <si>
    <t>Investment Securities (Details 2) - USD ($) $ in Thousands</t>
  </si>
  <si>
    <t>Available for Sale Amortized Cost</t>
  </si>
  <si>
    <t>Due in one year or less, Amortized Cost</t>
  </si>
  <si>
    <t>Due after one year through five years, Amortized Cost</t>
  </si>
  <si>
    <t>Due after five years through ten years, Amortized Cost</t>
  </si>
  <si>
    <t>Due after ten years, Amortized Cost</t>
  </si>
  <si>
    <t>Available for Sale, Amortized Cost</t>
  </si>
  <si>
    <t>Available for Sale Fair Value</t>
  </si>
  <si>
    <t>Due in one year or less, Fair Value</t>
  </si>
  <si>
    <t>Due after one year through five years, Fair Value</t>
  </si>
  <si>
    <t>Due after five years through ten years, Fair Value</t>
  </si>
  <si>
    <t>Due after ten years, Fair Value</t>
  </si>
  <si>
    <t>Available for Sale, Fair Value</t>
  </si>
  <si>
    <t>MBS and CMO</t>
  </si>
  <si>
    <t>Investment Securities (Details 3) - USD ($) $ in Thousands</t>
  </si>
  <si>
    <t>Held to Maturity, Amortized Cost</t>
  </si>
  <si>
    <t>Held to Maturity, Fair Value</t>
  </si>
  <si>
    <t>Investment Securities (Details 4) $ in Thousands</t>
  </si>
  <si>
    <t>Jun. 30, 2019USD ($)Position</t>
  </si>
  <si>
    <t>Dec. 31, 2018USD ($)Position</t>
  </si>
  <si>
    <t>Continuous loss position more than 12 months: Number of Investment Positions | Position</t>
  </si>
  <si>
    <t>Continuous loss position more than 12 months: Fair Value</t>
  </si>
  <si>
    <t>Continuous loss position more than 12 months: Gross Unrealized Losses</t>
  </si>
  <si>
    <t>Total securities available for sale: Number of Investment Positions | Position</t>
  </si>
  <si>
    <t>Total securities available for sale: Fair Value</t>
  </si>
  <si>
    <t>Total securities available for sale: Gross Unrealized Losses</t>
  </si>
  <si>
    <t>Continuous loss position less than 12 months: Number of Investment Positions | Position</t>
  </si>
  <si>
    <t>Continuous loss position less than 12 months: Fair Value</t>
  </si>
  <si>
    <t>Continuous loss position less than 12 months: Gross Unrealized Losses</t>
  </si>
  <si>
    <t>Investment Securities (Detail Textuals)</t>
  </si>
  <si>
    <t>Percentage of deprecation in loss position for available-for-sale debt securities from amortized cost basis</t>
  </si>
  <si>
    <t>0.63%</t>
  </si>
  <si>
    <t>Loans and Allowance for Loan Losses (Details) - USD ($) $ in Thousands</t>
  </si>
  <si>
    <t>Mar. 31, 2019</t>
  </si>
  <si>
    <t>Mar. 31, 2018</t>
  </si>
  <si>
    <t>Dec. 31, 2017</t>
  </si>
  <si>
    <t>Loans and Leases Receivable Disclosure [Line Items]</t>
  </si>
  <si>
    <t>Total loans</t>
  </si>
  <si>
    <t>Deferred loan origination fees and costs, net</t>
  </si>
  <si>
    <t>Allowance for loan losses</t>
  </si>
  <si>
    <t>Residential real estate | One-to-four family residential</t>
  </si>
  <si>
    <t>Residential real estate | Multi-family residential</t>
  </si>
  <si>
    <t>Residential real estate | Construction</t>
  </si>
  <si>
    <t>Commercial real estate</t>
  </si>
  <si>
    <t>Commercial real estate | Construction</t>
  </si>
  <si>
    <t>Commercial business loans</t>
  </si>
  <si>
    <t>Consumer loans</t>
  </si>
  <si>
    <t>Loans and Allowance for Loan Losses (Details 1) - USD ($) $ in Thousands</t>
  </si>
  <si>
    <t>Recorded Investment in Loans:</t>
  </si>
  <si>
    <t>Principal loan balance</t>
  </si>
  <si>
    <t>Accrued interest receivable</t>
  </si>
  <si>
    <t>Net deferred loan fees/costs</t>
  </si>
  <si>
    <t>Recorded investment in loans</t>
  </si>
  <si>
    <t>Recorded Investment in Loans as Evaluated for Impairment:</t>
  </si>
  <si>
    <t>Individually evaluated for impairment</t>
  </si>
  <si>
    <t>Collectively evaluated for impairment</t>
  </si>
  <si>
    <t>Total Loans</t>
  </si>
  <si>
    <t>Construction</t>
  </si>
  <si>
    <t>Residential real estate | One-to-Four Family Residential</t>
  </si>
  <si>
    <t>Residential real estate | Multi-Family Residential</t>
  </si>
  <si>
    <t>Commercial Real Estate</t>
  </si>
  <si>
    <t>Commercial Business</t>
  </si>
  <si>
    <t>Consumer</t>
  </si>
  <si>
    <t>Loans and Allowance for Loan Losses (Details 2) - USD ($) $ in Thousands</t>
  </si>
  <si>
    <t>Financing Receivable, Allowance for Credit Losses [Line Items]</t>
  </si>
  <si>
    <t>Ending balance</t>
  </si>
  <si>
    <t>Commercial Real Estate | Construction</t>
  </si>
  <si>
    <t>Loans and Allowance for Loan Losses (Details 3) - USD ($) $ in Thousands</t>
  </si>
  <si>
    <t>Allowance for Loan Losses:</t>
  </si>
  <si>
    <t>Beginning balance</t>
  </si>
  <si>
    <t>Provisions</t>
  </si>
  <si>
    <t>Charge-offs</t>
  </si>
  <si>
    <t>Recoveries</t>
  </si>
  <si>
    <t>Loans and Allowance for Loan Losses (Details 4) - USD ($) $ in Thousands</t>
  </si>
  <si>
    <t>Loans with no related allowance recorded:</t>
  </si>
  <si>
    <t>Recorded Investment</t>
  </si>
  <si>
    <t>Unpaid Principal Balance</t>
  </si>
  <si>
    <t>Loans with an allowance recorded:</t>
  </si>
  <si>
    <t>Related Allowance</t>
  </si>
  <si>
    <t>Total Recorded Investment</t>
  </si>
  <si>
    <t>Total Unpaid Principal Balance</t>
  </si>
  <si>
    <t>Related Allowance for Loan Losses</t>
  </si>
  <si>
    <t>Loans and Allowance for Loan Losses (Details 5) - USD ($) $ in Thousands</t>
  </si>
  <si>
    <t>Average Recorded Investment</t>
  </si>
  <si>
    <t>Interest Income Recognized</t>
  </si>
  <si>
    <t>Total Average Recorded Investment</t>
  </si>
  <si>
    <t>Total Interest Income Recognized</t>
  </si>
  <si>
    <t>Loans and Allowance for Loan Losses (Details 6) - USD ($) $ in Thousands</t>
  </si>
  <si>
    <t>Accounts, Notes, Loans and Financing Receivable [Line Items]</t>
  </si>
  <si>
    <t>Nonaccrual Loans</t>
  </si>
  <si>
    <t>Loans 90+ Days Past Due Still Accruing</t>
  </si>
  <si>
    <t>Total Nonperforming Loans</t>
  </si>
  <si>
    <t>Loans and Allowance for Loan Losses (Details 7) - USD ($) $ in Thousands</t>
  </si>
  <si>
    <t>Total Past Due</t>
  </si>
  <si>
    <t>Current</t>
  </si>
  <si>
    <t>30-59 Days Past Due</t>
  </si>
  <si>
    <t>60-89 Days Past Due</t>
  </si>
  <si>
    <t>Over 90 Days Past Due</t>
  </si>
  <si>
    <t>Residential real estate | One-to-Four Family Residential | 30-59 Days Past Due</t>
  </si>
  <si>
    <t>Residential real estate | One-to-Four Family Residential | 60-89 Days Past Due</t>
  </si>
  <si>
    <t>Residential real estate | One-to-Four Family Residential | Over 90 Days Past Due</t>
  </si>
  <si>
    <t>Residential real estate | Multi-Family Residential | 30-59 Days Past Due</t>
  </si>
  <si>
    <t>Residential real estate | Multi-Family Residential | 60-89 Days Past Due</t>
  </si>
  <si>
    <t>Residential real estate | Multi-Family Residential | Over 90 Days Past Due</t>
  </si>
  <si>
    <t>Commercial Real Estate | 30-59 Days Past Due</t>
  </si>
  <si>
    <t>Commercial Real Estate | 60-89 Days Past Due</t>
  </si>
  <si>
    <t>Commercial Real Estate | Over 90 Days Past Due</t>
  </si>
  <si>
    <t>Commercial Real Estate | Construction | 30-59 Days Past Due</t>
  </si>
  <si>
    <t>Commercial Real Estate | Construction | 60-89 Days Past Due</t>
  </si>
  <si>
    <t>Commercial Real Estate | Construction | Over 90 Days Past Due</t>
  </si>
  <si>
    <t>Commercial Business | 30-59 Days Past Due</t>
  </si>
  <si>
    <t>Commercial Business | 60-89 Days Past Due</t>
  </si>
  <si>
    <t>Commercial Business | Over 90 Days Past Due</t>
  </si>
  <si>
    <t>Consumer | 30-59 Days Past Due</t>
  </si>
  <si>
    <t>Consumer | 60-89 Days Past Due</t>
  </si>
  <si>
    <t>Consumer | Over 90 Days Past Due</t>
  </si>
  <si>
    <t>Loans and Allowance for Loan Losses (Details 8) - USD ($) $ in Thousands</t>
  </si>
  <si>
    <t>Pass</t>
  </si>
  <si>
    <t>Special mention</t>
  </si>
  <si>
    <t>Substandard</t>
  </si>
  <si>
    <t>Doubtful</t>
  </si>
  <si>
    <t>Loss</t>
  </si>
  <si>
    <t>Residential real estate | One-to-Four Family Residential | Pass</t>
  </si>
  <si>
    <t>Residential real estate | One-to-Four Family Residential | Special mention</t>
  </si>
  <si>
    <t>Residential real estate | One-to-Four Family Residential | Substandard</t>
  </si>
  <si>
    <t>Residential real estate | One-to-Four Family Residential | Doubtful</t>
  </si>
  <si>
    <t>Residential real estate | One-to-Four Family Residential | Loss</t>
  </si>
  <si>
    <t>Residential real estate | Multi-Family Residential | Pass</t>
  </si>
  <si>
    <t>Residential real estate | Multi-Family Residential | Special mention</t>
  </si>
  <si>
    <t>Residential real estate | Multi-Family Residential | Substandard</t>
  </si>
  <si>
    <t>Residential real estate | Multi-Family Residential | Doubtful</t>
  </si>
  <si>
    <t>Residential real estate | Multi-Family Residential | Loss</t>
  </si>
  <si>
    <t>Commercial Real Estate | Pass</t>
  </si>
  <si>
    <t>Commercial Real Estate | Special mention</t>
  </si>
  <si>
    <t>Commercial Real Estate | Substandard</t>
  </si>
  <si>
    <t>Commercial Real Estate | Doubtful</t>
  </si>
  <si>
    <t>Commercial Real Estate | Loss</t>
  </si>
  <si>
    <t>Commercial Real Estate | Construction | Pass</t>
  </si>
  <si>
    <t>Commercial Real Estate | Construction | Special mention</t>
  </si>
  <si>
    <t>Commercial Real Estate | Construction | Substandard</t>
  </si>
  <si>
    <t>Commercial Real Estate | Construction | Doubtful</t>
  </si>
  <si>
    <t>Commercial Real Estate | Construction | Loss</t>
  </si>
  <si>
    <t>Commercial Business | Pass</t>
  </si>
  <si>
    <t>Commercial Business | Special mention</t>
  </si>
  <si>
    <t>Commercial Business | Substandard</t>
  </si>
  <si>
    <t>Commercial Business | Doubtful</t>
  </si>
  <si>
    <t>Commercial Business | Loss</t>
  </si>
  <si>
    <t>Consumer | Pass</t>
  </si>
  <si>
    <t>Consumer | Special mention</t>
  </si>
  <si>
    <t>Consumer | Substandard</t>
  </si>
  <si>
    <t>Consumer | Doubtful</t>
  </si>
  <si>
    <t>Consumer | Loss</t>
  </si>
  <si>
    <t>Loans and Allowance for Loan Losses (Details 9) - USD ($) $ in Thousands</t>
  </si>
  <si>
    <t>Accruing</t>
  </si>
  <si>
    <t>Nonaccrual</t>
  </si>
  <si>
    <t>Loans and Allowance for Loan Losses (Details 10) $ in Thousands</t>
  </si>
  <si>
    <t>Jun. 30, 2018USD ($)Contract</t>
  </si>
  <si>
    <t>Jun. 30, 2019USD ($)Contract</t>
  </si>
  <si>
    <t>Number of Contracts | Contract</t>
  </si>
  <si>
    <t>Pre-Modification Outstanding Balance</t>
  </si>
  <si>
    <t>Post-Modification Outstanding Balance</t>
  </si>
  <si>
    <t>Loans and Allowance for Loan Losses (Detail Textuals)</t>
  </si>
  <si>
    <t>Jun. 30, 2019USD ($)Loans</t>
  </si>
  <si>
    <t>Dec. 31, 2018USD ($)</t>
  </si>
  <si>
    <t>Number of loans | Loans</t>
  </si>
  <si>
    <t>Aggregate partial charge-offs loan</t>
  </si>
  <si>
    <t>Value of estimated to exceed</t>
  </si>
  <si>
    <t>Residential real estate properties</t>
  </si>
  <si>
    <t>Foreclosure proceedings in process</t>
  </si>
  <si>
    <t>Supplemental Disclosure for Earnings Per Share (Details) - USD ($) $ / shares in Units, $ in Thousands</t>
  </si>
  <si>
    <t>Earnings:</t>
  </si>
  <si>
    <t>Shares:</t>
  </si>
  <si>
    <t>Weighted average common shares outstanding</t>
  </si>
  <si>
    <t>Net income per common share, basic (in dollars per share)</t>
  </si>
  <si>
    <t>Add: Dilutive effect of stock options</t>
  </si>
  <si>
    <t>Add: Dilutive effect of restricted stock</t>
  </si>
  <si>
    <t>Weighted average common shares outstanding, as adjusted</t>
  </si>
  <si>
    <t>Net income per common share, diluted (in dollars per share)</t>
  </si>
  <si>
    <t>Supplemental Disclosure for Earnings Per Share (Detail Textuals)</t>
  </si>
  <si>
    <t>Employee Stock Ownership Plan (Detail Textuals) - Conversion - Employee stock ownership plan ("ESOP")</t>
  </si>
  <si>
    <t>Jun. 30, 2019USD ($)shares</t>
  </si>
  <si>
    <t>Employee Stock Ownership Plan (ESOP) Disclosures [Line Items]</t>
  </si>
  <si>
    <t>Plan of conversion from mutual to stock form of ownership, number of shares issued</t>
  </si>
  <si>
    <t>Term of loan</t>
  </si>
  <si>
    <t>20 years</t>
  </si>
  <si>
    <t>Compensation expense | $</t>
  </si>
  <si>
    <t>Number of allocated shares of common stock</t>
  </si>
  <si>
    <t>Number of unallocated shares of common stock</t>
  </si>
  <si>
    <t>Value unallocated shares of common stock | $</t>
  </si>
  <si>
    <t>Fair Value Measurements (Details) - USD ($) $ in Thousands</t>
  </si>
  <si>
    <t>Fair Value, Assets and Liabilities Measured on Recurring and Nonrecurring Basis [Line Items]</t>
  </si>
  <si>
    <t>Available-for-sale Securities</t>
  </si>
  <si>
    <t>Level 1</t>
  </si>
  <si>
    <t>Level 2</t>
  </si>
  <si>
    <t>Level 3</t>
  </si>
  <si>
    <t>Assets Measured on a Recurring Basis</t>
  </si>
  <si>
    <t>Assets Measured on a Recurring Basis | Agency MBS</t>
  </si>
  <si>
    <t>Assets Measured on a Recurring Basis | Agency CMO</t>
  </si>
  <si>
    <t>Assets Measured on a Recurring Basis | Municipal obligations</t>
  </si>
  <si>
    <t>Assets Measured on a Recurring Basis | Level 1</t>
  </si>
  <si>
    <t>Assets Measured on a Recurring Basis | Level 1 | Agency MBS</t>
  </si>
  <si>
    <t>Assets Measured on a Recurring Basis | Level 1 | Agency CMO</t>
  </si>
  <si>
    <t>Assets Measured on a Recurring Basis | Level 1 | Municipal obligations</t>
  </si>
  <si>
    <t>Assets Measured on a Recurring Basis | Level 2</t>
  </si>
  <si>
    <t>Assets Measured on a Recurring Basis | Level 2 | Agency MBS</t>
  </si>
  <si>
    <t>Assets Measured on a Recurring Basis | Level 2 | Agency CMO</t>
  </si>
  <si>
    <t>Assets Measured on a Recurring Basis | Level 2 | Municipal obligations</t>
  </si>
  <si>
    <t>Assets Measured on a Recurring Basis | Level 3</t>
  </si>
  <si>
    <t>Assets Measured on a Recurring Basis | Level 3 | Commercial Real Estate</t>
  </si>
  <si>
    <t>Impaired loans</t>
  </si>
  <si>
    <t>Assets Measured on a Recurring Basis | Level 3 | Agency MBS</t>
  </si>
  <si>
    <t>Assets Measured on a Recurring Basis | Level 3 | Agency CMO</t>
  </si>
  <si>
    <t>Assets Measured on a Recurring Basis | Level 3 | Municipal obligations</t>
  </si>
  <si>
    <t>Assets Measured on a Nonrecurring Basis</t>
  </si>
  <si>
    <t>Assets Measured on a Nonrecurring Basis | Residential | One-to-Four Family Residential</t>
  </si>
  <si>
    <t>Assets Measured on a Nonrecurring Basis | Commercial Real Estate</t>
  </si>
  <si>
    <t>Assets Measured on a Nonrecurring Basis | Commercial Business</t>
  </si>
  <si>
    <t>Assets Measured on a Nonrecurring Basis | Level 1</t>
  </si>
  <si>
    <t>Assets Measured on a Nonrecurring Basis | Level 1 | Residential | One-to-Four Family Residential</t>
  </si>
  <si>
    <t>Assets Measured on a Nonrecurring Basis | Level 1 | Commercial Real Estate</t>
  </si>
  <si>
    <t>Assets Measured on a Nonrecurring Basis | Level 1 | Commercial Business</t>
  </si>
  <si>
    <t>Assets Measured on a Nonrecurring Basis | Level 2</t>
  </si>
  <si>
    <t>Assets Measured on a Nonrecurring Basis | Level 2 | Residential | One-to-Four Family Residential</t>
  </si>
  <si>
    <t>Assets Measured on a Nonrecurring Basis | Level 2 | Commercial Real Estate</t>
  </si>
  <si>
    <t>Assets Measured on a Nonrecurring Basis | Level 2 | Commercial Business</t>
  </si>
  <si>
    <t>Assets Measured on a Nonrecurring Basis | Level 3</t>
  </si>
  <si>
    <t>Assets Measured on a Nonrecurring Basis | Level 3 | Residential | One-to-Four Family Residential</t>
  </si>
  <si>
    <t>Assets Measured on a Nonrecurring Basis | Level 3 | Commercial Real Estate</t>
  </si>
  <si>
    <t>Assets Measured on a Nonrecurring Basis | Level 3 | Commercial Business</t>
  </si>
  <si>
    <t>Fair Value Measurements (Details 1) - USD ($) $ in Thousands</t>
  </si>
  <si>
    <t>Financial assets:</t>
  </si>
  <si>
    <t>Securities available for sale</t>
  </si>
  <si>
    <t>FHLB stock</t>
  </si>
  <si>
    <t>Carrying Value</t>
  </si>
  <si>
    <t>Financial liabilities:</t>
  </si>
  <si>
    <t>FHLB advances</t>
  </si>
  <si>
    <t>Fair Value Measurements (Detail Textuals) - USD ($)</t>
  </si>
  <si>
    <t>Fair Value Measurements, Recurring and Nonrecurring, Valuation Techniques [Line Items]</t>
  </si>
  <si>
    <t>Recapture of provision for loan losses</t>
  </si>
  <si>
    <t>Level 3 | Cost approach | Appraised value | Impaired loans</t>
  </si>
  <si>
    <t>Percentage of discount from appraised value</t>
  </si>
  <si>
    <t>10.00%</t>
  </si>
  <si>
    <t>Measurement inputs</t>
  </si>
  <si>
    <t>estimated costs to sell the collateral</t>
  </si>
  <si>
    <t>estimated costs to sell the property</t>
  </si>
  <si>
    <t>Level 3 | Cost approach | Appraised value | Real estate held for sale</t>
  </si>
  <si>
    <t>Recent Accounting Pronouncements (Detail Textuals)</t>
  </si>
  <si>
    <t>ASU 2016-02, Leases (Topic 842)</t>
  </si>
  <si>
    <t>New Accounting Pronouncements or Change in Accounting Principle [Line Items]</t>
  </si>
  <si>
    <t>Percentage of estimated potential impact on adoption of Accounting Standards Updates</t>
  </si>
  <si>
    <t>5.00%</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C9" s="5" t="n">
        <v>3565196</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7</v>
      </c>
    </row>
    <row r="17" spans="1:3">
      <c r="A17" s="4" t="s">
        <v>29</v>
      </c>
      <c r="B17" s="4" t="s">
        <v>21</v>
      </c>
    </row>
    <row r="18" spans="1:3">
      <c r="A18" s="4" t="s">
        <v>30</v>
      </c>
      <c r="B18"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14</v>
      </c>
      <c r="B1" s="2" t="s">
        <v>1</v>
      </c>
    </row>
    <row r="2" spans="1:2">
      <c r="B2" s="2" t="s">
        <v>2</v>
      </c>
    </row>
    <row r="3" spans="1:2">
      <c r="A3" s="3" t="s">
        <v>215</v>
      </c>
    </row>
    <row r="4" spans="1:2">
      <c r="A4" s="4" t="s">
        <v>190</v>
      </c>
      <c r="B4" s="4" t="s">
        <v>216</v>
      </c>
    </row>
    <row r="5" spans="1:2">
      <c r="A5" s="4" t="s">
        <v>211</v>
      </c>
      <c r="B5"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97</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00</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236</v>
      </c>
      <c r="B9" s="4" t="s">
        <v>237</v>
      </c>
    </row>
    <row r="10" spans="1:2">
      <c r="A10" s="4" t="s">
        <v>238</v>
      </c>
      <c r="B10" s="4" t="s">
        <v>239</v>
      </c>
    </row>
    <row r="11" spans="1:2">
      <c r="A11" s="4" t="s">
        <v>240</v>
      </c>
      <c r="B11" s="4" t="s">
        <v>241</v>
      </c>
    </row>
    <row r="12" spans="1:2">
      <c r="A12" s="4" t="s">
        <v>242</v>
      </c>
      <c r="B12"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909</v>
      </c>
      <c r="C3" s="6" t="n">
        <v>884</v>
      </c>
    </row>
    <row r="4" spans="1:3">
      <c r="A4" s="4" t="s">
        <v>35</v>
      </c>
      <c r="B4" s="5" t="n">
        <v>21239</v>
      </c>
      <c r="C4" s="5" t="n">
        <v>11816</v>
      </c>
    </row>
    <row r="5" spans="1:3">
      <c r="A5" s="4" t="s">
        <v>36</v>
      </c>
      <c r="B5" s="5" t="n">
        <v>22148</v>
      </c>
      <c r="C5" s="5" t="n">
        <v>12700</v>
      </c>
    </row>
    <row r="6" spans="1:3">
      <c r="A6" s="4" t="s">
        <v>37</v>
      </c>
      <c r="B6" s="5" t="n">
        <v>51071</v>
      </c>
      <c r="C6" s="5" t="n">
        <v>53140</v>
      </c>
    </row>
    <row r="7" spans="1:3">
      <c r="A7" s="4" t="s">
        <v>38</v>
      </c>
      <c r="B7" s="5" t="n">
        <v>67</v>
      </c>
      <c r="C7" s="5" t="n">
        <v>100</v>
      </c>
    </row>
    <row r="8" spans="1:3">
      <c r="A8" s="4" t="s">
        <v>39</v>
      </c>
      <c r="B8" s="5" t="n">
        <v>126606</v>
      </c>
      <c r="C8" s="5" t="n">
        <v>126293</v>
      </c>
    </row>
    <row r="9" spans="1:3">
      <c r="A9" s="4" t="s">
        <v>40</v>
      </c>
      <c r="B9" s="5" t="n">
        <v>778</v>
      </c>
      <c r="C9" s="5" t="n">
        <v>778</v>
      </c>
    </row>
    <row r="10" spans="1:3">
      <c r="A10" s="4" t="s">
        <v>41</v>
      </c>
      <c r="B10" s="5" t="n">
        <v>239</v>
      </c>
      <c r="C10" s="5" t="n">
        <v>239</v>
      </c>
    </row>
    <row r="11" spans="1:3">
      <c r="A11" s="4" t="s">
        <v>42</v>
      </c>
      <c r="B11" s="5" t="n">
        <v>1881</v>
      </c>
      <c r="C11" s="5" t="n">
        <v>1928</v>
      </c>
    </row>
    <row r="12" spans="1:3">
      <c r="A12" s="3" t="s">
        <v>43</v>
      </c>
    </row>
    <row r="13" spans="1:3">
      <c r="A13" s="4" t="s">
        <v>44</v>
      </c>
      <c r="B13" s="5" t="n">
        <v>423</v>
      </c>
      <c r="C13" s="5" t="n">
        <v>435</v>
      </c>
    </row>
    <row r="14" spans="1:3">
      <c r="A14" s="4" t="s">
        <v>45</v>
      </c>
      <c r="B14" s="5" t="n">
        <v>390</v>
      </c>
      <c r="C14" s="5" t="n">
        <v>396</v>
      </c>
    </row>
    <row r="15" spans="1:3">
      <c r="A15" s="4" t="s">
        <v>46</v>
      </c>
      <c r="B15" s="5" t="n">
        <v>3756</v>
      </c>
      <c r="C15" s="5" t="n">
        <v>3718</v>
      </c>
    </row>
    <row r="16" spans="1:3">
      <c r="A16" s="4" t="s">
        <v>47</v>
      </c>
      <c r="B16" s="5" t="n">
        <v>320</v>
      </c>
      <c r="C16" s="5" t="n">
        <v>935</v>
      </c>
    </row>
    <row r="17" spans="1:3">
      <c r="A17" s="4" t="s">
        <v>48</v>
      </c>
      <c r="B17" s="5" t="n">
        <v>207679</v>
      </c>
      <c r="C17" s="5" t="n">
        <v>200662</v>
      </c>
    </row>
    <row r="18" spans="1:3">
      <c r="A18" s="3" t="s">
        <v>49</v>
      </c>
    </row>
    <row r="19" spans="1:3">
      <c r="A19" s="4" t="s">
        <v>50</v>
      </c>
      <c r="B19" s="5" t="n">
        <v>16441</v>
      </c>
      <c r="C19" s="5" t="n">
        <v>18334</v>
      </c>
    </row>
    <row r="20" spans="1:3">
      <c r="A20" s="4" t="s">
        <v>51</v>
      </c>
      <c r="B20" s="5" t="n">
        <v>129839</v>
      </c>
      <c r="C20" s="5" t="n">
        <v>132774</v>
      </c>
    </row>
    <row r="21" spans="1:3">
      <c r="A21" s="4" t="s">
        <v>52</v>
      </c>
      <c r="B21" s="5" t="n">
        <v>146280</v>
      </c>
      <c r="C21" s="5" t="n">
        <v>151108</v>
      </c>
    </row>
    <row r="22" spans="1:3">
      <c r="A22" s="4" t="s">
        <v>53</v>
      </c>
      <c r="B22" s="5" t="n">
        <v>10000</v>
      </c>
    </row>
    <row r="23" spans="1:3">
      <c r="A23" s="4" t="s">
        <v>54</v>
      </c>
      <c r="B23" s="5" t="n">
        <v>593</v>
      </c>
      <c r="C23" s="5" t="n">
        <v>711</v>
      </c>
    </row>
    <row r="24" spans="1:3">
      <c r="A24" s="4" t="s">
        <v>55</v>
      </c>
      <c r="B24" s="5" t="n">
        <v>156873</v>
      </c>
      <c r="C24" s="5" t="n">
        <v>151819</v>
      </c>
    </row>
    <row r="25" spans="1:3">
      <c r="A25" s="3" t="s">
        <v>56</v>
      </c>
    </row>
    <row r="26" spans="1:3">
      <c r="A26" s="4" t="s">
        <v>57</v>
      </c>
      <c r="B26" s="4" t="s">
        <v>58</v>
      </c>
      <c r="C26" s="4" t="s">
        <v>58</v>
      </c>
    </row>
    <row r="27" spans="1:3">
      <c r="A27" s="4" t="s">
        <v>59</v>
      </c>
      <c r="B27" s="5" t="n">
        <v>36</v>
      </c>
      <c r="C27" s="5" t="n">
        <v>36</v>
      </c>
    </row>
    <row r="28" spans="1:3">
      <c r="A28" s="4" t="s">
        <v>60</v>
      </c>
      <c r="B28" s="5" t="n">
        <v>30315</v>
      </c>
      <c r="C28" s="5" t="n">
        <v>30302</v>
      </c>
    </row>
    <row r="29" spans="1:3">
      <c r="A29" s="4" t="s">
        <v>61</v>
      </c>
      <c r="B29" s="5" t="n">
        <v>21197</v>
      </c>
      <c r="C29" s="5" t="n">
        <v>20672</v>
      </c>
    </row>
    <row r="30" spans="1:3">
      <c r="A30" s="4" t="s">
        <v>62</v>
      </c>
      <c r="B30" s="5" t="n">
        <v>1207</v>
      </c>
      <c r="C30" s="5" t="n">
        <v>-166</v>
      </c>
    </row>
    <row r="31" spans="1:3">
      <c r="A31" s="4" t="s">
        <v>63</v>
      </c>
      <c r="B31" s="5" t="n">
        <v>-1945</v>
      </c>
      <c r="C31" s="5" t="n">
        <v>-1997</v>
      </c>
    </row>
    <row r="32" spans="1:3">
      <c r="A32" s="4" t="s">
        <v>64</v>
      </c>
      <c r="B32" s="5" t="n">
        <v>-1</v>
      </c>
      <c r="C32" s="5" t="n">
        <v>-1</v>
      </c>
    </row>
    <row r="33" spans="1:3">
      <c r="A33" s="4" t="s">
        <v>65</v>
      </c>
      <c r="B33" s="5" t="n">
        <v>-3</v>
      </c>
      <c r="C33" s="5" t="n">
        <v>-3</v>
      </c>
    </row>
    <row r="34" spans="1:3">
      <c r="A34" s="4" t="s">
        <v>66</v>
      </c>
      <c r="B34" s="5" t="n">
        <v>50806</v>
      </c>
      <c r="C34" s="5" t="n">
        <v>48843</v>
      </c>
    </row>
    <row r="35" spans="1:3">
      <c r="A35" s="4" t="s">
        <v>67</v>
      </c>
      <c r="B35" s="6" t="n">
        <v>207679</v>
      </c>
      <c r="C35" s="6" t="n">
        <v>2006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4</v>
      </c>
      <c r="B1" s="2" t="s">
        <v>1</v>
      </c>
    </row>
    <row r="2" spans="1:2">
      <c r="B2" s="2" t="s">
        <v>2</v>
      </c>
    </row>
    <row r="3" spans="1:2">
      <c r="A3" s="3" t="s">
        <v>203</v>
      </c>
    </row>
    <row r="4" spans="1:2">
      <c r="A4" s="4" t="s">
        <v>245</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09</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252</v>
      </c>
      <c r="B1" s="2" t="s">
        <v>1</v>
      </c>
    </row>
    <row r="2" spans="1:2">
      <c r="B2" s="2" t="s">
        <v>253</v>
      </c>
    </row>
    <row r="3" spans="1:2">
      <c r="A3" s="3" t="s">
        <v>254</v>
      </c>
    </row>
    <row r="4" spans="1:2">
      <c r="A4" s="4" t="s">
        <v>255</v>
      </c>
      <c r="B4" s="5" t="n">
        <v>2559871</v>
      </c>
    </row>
    <row r="5" spans="1:2">
      <c r="A5" s="4" t="s">
        <v>256</v>
      </c>
      <c r="B5" s="8" t="n">
        <v>1.2</v>
      </c>
    </row>
    <row r="6" spans="1:2">
      <c r="A6" s="4" t="s">
        <v>257</v>
      </c>
      <c r="B6" s="9" t="n">
        <v>24.4</v>
      </c>
    </row>
    <row r="7" spans="1:2">
      <c r="A7" s="4" t="s">
        <v>258</v>
      </c>
      <c r="B7" s="8" t="n">
        <v>10.2</v>
      </c>
    </row>
    <row r="8" spans="1:2">
      <c r="A8" s="4" t="s">
        <v>259</v>
      </c>
      <c r="B8" s="10" t="n">
        <v>2.3462</v>
      </c>
    </row>
    <row r="9" spans="1:2">
      <c r="A9" s="4" t="s">
        <v>260</v>
      </c>
      <c r="B9" s="5" t="n">
        <v>3565430</v>
      </c>
    </row>
    <row r="10" spans="1:2">
      <c r="A10" s="4" t="s">
        <v>261</v>
      </c>
    </row>
    <row r="11" spans="1:2">
      <c r="A11" s="3" t="s">
        <v>254</v>
      </c>
    </row>
    <row r="12" spans="1:2">
      <c r="A12" s="4" t="s">
        <v>255</v>
      </c>
      <c r="B12" s="5" t="n">
        <v>204789</v>
      </c>
    </row>
    <row r="13" spans="1:2">
      <c r="A13" s="4" t="s">
        <v>262</v>
      </c>
      <c r="B13" s="6" t="n">
        <v>10</v>
      </c>
    </row>
    <row r="14" spans="1:2">
      <c r="A14" s="4" t="s">
        <v>263</v>
      </c>
      <c r="B14" s="6" t="n">
        <v>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64</v>
      </c>
      <c r="B1" s="2" t="s">
        <v>2</v>
      </c>
      <c r="C1" s="2" t="s">
        <v>32</v>
      </c>
    </row>
    <row r="2" spans="1:3">
      <c r="A2" s="3" t="s">
        <v>265</v>
      </c>
    </row>
    <row r="3" spans="1:3">
      <c r="A3" s="4" t="s">
        <v>266</v>
      </c>
      <c r="B3" s="6" t="n">
        <v>49465</v>
      </c>
      <c r="C3" s="6" t="n">
        <v>53362</v>
      </c>
    </row>
    <row r="4" spans="1:3">
      <c r="A4" s="4" t="s">
        <v>267</v>
      </c>
      <c r="B4" s="5" t="n">
        <v>1668</v>
      </c>
      <c r="C4" s="5" t="n">
        <v>381</v>
      </c>
    </row>
    <row r="5" spans="1:3">
      <c r="A5" s="4" t="s">
        <v>268</v>
      </c>
      <c r="B5" s="5" t="n">
        <v>62</v>
      </c>
      <c r="C5" s="5" t="n">
        <v>603</v>
      </c>
    </row>
    <row r="6" spans="1:3">
      <c r="A6" s="4" t="s">
        <v>269</v>
      </c>
      <c r="B6" s="5" t="n">
        <v>51071</v>
      </c>
      <c r="C6" s="5" t="n">
        <v>53140</v>
      </c>
    </row>
    <row r="7" spans="1:3">
      <c r="A7" s="4" t="s">
        <v>270</v>
      </c>
    </row>
    <row r="8" spans="1:3">
      <c r="A8" s="3" t="s">
        <v>265</v>
      </c>
    </row>
    <row r="9" spans="1:3">
      <c r="A9" s="4" t="s">
        <v>266</v>
      </c>
      <c r="B9" s="5" t="n">
        <v>8650</v>
      </c>
      <c r="C9" s="5" t="n">
        <v>9140</v>
      </c>
    </row>
    <row r="10" spans="1:3">
      <c r="A10" s="4" t="s">
        <v>267</v>
      </c>
      <c r="B10" s="5" t="n">
        <v>8</v>
      </c>
      <c r="C10" s="5" t="n">
        <v>0</v>
      </c>
    </row>
    <row r="11" spans="1:3">
      <c r="A11" s="4" t="s">
        <v>268</v>
      </c>
      <c r="B11" s="5" t="n">
        <v>41</v>
      </c>
      <c r="C11" s="5" t="n">
        <v>269</v>
      </c>
    </row>
    <row r="12" spans="1:3">
      <c r="A12" s="4" t="s">
        <v>269</v>
      </c>
      <c r="B12" s="5" t="n">
        <v>8617</v>
      </c>
      <c r="C12" s="5" t="n">
        <v>8871</v>
      </c>
    </row>
    <row r="13" spans="1:3">
      <c r="A13" s="4" t="s">
        <v>271</v>
      </c>
    </row>
    <row r="14" spans="1:3">
      <c r="A14" s="3" t="s">
        <v>265</v>
      </c>
    </row>
    <row r="15" spans="1:3">
      <c r="A15" s="4" t="s">
        <v>266</v>
      </c>
      <c r="B15" s="5" t="n">
        <v>12482</v>
      </c>
      <c r="C15" s="5" t="n">
        <v>15569</v>
      </c>
    </row>
    <row r="16" spans="1:3">
      <c r="A16" s="4" t="s">
        <v>267</v>
      </c>
      <c r="B16" s="5" t="n">
        <v>274</v>
      </c>
      <c r="C16" s="5" t="n">
        <v>114</v>
      </c>
    </row>
    <row r="17" spans="1:3">
      <c r="A17" s="4" t="s">
        <v>268</v>
      </c>
      <c r="B17" s="5" t="n">
        <v>21</v>
      </c>
      <c r="C17" s="5" t="n">
        <v>124</v>
      </c>
    </row>
    <row r="18" spans="1:3">
      <c r="A18" s="4" t="s">
        <v>269</v>
      </c>
      <c r="B18" s="5" t="n">
        <v>12735</v>
      </c>
      <c r="C18" s="5" t="n">
        <v>15559</v>
      </c>
    </row>
    <row r="19" spans="1:3">
      <c r="A19" s="4" t="s">
        <v>272</v>
      </c>
    </row>
    <row r="20" spans="1:3">
      <c r="A20" s="3" t="s">
        <v>265</v>
      </c>
    </row>
    <row r="21" spans="1:3">
      <c r="A21" s="4" t="s">
        <v>266</v>
      </c>
      <c r="B21" s="5" t="n">
        <v>21132</v>
      </c>
      <c r="C21" s="5" t="n">
        <v>24709</v>
      </c>
    </row>
    <row r="22" spans="1:3">
      <c r="A22" s="4" t="s">
        <v>267</v>
      </c>
      <c r="B22" s="5" t="n">
        <v>282</v>
      </c>
      <c r="C22" s="5" t="n">
        <v>114</v>
      </c>
    </row>
    <row r="23" spans="1:3">
      <c r="A23" s="4" t="s">
        <v>268</v>
      </c>
      <c r="B23" s="5" t="n">
        <v>62</v>
      </c>
      <c r="C23" s="5" t="n">
        <v>393</v>
      </c>
    </row>
    <row r="24" spans="1:3">
      <c r="A24" s="4" t="s">
        <v>269</v>
      </c>
      <c r="B24" s="5" t="n">
        <v>21352</v>
      </c>
      <c r="C24" s="5" t="n">
        <v>24430</v>
      </c>
    </row>
    <row r="25" spans="1:3">
      <c r="A25" s="4" t="s">
        <v>273</v>
      </c>
    </row>
    <row r="26" spans="1:3">
      <c r="A26" s="3" t="s">
        <v>265</v>
      </c>
    </row>
    <row r="27" spans="1:3">
      <c r="A27" s="4" t="s">
        <v>266</v>
      </c>
      <c r="B27" s="5" t="n">
        <v>28333</v>
      </c>
      <c r="C27" s="5" t="n">
        <v>28653</v>
      </c>
    </row>
    <row r="28" spans="1:3">
      <c r="A28" s="4" t="s">
        <v>267</v>
      </c>
      <c r="B28" s="5" t="n">
        <v>1386</v>
      </c>
      <c r="C28" s="5" t="n">
        <v>267</v>
      </c>
    </row>
    <row r="29" spans="1:3">
      <c r="A29" s="4" t="s">
        <v>268</v>
      </c>
      <c r="B29" s="5" t="n">
        <v>0</v>
      </c>
      <c r="C29" s="5" t="n">
        <v>210</v>
      </c>
    </row>
    <row r="30" spans="1:3">
      <c r="A30" s="4" t="s">
        <v>269</v>
      </c>
      <c r="B30" s="6" t="n">
        <v>29719</v>
      </c>
      <c r="C30" s="6" t="n">
        <v>2871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74</v>
      </c>
      <c r="B1" s="2" t="s">
        <v>2</v>
      </c>
      <c r="C1" s="2" t="s">
        <v>32</v>
      </c>
    </row>
    <row r="2" spans="1:3">
      <c r="A2" s="3" t="s">
        <v>275</v>
      </c>
    </row>
    <row r="3" spans="1:3">
      <c r="A3" s="4" t="s">
        <v>266</v>
      </c>
      <c r="B3" s="6" t="n">
        <v>67</v>
      </c>
      <c r="C3" s="6" t="n">
        <v>100</v>
      </c>
    </row>
    <row r="4" spans="1:3">
      <c r="A4" s="4" t="s">
        <v>267</v>
      </c>
      <c r="B4" s="5" t="n">
        <v>1</v>
      </c>
      <c r="C4" s="5" t="n">
        <v>1</v>
      </c>
    </row>
    <row r="5" spans="1:3">
      <c r="A5" s="4" t="s">
        <v>268</v>
      </c>
      <c r="B5" s="5" t="n">
        <v>0</v>
      </c>
      <c r="C5" s="5" t="n">
        <v>0</v>
      </c>
    </row>
    <row r="6" spans="1:3">
      <c r="A6" s="4" t="s">
        <v>269</v>
      </c>
      <c r="B6" s="5" t="n">
        <v>68</v>
      </c>
      <c r="C6" s="5" t="n">
        <v>101</v>
      </c>
    </row>
    <row r="7" spans="1:3">
      <c r="A7" s="4" t="s">
        <v>270</v>
      </c>
    </row>
    <row r="8" spans="1:3">
      <c r="A8" s="3" t="s">
        <v>275</v>
      </c>
    </row>
    <row r="9" spans="1:3">
      <c r="A9" s="4" t="s">
        <v>266</v>
      </c>
      <c r="B9" s="5" t="n">
        <v>47</v>
      </c>
      <c r="C9" s="5" t="n">
        <v>55</v>
      </c>
    </row>
    <row r="10" spans="1:3">
      <c r="A10" s="4" t="s">
        <v>267</v>
      </c>
      <c r="B10" s="5" t="n">
        <v>1</v>
      </c>
      <c r="C10" s="5" t="n">
        <v>1</v>
      </c>
    </row>
    <row r="11" spans="1:3">
      <c r="A11" s="4" t="s">
        <v>268</v>
      </c>
      <c r="B11" s="5" t="n">
        <v>0</v>
      </c>
      <c r="C11" s="5" t="n">
        <v>0</v>
      </c>
    </row>
    <row r="12" spans="1:3">
      <c r="A12" s="4" t="s">
        <v>269</v>
      </c>
      <c r="B12" s="5" t="n">
        <v>48</v>
      </c>
      <c r="C12" s="5" t="n">
        <v>56</v>
      </c>
    </row>
    <row r="13" spans="1:3">
      <c r="A13" s="4" t="s">
        <v>273</v>
      </c>
    </row>
    <row r="14" spans="1:3">
      <c r="A14" s="3" t="s">
        <v>275</v>
      </c>
    </row>
    <row r="15" spans="1:3">
      <c r="A15" s="4" t="s">
        <v>266</v>
      </c>
      <c r="B15" s="5" t="n">
        <v>20</v>
      </c>
      <c r="C15" s="5" t="n">
        <v>45</v>
      </c>
    </row>
    <row r="16" spans="1:3">
      <c r="A16" s="4" t="s">
        <v>267</v>
      </c>
      <c r="B16" s="5" t="n">
        <v>0</v>
      </c>
      <c r="C16" s="5" t="n">
        <v>0</v>
      </c>
    </row>
    <row r="17" spans="1:3">
      <c r="A17" s="4" t="s">
        <v>268</v>
      </c>
      <c r="B17" s="5" t="n">
        <v>0</v>
      </c>
      <c r="C17" s="5" t="n">
        <v>0</v>
      </c>
    </row>
    <row r="18" spans="1:3">
      <c r="A18" s="4" t="s">
        <v>269</v>
      </c>
      <c r="B18" s="6" t="n">
        <v>20</v>
      </c>
      <c r="C18" s="6" t="n">
        <v>4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76</v>
      </c>
      <c r="B1" s="2" t="s">
        <v>2</v>
      </c>
      <c r="C1" s="2" t="s">
        <v>32</v>
      </c>
    </row>
    <row r="2" spans="1:3">
      <c r="A2" s="3" t="s">
        <v>277</v>
      </c>
    </row>
    <row r="3" spans="1:3">
      <c r="A3" s="4" t="s">
        <v>278</v>
      </c>
      <c r="B3" s="6" t="n">
        <v>0</v>
      </c>
    </row>
    <row r="4" spans="1:3">
      <c r="A4" s="4" t="s">
        <v>279</v>
      </c>
      <c r="B4" s="5" t="n">
        <v>850</v>
      </c>
    </row>
    <row r="5" spans="1:3">
      <c r="A5" s="4" t="s">
        <v>280</v>
      </c>
      <c r="B5" s="5" t="n">
        <v>6816</v>
      </c>
    </row>
    <row r="6" spans="1:3">
      <c r="A6" s="4" t="s">
        <v>281</v>
      </c>
      <c r="B6" s="5" t="n">
        <v>20667</v>
      </c>
    </row>
    <row r="7" spans="1:3">
      <c r="A7" s="4" t="s">
        <v>282</v>
      </c>
      <c r="B7" s="5" t="n">
        <v>28333</v>
      </c>
    </row>
    <row r="8" spans="1:3">
      <c r="A8" s="4" t="s">
        <v>266</v>
      </c>
      <c r="B8" s="5" t="n">
        <v>49465</v>
      </c>
      <c r="C8" s="6" t="n">
        <v>53362</v>
      </c>
    </row>
    <row r="9" spans="1:3">
      <c r="A9" s="3" t="s">
        <v>283</v>
      </c>
    </row>
    <row r="10" spans="1:3">
      <c r="A10" s="4" t="s">
        <v>284</v>
      </c>
      <c r="B10" s="5" t="n">
        <v>0</v>
      </c>
    </row>
    <row r="11" spans="1:3">
      <c r="A11" s="4" t="s">
        <v>285</v>
      </c>
      <c r="B11" s="5" t="n">
        <v>906</v>
      </c>
    </row>
    <row r="12" spans="1:3">
      <c r="A12" s="4" t="s">
        <v>286</v>
      </c>
      <c r="B12" s="5" t="n">
        <v>7061</v>
      </c>
    </row>
    <row r="13" spans="1:3">
      <c r="A13" s="4" t="s">
        <v>287</v>
      </c>
      <c r="B13" s="5" t="n">
        <v>21752</v>
      </c>
    </row>
    <row r="14" spans="1:3">
      <c r="A14" s="4" t="s">
        <v>288</v>
      </c>
      <c r="B14" s="5" t="n">
        <v>29719</v>
      </c>
    </row>
    <row r="15" spans="1:3">
      <c r="A15" s="4" t="s">
        <v>269</v>
      </c>
      <c r="B15" s="5" t="n">
        <v>51071</v>
      </c>
      <c r="C15" s="5" t="n">
        <v>53140</v>
      </c>
    </row>
    <row r="16" spans="1:3">
      <c r="A16" s="4" t="s">
        <v>289</v>
      </c>
    </row>
    <row r="17" spans="1:3">
      <c r="A17" s="3" t="s">
        <v>277</v>
      </c>
    </row>
    <row r="18" spans="1:3">
      <c r="A18" s="4" t="s">
        <v>266</v>
      </c>
      <c r="B18" s="5" t="n">
        <v>21132</v>
      </c>
      <c r="C18" s="5" t="n">
        <v>24709</v>
      </c>
    </row>
    <row r="19" spans="1:3">
      <c r="A19" s="3" t="s">
        <v>283</v>
      </c>
    </row>
    <row r="20" spans="1:3">
      <c r="A20" s="4" t="s">
        <v>269</v>
      </c>
      <c r="B20" s="6" t="n">
        <v>21352</v>
      </c>
      <c r="C20" s="6" t="n">
        <v>2443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90</v>
      </c>
      <c r="B1" s="2" t="s">
        <v>2</v>
      </c>
      <c r="C1" s="2" t="s">
        <v>32</v>
      </c>
    </row>
    <row r="2" spans="1:3">
      <c r="A2" s="3" t="s">
        <v>291</v>
      </c>
    </row>
    <row r="3" spans="1:3">
      <c r="A3" s="4" t="s">
        <v>278</v>
      </c>
      <c r="B3" s="6" t="n">
        <v>20</v>
      </c>
    </row>
    <row r="4" spans="1:3">
      <c r="A4" s="4" t="s">
        <v>279</v>
      </c>
      <c r="B4" s="5" t="n">
        <v>0</v>
      </c>
    </row>
    <row r="5" spans="1:3">
      <c r="A5" s="4" t="s">
        <v>280</v>
      </c>
      <c r="B5" s="5" t="n">
        <v>0</v>
      </c>
    </row>
    <row r="6" spans="1:3">
      <c r="A6" s="4" t="s">
        <v>281</v>
      </c>
      <c r="B6" s="5" t="n">
        <v>0</v>
      </c>
    </row>
    <row r="7" spans="1:3">
      <c r="A7" s="4" t="s">
        <v>291</v>
      </c>
      <c r="B7" s="5" t="n">
        <v>20</v>
      </c>
    </row>
    <row r="8" spans="1:3">
      <c r="A8" s="4" t="s">
        <v>266</v>
      </c>
      <c r="B8" s="5" t="n">
        <v>67</v>
      </c>
      <c r="C8" s="6" t="n">
        <v>100</v>
      </c>
    </row>
    <row r="9" spans="1:3">
      <c r="A9" s="3" t="s">
        <v>292</v>
      </c>
    </row>
    <row r="10" spans="1:3">
      <c r="A10" s="4" t="s">
        <v>284</v>
      </c>
      <c r="B10" s="5" t="n">
        <v>20</v>
      </c>
    </row>
    <row r="11" spans="1:3">
      <c r="A11" s="4" t="s">
        <v>285</v>
      </c>
      <c r="B11" s="5" t="n">
        <v>0</v>
      </c>
    </row>
    <row r="12" spans="1:3">
      <c r="A12" s="4" t="s">
        <v>286</v>
      </c>
      <c r="B12" s="5" t="n">
        <v>0</v>
      </c>
    </row>
    <row r="13" spans="1:3">
      <c r="A13" s="4" t="s">
        <v>287</v>
      </c>
      <c r="B13" s="5" t="n">
        <v>0</v>
      </c>
    </row>
    <row r="14" spans="1:3">
      <c r="A14" s="4" t="s">
        <v>292</v>
      </c>
      <c r="B14" s="5" t="n">
        <v>20</v>
      </c>
    </row>
    <row r="15" spans="1:3">
      <c r="A15" s="4" t="s">
        <v>269</v>
      </c>
      <c r="B15" s="5" t="n">
        <v>68</v>
      </c>
      <c r="C15" s="6" t="n">
        <v>101</v>
      </c>
    </row>
    <row r="16" spans="1:3">
      <c r="A16" s="4" t="s">
        <v>289</v>
      </c>
    </row>
    <row r="17" spans="1:3">
      <c r="A17" s="3" t="s">
        <v>291</v>
      </c>
    </row>
    <row r="18" spans="1:3">
      <c r="A18" s="4" t="s">
        <v>266</v>
      </c>
      <c r="B18" s="5" t="n">
        <v>47</v>
      </c>
    </row>
    <row r="19" spans="1:3">
      <c r="A19" s="3" t="s">
        <v>292</v>
      </c>
    </row>
    <row r="20" spans="1:3">
      <c r="A20" s="4" t="s">
        <v>292</v>
      </c>
      <c r="B20" s="6" t="n">
        <v>4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293</v>
      </c>
      <c r="B1" s="2" t="s">
        <v>294</v>
      </c>
      <c r="C1" s="2" t="s">
        <v>295</v>
      </c>
    </row>
    <row r="2" spans="1:3">
      <c r="A2" s="3" t="s">
        <v>265</v>
      </c>
    </row>
    <row r="3" spans="1:3">
      <c r="A3" s="4" t="s">
        <v>296</v>
      </c>
      <c r="B3" s="5" t="n">
        <v>11</v>
      </c>
      <c r="C3" s="5" t="n">
        <v>38</v>
      </c>
    </row>
    <row r="4" spans="1:3">
      <c r="A4" s="4" t="s">
        <v>297</v>
      </c>
      <c r="B4" s="6" t="n">
        <v>8058</v>
      </c>
      <c r="C4" s="6" t="n">
        <v>26148</v>
      </c>
    </row>
    <row r="5" spans="1:3">
      <c r="A5" s="4" t="s">
        <v>298</v>
      </c>
      <c r="B5" s="6" t="n">
        <v>56</v>
      </c>
      <c r="C5" s="6" t="n">
        <v>584</v>
      </c>
    </row>
    <row r="6" spans="1:3">
      <c r="A6" s="4" t="s">
        <v>299</v>
      </c>
      <c r="B6" s="5" t="n">
        <v>12</v>
      </c>
      <c r="C6" s="5" t="n">
        <v>45</v>
      </c>
    </row>
    <row r="7" spans="1:3">
      <c r="A7" s="4" t="s">
        <v>300</v>
      </c>
      <c r="B7" s="6" t="n">
        <v>9789</v>
      </c>
      <c r="C7" s="6" t="n">
        <v>29406</v>
      </c>
    </row>
    <row r="8" spans="1:3">
      <c r="A8" s="4" t="s">
        <v>301</v>
      </c>
      <c r="B8" s="6" t="n">
        <v>62</v>
      </c>
      <c r="C8" s="6" t="n">
        <v>603</v>
      </c>
    </row>
    <row r="9" spans="1:3">
      <c r="A9" s="4" t="s">
        <v>270</v>
      </c>
    </row>
    <row r="10" spans="1:3">
      <c r="A10" s="3" t="s">
        <v>265</v>
      </c>
    </row>
    <row r="11" spans="1:3">
      <c r="A11" s="4" t="s">
        <v>296</v>
      </c>
      <c r="B11" s="5" t="n">
        <v>8</v>
      </c>
      <c r="C11" s="5" t="n">
        <v>11</v>
      </c>
    </row>
    <row r="12" spans="1:3">
      <c r="A12" s="4" t="s">
        <v>297</v>
      </c>
      <c r="B12" s="6" t="n">
        <v>6186</v>
      </c>
      <c r="C12" s="6" t="n">
        <v>8871</v>
      </c>
    </row>
    <row r="13" spans="1:3">
      <c r="A13" s="4" t="s">
        <v>298</v>
      </c>
      <c r="B13" s="6" t="n">
        <v>41</v>
      </c>
      <c r="C13" s="6" t="n">
        <v>269</v>
      </c>
    </row>
    <row r="14" spans="1:3">
      <c r="A14" s="4" t="s">
        <v>271</v>
      </c>
    </row>
    <row r="15" spans="1:3">
      <c r="A15" s="3" t="s">
        <v>265</v>
      </c>
    </row>
    <row r="16" spans="1:3">
      <c r="A16" s="4" t="s">
        <v>302</v>
      </c>
      <c r="B16" s="5" t="n">
        <v>1</v>
      </c>
    </row>
    <row r="17" spans="1:3">
      <c r="A17" s="4" t="s">
        <v>303</v>
      </c>
      <c r="B17" s="6" t="n">
        <v>1731</v>
      </c>
    </row>
    <row r="18" spans="1:3">
      <c r="A18" s="4" t="s">
        <v>304</v>
      </c>
      <c r="B18" s="6" t="n">
        <v>6</v>
      </c>
    </row>
    <row r="19" spans="1:3">
      <c r="A19" s="4" t="s">
        <v>296</v>
      </c>
      <c r="B19" s="5" t="n">
        <v>3</v>
      </c>
      <c r="C19" s="5" t="n">
        <v>6</v>
      </c>
    </row>
    <row r="20" spans="1:3">
      <c r="A20" s="4" t="s">
        <v>297</v>
      </c>
      <c r="B20" s="6" t="n">
        <v>1872</v>
      </c>
      <c r="C20" s="6" t="n">
        <v>5666</v>
      </c>
    </row>
    <row r="21" spans="1:3">
      <c r="A21" s="4" t="s">
        <v>298</v>
      </c>
      <c r="B21" s="6" t="n">
        <v>15</v>
      </c>
      <c r="C21" s="6" t="n">
        <v>124</v>
      </c>
    </row>
    <row r="22" spans="1:3">
      <c r="A22" s="4" t="s">
        <v>273</v>
      </c>
    </row>
    <row r="23" spans="1:3">
      <c r="A23" s="3" t="s">
        <v>265</v>
      </c>
    </row>
    <row r="24" spans="1:3">
      <c r="A24" s="4" t="s">
        <v>302</v>
      </c>
      <c r="C24" s="5" t="n">
        <v>7</v>
      </c>
    </row>
    <row r="25" spans="1:3">
      <c r="A25" s="4" t="s">
        <v>303</v>
      </c>
      <c r="C25" s="6" t="n">
        <v>3258</v>
      </c>
    </row>
    <row r="26" spans="1:3">
      <c r="A26" s="4" t="s">
        <v>304</v>
      </c>
      <c r="C26" s="6" t="n">
        <v>19</v>
      </c>
    </row>
    <row r="27" spans="1:3">
      <c r="A27" s="4" t="s">
        <v>296</v>
      </c>
      <c r="C27" s="5" t="n">
        <v>21</v>
      </c>
    </row>
    <row r="28" spans="1:3">
      <c r="A28" s="4" t="s">
        <v>297</v>
      </c>
      <c r="C28" s="6" t="n">
        <v>11611</v>
      </c>
    </row>
    <row r="29" spans="1:3">
      <c r="A29" s="4" t="s">
        <v>298</v>
      </c>
      <c r="C29" s="6" t="n">
        <v>19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305</v>
      </c>
      <c r="B1" s="2" t="s">
        <v>2</v>
      </c>
    </row>
    <row r="2" spans="1:2">
      <c r="A2" s="3" t="s">
        <v>197</v>
      </c>
    </row>
    <row r="3" spans="1:2">
      <c r="A3" s="4" t="s">
        <v>306</v>
      </c>
      <c r="B3" s="4" t="s">
        <v>30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s>
  <sheetData>
    <row r="1" spans="1:7">
      <c r="A1" s="1" t="s">
        <v>308</v>
      </c>
      <c r="B1" s="2" t="s">
        <v>2</v>
      </c>
      <c r="C1" s="2" t="s">
        <v>309</v>
      </c>
      <c r="D1" s="2" t="s">
        <v>32</v>
      </c>
      <c r="E1" s="2" t="s">
        <v>81</v>
      </c>
      <c r="F1" s="2" t="s">
        <v>310</v>
      </c>
      <c r="G1" s="2" t="s">
        <v>311</v>
      </c>
    </row>
    <row r="2" spans="1:7">
      <c r="A2" s="3" t="s">
        <v>312</v>
      </c>
    </row>
    <row r="3" spans="1:7">
      <c r="A3" s="4" t="s">
        <v>313</v>
      </c>
      <c r="B3" s="6" t="n">
        <v>128063</v>
      </c>
      <c r="D3" s="6" t="n">
        <v>127767</v>
      </c>
    </row>
    <row r="4" spans="1:7">
      <c r="A4" s="4" t="s">
        <v>314</v>
      </c>
      <c r="B4" s="5" t="n">
        <v>31</v>
      </c>
      <c r="D4" s="5" t="n">
        <v>30</v>
      </c>
    </row>
    <row r="5" spans="1:7">
      <c r="A5" s="4" t="s">
        <v>315</v>
      </c>
      <c r="B5" s="5" t="n">
        <v>-1488</v>
      </c>
      <c r="C5" s="6" t="n">
        <v>-1514</v>
      </c>
      <c r="D5" s="5" t="n">
        <v>-1504</v>
      </c>
      <c r="E5" s="6" t="n">
        <v>-1715</v>
      </c>
      <c r="F5" s="6" t="n">
        <v>-1662</v>
      </c>
      <c r="G5" s="6" t="n">
        <v>-1723</v>
      </c>
    </row>
    <row r="6" spans="1:7">
      <c r="A6" s="4" t="s">
        <v>39</v>
      </c>
      <c r="B6" s="5" t="n">
        <v>126606</v>
      </c>
      <c r="D6" s="5" t="n">
        <v>126293</v>
      </c>
    </row>
    <row r="7" spans="1:7">
      <c r="A7" s="4" t="s">
        <v>316</v>
      </c>
    </row>
    <row r="8" spans="1:7">
      <c r="A8" s="3" t="s">
        <v>312</v>
      </c>
    </row>
    <row r="9" spans="1:7">
      <c r="A9" s="4" t="s">
        <v>313</v>
      </c>
      <c r="B9" s="5" t="n">
        <v>78674</v>
      </c>
      <c r="D9" s="5" t="n">
        <v>80322</v>
      </c>
    </row>
    <row r="10" spans="1:7">
      <c r="A10" s="4" t="s">
        <v>314</v>
      </c>
      <c r="B10" s="5" t="n">
        <v>21</v>
      </c>
      <c r="D10" s="5" t="n">
        <v>16</v>
      </c>
    </row>
    <row r="11" spans="1:7">
      <c r="A11" s="4" t="s">
        <v>315</v>
      </c>
      <c r="B11" s="5" t="n">
        <v>-952</v>
      </c>
      <c r="C11" s="5" t="n">
        <v>-992</v>
      </c>
      <c r="D11" s="5" t="n">
        <v>-1012</v>
      </c>
      <c r="E11" s="5" t="n">
        <v>-1085</v>
      </c>
      <c r="F11" s="5" t="n">
        <v>-1045</v>
      </c>
      <c r="G11" s="5" t="n">
        <v>-1070</v>
      </c>
    </row>
    <row r="12" spans="1:7">
      <c r="A12" s="4" t="s">
        <v>317</v>
      </c>
    </row>
    <row r="13" spans="1:7">
      <c r="A13" s="3" t="s">
        <v>312</v>
      </c>
    </row>
    <row r="14" spans="1:7">
      <c r="A14" s="4" t="s">
        <v>313</v>
      </c>
      <c r="B14" s="5" t="n">
        <v>9482</v>
      </c>
      <c r="D14" s="5" t="n">
        <v>7054</v>
      </c>
    </row>
    <row r="15" spans="1:7">
      <c r="A15" s="4" t="s">
        <v>314</v>
      </c>
      <c r="B15" s="5" t="n">
        <v>-11</v>
      </c>
      <c r="D15" s="5" t="n">
        <v>-9</v>
      </c>
    </row>
    <row r="16" spans="1:7">
      <c r="A16" s="4" t="s">
        <v>315</v>
      </c>
      <c r="B16" s="5" t="n">
        <v>-86</v>
      </c>
      <c r="C16" s="5" t="n">
        <v>-75</v>
      </c>
      <c r="D16" s="5" t="n">
        <v>-59</v>
      </c>
      <c r="E16" s="5" t="n">
        <v>-203</v>
      </c>
      <c r="F16" s="5" t="n">
        <v>-191</v>
      </c>
      <c r="G16" s="5" t="n">
        <v>-220</v>
      </c>
    </row>
    <row r="17" spans="1:7">
      <c r="A17" s="4" t="s">
        <v>318</v>
      </c>
    </row>
    <row r="18" spans="1:7">
      <c r="A18" s="3" t="s">
        <v>312</v>
      </c>
    </row>
    <row r="19" spans="1:7">
      <c r="A19" s="4" t="s">
        <v>313</v>
      </c>
      <c r="B19" s="5" t="n">
        <v>66</v>
      </c>
      <c r="D19" s="5" t="n">
        <v>0</v>
      </c>
    </row>
    <row r="20" spans="1:7">
      <c r="A20" s="4" t="s">
        <v>319</v>
      </c>
    </row>
    <row r="21" spans="1:7">
      <c r="A21" s="3" t="s">
        <v>312</v>
      </c>
    </row>
    <row r="22" spans="1:7">
      <c r="A22" s="4" t="s">
        <v>313</v>
      </c>
      <c r="B22" s="5" t="n">
        <v>28153</v>
      </c>
      <c r="D22" s="5" t="n">
        <v>27153</v>
      </c>
    </row>
    <row r="23" spans="1:7">
      <c r="A23" s="4" t="s">
        <v>314</v>
      </c>
      <c r="B23" s="5" t="n">
        <v>-6</v>
      </c>
      <c r="D23" s="5" t="n">
        <v>-3</v>
      </c>
    </row>
    <row r="24" spans="1:7">
      <c r="A24" s="4" t="s">
        <v>315</v>
      </c>
      <c r="B24" s="5" t="n">
        <v>-296</v>
      </c>
      <c r="C24" s="5" t="n">
        <v>-283</v>
      </c>
      <c r="D24" s="5" t="n">
        <v>-259</v>
      </c>
      <c r="E24" s="5" t="n">
        <v>-237</v>
      </c>
      <c r="F24" s="5" t="n">
        <v>-263</v>
      </c>
      <c r="G24" s="5" t="n">
        <v>-269</v>
      </c>
    </row>
    <row r="25" spans="1:7">
      <c r="A25" s="4" t="s">
        <v>320</v>
      </c>
    </row>
    <row r="26" spans="1:7">
      <c r="A26" s="3" t="s">
        <v>312</v>
      </c>
    </row>
    <row r="27" spans="1:7">
      <c r="A27" s="4" t="s">
        <v>313</v>
      </c>
      <c r="B27" s="5" t="n">
        <v>3076</v>
      </c>
      <c r="D27" s="5" t="n">
        <v>5100</v>
      </c>
    </row>
    <row r="28" spans="1:7">
      <c r="A28" s="4" t="s">
        <v>314</v>
      </c>
      <c r="B28" s="5" t="n">
        <v>-31</v>
      </c>
      <c r="D28" s="5" t="n">
        <v>-31</v>
      </c>
    </row>
    <row r="29" spans="1:7">
      <c r="A29" s="4" t="s">
        <v>315</v>
      </c>
      <c r="B29" s="5" t="n">
        <v>-30</v>
      </c>
      <c r="C29" s="5" t="n">
        <v>-38</v>
      </c>
      <c r="D29" s="5" t="n">
        <v>-48</v>
      </c>
      <c r="E29" s="5" t="n">
        <v>-67</v>
      </c>
      <c r="F29" s="5" t="n">
        <v>-27</v>
      </c>
      <c r="G29" s="5" t="n">
        <v>-20</v>
      </c>
    </row>
    <row r="30" spans="1:7">
      <c r="A30" s="4" t="s">
        <v>321</v>
      </c>
    </row>
    <row r="31" spans="1:7">
      <c r="A31" s="3" t="s">
        <v>312</v>
      </c>
    </row>
    <row r="32" spans="1:7">
      <c r="A32" s="4" t="s">
        <v>313</v>
      </c>
      <c r="B32" s="5" t="n">
        <v>6548</v>
      </c>
      <c r="D32" s="5" t="n">
        <v>5939</v>
      </c>
    </row>
    <row r="33" spans="1:7">
      <c r="A33" s="4" t="s">
        <v>314</v>
      </c>
      <c r="B33" s="5" t="n">
        <v>11</v>
      </c>
      <c r="D33" s="5" t="n">
        <v>10</v>
      </c>
    </row>
    <row r="34" spans="1:7">
      <c r="A34" s="4" t="s">
        <v>315</v>
      </c>
      <c r="B34" s="5" t="n">
        <v>-98</v>
      </c>
      <c r="C34" s="5" t="n">
        <v>-103</v>
      </c>
      <c r="D34" s="5" t="n">
        <v>-98</v>
      </c>
      <c r="E34" s="5" t="n">
        <v>-91</v>
      </c>
      <c r="F34" s="5" t="n">
        <v>-103</v>
      </c>
      <c r="G34" s="5" t="n">
        <v>-111</v>
      </c>
    </row>
    <row r="35" spans="1:7">
      <c r="A35" s="4" t="s">
        <v>322</v>
      </c>
    </row>
    <row r="36" spans="1:7">
      <c r="A36" s="3" t="s">
        <v>312</v>
      </c>
    </row>
    <row r="37" spans="1:7">
      <c r="A37" s="4" t="s">
        <v>313</v>
      </c>
      <c r="B37" s="5" t="n">
        <v>2064</v>
      </c>
      <c r="D37" s="5" t="n">
        <v>2199</v>
      </c>
    </row>
    <row r="38" spans="1:7">
      <c r="A38" s="4" t="s">
        <v>314</v>
      </c>
      <c r="B38" s="5" t="n">
        <v>47</v>
      </c>
      <c r="D38" s="5" t="n">
        <v>47</v>
      </c>
    </row>
    <row r="39" spans="1:7">
      <c r="A39" s="4" t="s">
        <v>315</v>
      </c>
      <c r="B39" s="6" t="n">
        <v>-26</v>
      </c>
      <c r="C39" s="6" t="n">
        <v>-23</v>
      </c>
      <c r="D39" s="6" t="n">
        <v>-28</v>
      </c>
      <c r="E39" s="6" t="n">
        <v>-32</v>
      </c>
      <c r="F39" s="6" t="n">
        <v>-33</v>
      </c>
      <c r="G39" s="6" t="n">
        <v>-3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8</v>
      </c>
      <c r="B1" s="2" t="s">
        <v>2</v>
      </c>
      <c r="C1" s="2" t="s">
        <v>32</v>
      </c>
    </row>
    <row r="2" spans="1:3">
      <c r="A2" s="3" t="s">
        <v>69</v>
      </c>
    </row>
    <row r="3" spans="1:3">
      <c r="A3" s="4" t="s">
        <v>70</v>
      </c>
      <c r="B3" s="5" t="n">
        <v>1000000</v>
      </c>
      <c r="C3" s="5" t="n">
        <v>1000000</v>
      </c>
    </row>
    <row r="4" spans="1:3">
      <c r="A4" s="4" t="s">
        <v>71</v>
      </c>
      <c r="B4" s="7" t="n">
        <v>0.01</v>
      </c>
      <c r="C4" s="7" t="n">
        <v>0.01</v>
      </c>
    </row>
    <row r="5" spans="1:3">
      <c r="A5" s="4" t="s">
        <v>72</v>
      </c>
      <c r="B5" s="5" t="n">
        <v>0</v>
      </c>
      <c r="C5" s="5" t="n">
        <v>0</v>
      </c>
    </row>
    <row r="6" spans="1:3">
      <c r="A6" s="4" t="s">
        <v>73</v>
      </c>
      <c r="B6" s="5" t="n">
        <v>0</v>
      </c>
      <c r="C6" s="5" t="n">
        <v>0</v>
      </c>
    </row>
    <row r="7" spans="1:3">
      <c r="A7" s="4" t="s">
        <v>74</v>
      </c>
      <c r="B7" s="5" t="n">
        <v>30000000</v>
      </c>
      <c r="C7" s="5" t="n">
        <v>30000000</v>
      </c>
    </row>
    <row r="8" spans="1:3">
      <c r="A8" s="4" t="s">
        <v>75</v>
      </c>
      <c r="B8" s="7" t="n">
        <v>0.01</v>
      </c>
      <c r="C8" s="7" t="n">
        <v>0.01</v>
      </c>
    </row>
    <row r="9" spans="1:3">
      <c r="A9" s="4" t="s">
        <v>76</v>
      </c>
      <c r="B9" s="5" t="n">
        <v>3565430</v>
      </c>
      <c r="C9" s="5" t="n">
        <v>3565430</v>
      </c>
    </row>
    <row r="10" spans="1:3">
      <c r="A10" s="4" t="s">
        <v>77</v>
      </c>
      <c r="B10" s="5" t="n">
        <v>3565196</v>
      </c>
      <c r="C10" s="5" t="n">
        <v>3565196</v>
      </c>
    </row>
    <row r="11" spans="1:3">
      <c r="A11" s="4" t="s">
        <v>78</v>
      </c>
      <c r="B11" s="5" t="n">
        <v>234</v>
      </c>
      <c r="C11" s="5" t="n">
        <v>2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23</v>
      </c>
      <c r="B1" s="2" t="s">
        <v>2</v>
      </c>
      <c r="C1" s="2" t="s">
        <v>32</v>
      </c>
    </row>
    <row r="2" spans="1:3">
      <c r="A2" s="3" t="s">
        <v>324</v>
      </c>
    </row>
    <row r="3" spans="1:3">
      <c r="A3" s="4" t="s">
        <v>325</v>
      </c>
      <c r="B3" s="6" t="n">
        <v>128063</v>
      </c>
      <c r="C3" s="6" t="n">
        <v>127767</v>
      </c>
    </row>
    <row r="4" spans="1:3">
      <c r="A4" s="4" t="s">
        <v>326</v>
      </c>
      <c r="B4" s="5" t="n">
        <v>423</v>
      </c>
      <c r="C4" s="5" t="n">
        <v>435</v>
      </c>
    </row>
    <row r="5" spans="1:3">
      <c r="A5" s="4" t="s">
        <v>327</v>
      </c>
      <c r="B5" s="5" t="n">
        <v>31</v>
      </c>
      <c r="C5" s="5" t="n">
        <v>30</v>
      </c>
    </row>
    <row r="6" spans="1:3">
      <c r="A6" s="4" t="s">
        <v>328</v>
      </c>
      <c r="B6" s="5" t="n">
        <v>128517</v>
      </c>
      <c r="C6" s="5" t="n">
        <v>128232</v>
      </c>
    </row>
    <row r="7" spans="1:3">
      <c r="A7" s="3" t="s">
        <v>329</v>
      </c>
    </row>
    <row r="8" spans="1:3">
      <c r="A8" s="4" t="s">
        <v>330</v>
      </c>
      <c r="B8" s="5" t="n">
        <v>3672</v>
      </c>
      <c r="C8" s="5" t="n">
        <v>3961</v>
      </c>
    </row>
    <row r="9" spans="1:3">
      <c r="A9" s="4" t="s">
        <v>331</v>
      </c>
      <c r="B9" s="5" t="n">
        <v>124845</v>
      </c>
      <c r="C9" s="5" t="n">
        <v>124271</v>
      </c>
    </row>
    <row r="10" spans="1:3">
      <c r="A10" s="4" t="s">
        <v>332</v>
      </c>
      <c r="B10" s="5" t="n">
        <v>128517</v>
      </c>
      <c r="C10" s="5" t="n">
        <v>128232</v>
      </c>
    </row>
    <row r="11" spans="1:3">
      <c r="A11" s="4" t="s">
        <v>333</v>
      </c>
    </row>
    <row r="12" spans="1:3">
      <c r="A12" s="3" t="s">
        <v>324</v>
      </c>
    </row>
    <row r="13" spans="1:3">
      <c r="A13" s="4" t="s">
        <v>325</v>
      </c>
      <c r="B13" s="5" t="n">
        <v>3142</v>
      </c>
      <c r="C13" s="5" t="n">
        <v>5100</v>
      </c>
    </row>
    <row r="14" spans="1:3">
      <c r="A14" s="4" t="s">
        <v>326</v>
      </c>
      <c r="B14" s="5" t="n">
        <v>6</v>
      </c>
      <c r="C14" s="5" t="n">
        <v>8</v>
      </c>
    </row>
    <row r="15" spans="1:3">
      <c r="A15" s="4" t="s">
        <v>327</v>
      </c>
      <c r="B15" s="5" t="n">
        <v>-31</v>
      </c>
      <c r="C15" s="5" t="n">
        <v>-31</v>
      </c>
    </row>
    <row r="16" spans="1:3">
      <c r="A16" s="4" t="s">
        <v>328</v>
      </c>
      <c r="B16" s="5" t="n">
        <v>3117</v>
      </c>
      <c r="C16" s="5" t="n">
        <v>5077</v>
      </c>
    </row>
    <row r="17" spans="1:3">
      <c r="A17" s="3" t="s">
        <v>329</v>
      </c>
    </row>
    <row r="18" spans="1:3">
      <c r="A18" s="4" t="s">
        <v>330</v>
      </c>
      <c r="B18" s="5" t="n">
        <v>0</v>
      </c>
      <c r="C18" s="5" t="n">
        <v>0</v>
      </c>
    </row>
    <row r="19" spans="1:3">
      <c r="A19" s="4" t="s">
        <v>331</v>
      </c>
      <c r="B19" s="5" t="n">
        <v>3117</v>
      </c>
      <c r="C19" s="5" t="n">
        <v>5077</v>
      </c>
    </row>
    <row r="20" spans="1:3">
      <c r="A20" s="4" t="s">
        <v>332</v>
      </c>
      <c r="B20" s="5" t="n">
        <v>3117</v>
      </c>
      <c r="C20" s="5" t="n">
        <v>5077</v>
      </c>
    </row>
    <row r="21" spans="1:3">
      <c r="A21" s="4" t="s">
        <v>334</v>
      </c>
    </row>
    <row r="22" spans="1:3">
      <c r="A22" s="3" t="s">
        <v>324</v>
      </c>
    </row>
    <row r="23" spans="1:3">
      <c r="A23" s="4" t="s">
        <v>325</v>
      </c>
      <c r="B23" s="5" t="n">
        <v>78674</v>
      </c>
      <c r="C23" s="5" t="n">
        <v>80322</v>
      </c>
    </row>
    <row r="24" spans="1:3">
      <c r="A24" s="4" t="s">
        <v>326</v>
      </c>
      <c r="B24" s="5" t="n">
        <v>274</v>
      </c>
      <c r="C24" s="5" t="n">
        <v>293</v>
      </c>
    </row>
    <row r="25" spans="1:3">
      <c r="A25" s="4" t="s">
        <v>327</v>
      </c>
      <c r="B25" s="5" t="n">
        <v>21</v>
      </c>
      <c r="C25" s="5" t="n">
        <v>16</v>
      </c>
    </row>
    <row r="26" spans="1:3">
      <c r="A26" s="4" t="s">
        <v>328</v>
      </c>
      <c r="B26" s="5" t="n">
        <v>78969</v>
      </c>
      <c r="C26" s="5" t="n">
        <v>80631</v>
      </c>
    </row>
    <row r="27" spans="1:3">
      <c r="A27" s="3" t="s">
        <v>329</v>
      </c>
    </row>
    <row r="28" spans="1:3">
      <c r="A28" s="4" t="s">
        <v>330</v>
      </c>
      <c r="B28" s="5" t="n">
        <v>2467</v>
      </c>
      <c r="C28" s="5" t="n">
        <v>2623</v>
      </c>
    </row>
    <row r="29" spans="1:3">
      <c r="A29" s="4" t="s">
        <v>331</v>
      </c>
      <c r="B29" s="5" t="n">
        <v>76502</v>
      </c>
      <c r="C29" s="5" t="n">
        <v>78008</v>
      </c>
    </row>
    <row r="30" spans="1:3">
      <c r="A30" s="4" t="s">
        <v>332</v>
      </c>
      <c r="B30" s="5" t="n">
        <v>78969</v>
      </c>
      <c r="C30" s="5" t="n">
        <v>80631</v>
      </c>
    </row>
    <row r="31" spans="1:3">
      <c r="A31" s="4" t="s">
        <v>335</v>
      </c>
    </row>
    <row r="32" spans="1:3">
      <c r="A32" s="3" t="s">
        <v>324</v>
      </c>
    </row>
    <row r="33" spans="1:3">
      <c r="A33" s="4" t="s">
        <v>325</v>
      </c>
      <c r="B33" s="5" t="n">
        <v>9482</v>
      </c>
      <c r="C33" s="5" t="n">
        <v>7054</v>
      </c>
    </row>
    <row r="34" spans="1:3">
      <c r="A34" s="4" t="s">
        <v>326</v>
      </c>
      <c r="B34" s="5" t="n">
        <v>19</v>
      </c>
      <c r="C34" s="5" t="n">
        <v>16</v>
      </c>
    </row>
    <row r="35" spans="1:3">
      <c r="A35" s="4" t="s">
        <v>327</v>
      </c>
      <c r="B35" s="5" t="n">
        <v>-11</v>
      </c>
      <c r="C35" s="5" t="n">
        <v>-9</v>
      </c>
    </row>
    <row r="36" spans="1:3">
      <c r="A36" s="4" t="s">
        <v>328</v>
      </c>
      <c r="B36" s="5" t="n">
        <v>9490</v>
      </c>
      <c r="C36" s="5" t="n">
        <v>7061</v>
      </c>
    </row>
    <row r="37" spans="1:3">
      <c r="A37" s="3" t="s">
        <v>329</v>
      </c>
    </row>
    <row r="38" spans="1:3">
      <c r="A38" s="4" t="s">
        <v>330</v>
      </c>
      <c r="B38" s="5" t="n">
        <v>0</v>
      </c>
      <c r="C38" s="5" t="n">
        <v>0</v>
      </c>
    </row>
    <row r="39" spans="1:3">
      <c r="A39" s="4" t="s">
        <v>331</v>
      </c>
      <c r="B39" s="5" t="n">
        <v>9490</v>
      </c>
      <c r="C39" s="5" t="n">
        <v>7061</v>
      </c>
    </row>
    <row r="40" spans="1:3">
      <c r="A40" s="4" t="s">
        <v>332</v>
      </c>
      <c r="B40" s="5" t="n">
        <v>9490</v>
      </c>
      <c r="C40" s="5" t="n">
        <v>7061</v>
      </c>
    </row>
    <row r="41" spans="1:3">
      <c r="A41" s="4" t="s">
        <v>318</v>
      </c>
    </row>
    <row r="42" spans="1:3">
      <c r="A42" s="3" t="s">
        <v>324</v>
      </c>
    </row>
    <row r="43" spans="1:3">
      <c r="A43" s="4" t="s">
        <v>325</v>
      </c>
      <c r="B43" s="5" t="n">
        <v>66</v>
      </c>
      <c r="C43" s="5" t="n">
        <v>0</v>
      </c>
    </row>
    <row r="44" spans="1:3">
      <c r="A44" s="4" t="s">
        <v>336</v>
      </c>
    </row>
    <row r="45" spans="1:3">
      <c r="A45" s="3" t="s">
        <v>324</v>
      </c>
    </row>
    <row r="46" spans="1:3">
      <c r="A46" s="4" t="s">
        <v>325</v>
      </c>
      <c r="B46" s="5" t="n">
        <v>28153</v>
      </c>
      <c r="C46" s="5" t="n">
        <v>27153</v>
      </c>
    </row>
    <row r="47" spans="1:3">
      <c r="A47" s="4" t="s">
        <v>326</v>
      </c>
      <c r="B47" s="5" t="n">
        <v>94</v>
      </c>
      <c r="C47" s="5" t="n">
        <v>90</v>
      </c>
    </row>
    <row r="48" spans="1:3">
      <c r="A48" s="4" t="s">
        <v>327</v>
      </c>
      <c r="B48" s="5" t="n">
        <v>-6</v>
      </c>
      <c r="C48" s="5" t="n">
        <v>-3</v>
      </c>
    </row>
    <row r="49" spans="1:3">
      <c r="A49" s="4" t="s">
        <v>328</v>
      </c>
      <c r="B49" s="5" t="n">
        <v>28241</v>
      </c>
      <c r="C49" s="5" t="n">
        <v>27240</v>
      </c>
    </row>
    <row r="50" spans="1:3">
      <c r="A50" s="3" t="s">
        <v>329</v>
      </c>
    </row>
    <row r="51" spans="1:3">
      <c r="A51" s="4" t="s">
        <v>330</v>
      </c>
      <c r="B51" s="5" t="n">
        <v>765</v>
      </c>
      <c r="C51" s="5" t="n">
        <v>868</v>
      </c>
    </row>
    <row r="52" spans="1:3">
      <c r="A52" s="4" t="s">
        <v>331</v>
      </c>
      <c r="B52" s="5" t="n">
        <v>27476</v>
      </c>
      <c r="C52" s="5" t="n">
        <v>26372</v>
      </c>
    </row>
    <row r="53" spans="1:3">
      <c r="A53" s="4" t="s">
        <v>332</v>
      </c>
      <c r="B53" s="5" t="n">
        <v>28241</v>
      </c>
      <c r="C53" s="5" t="n">
        <v>27240</v>
      </c>
    </row>
    <row r="54" spans="1:3">
      <c r="A54" s="4" t="s">
        <v>337</v>
      </c>
    </row>
    <row r="55" spans="1:3">
      <c r="A55" s="3" t="s">
        <v>324</v>
      </c>
    </row>
    <row r="56" spans="1:3">
      <c r="A56" s="4" t="s">
        <v>325</v>
      </c>
      <c r="B56" s="5" t="n">
        <v>6548</v>
      </c>
      <c r="C56" s="5" t="n">
        <v>5939</v>
      </c>
    </row>
    <row r="57" spans="1:3">
      <c r="A57" s="4" t="s">
        <v>326</v>
      </c>
      <c r="B57" s="5" t="n">
        <v>23</v>
      </c>
      <c r="C57" s="5" t="n">
        <v>23</v>
      </c>
    </row>
    <row r="58" spans="1:3">
      <c r="A58" s="4" t="s">
        <v>327</v>
      </c>
      <c r="B58" s="5" t="n">
        <v>11</v>
      </c>
      <c r="C58" s="5" t="n">
        <v>10</v>
      </c>
    </row>
    <row r="59" spans="1:3">
      <c r="A59" s="4" t="s">
        <v>328</v>
      </c>
      <c r="B59" s="5" t="n">
        <v>6582</v>
      </c>
      <c r="C59" s="5" t="n">
        <v>5972</v>
      </c>
    </row>
    <row r="60" spans="1:3">
      <c r="A60" s="3" t="s">
        <v>329</v>
      </c>
    </row>
    <row r="61" spans="1:3">
      <c r="A61" s="4" t="s">
        <v>330</v>
      </c>
      <c r="B61" s="5" t="n">
        <v>440</v>
      </c>
      <c r="C61" s="5" t="n">
        <v>470</v>
      </c>
    </row>
    <row r="62" spans="1:3">
      <c r="A62" s="4" t="s">
        <v>331</v>
      </c>
      <c r="B62" s="5" t="n">
        <v>6142</v>
      </c>
      <c r="C62" s="5" t="n">
        <v>5502</v>
      </c>
    </row>
    <row r="63" spans="1:3">
      <c r="A63" s="4" t="s">
        <v>332</v>
      </c>
      <c r="B63" s="5" t="n">
        <v>6582</v>
      </c>
      <c r="C63" s="5" t="n">
        <v>5972</v>
      </c>
    </row>
    <row r="64" spans="1:3">
      <c r="A64" s="4" t="s">
        <v>338</v>
      </c>
    </row>
    <row r="65" spans="1:3">
      <c r="A65" s="3" t="s">
        <v>324</v>
      </c>
    </row>
    <row r="66" spans="1:3">
      <c r="A66" s="4" t="s">
        <v>325</v>
      </c>
      <c r="B66" s="5" t="n">
        <v>2064</v>
      </c>
      <c r="C66" s="5" t="n">
        <v>2199</v>
      </c>
    </row>
    <row r="67" spans="1:3">
      <c r="A67" s="4" t="s">
        <v>326</v>
      </c>
      <c r="B67" s="5" t="n">
        <v>7</v>
      </c>
      <c r="C67" s="5" t="n">
        <v>5</v>
      </c>
    </row>
    <row r="68" spans="1:3">
      <c r="A68" s="4" t="s">
        <v>327</v>
      </c>
      <c r="B68" s="5" t="n">
        <v>47</v>
      </c>
      <c r="C68" s="5" t="n">
        <v>47</v>
      </c>
    </row>
    <row r="69" spans="1:3">
      <c r="A69" s="4" t="s">
        <v>328</v>
      </c>
      <c r="B69" s="5" t="n">
        <v>2118</v>
      </c>
      <c r="C69" s="5" t="n">
        <v>2251</v>
      </c>
    </row>
    <row r="70" spans="1:3">
      <c r="A70" s="3" t="s">
        <v>329</v>
      </c>
    </row>
    <row r="71" spans="1:3">
      <c r="A71" s="4" t="s">
        <v>330</v>
      </c>
      <c r="B71" s="5" t="n">
        <v>0</v>
      </c>
      <c r="C71" s="5" t="n">
        <v>0</v>
      </c>
    </row>
    <row r="72" spans="1:3">
      <c r="A72" s="4" t="s">
        <v>331</v>
      </c>
      <c r="B72" s="5" t="n">
        <v>2118</v>
      </c>
      <c r="C72" s="5" t="n">
        <v>2251</v>
      </c>
    </row>
    <row r="73" spans="1:3">
      <c r="A73" s="4" t="s">
        <v>332</v>
      </c>
      <c r="B73" s="6" t="n">
        <v>2118</v>
      </c>
      <c r="C73" s="6" t="n">
        <v>225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s>
  <sheetData>
    <row r="1" spans="1:7">
      <c r="A1" s="1" t="s">
        <v>339</v>
      </c>
      <c r="B1" s="2" t="s">
        <v>2</v>
      </c>
      <c r="C1" s="2" t="s">
        <v>309</v>
      </c>
      <c r="D1" s="2" t="s">
        <v>32</v>
      </c>
      <c r="E1" s="2" t="s">
        <v>81</v>
      </c>
      <c r="F1" s="2" t="s">
        <v>310</v>
      </c>
      <c r="G1" s="2" t="s">
        <v>311</v>
      </c>
    </row>
    <row r="2" spans="1:7">
      <c r="A2" s="3" t="s">
        <v>340</v>
      </c>
    </row>
    <row r="3" spans="1:7">
      <c r="A3" s="4" t="s">
        <v>330</v>
      </c>
      <c r="B3" s="6" t="n">
        <v>84</v>
      </c>
      <c r="D3" s="6" t="n">
        <v>100</v>
      </c>
    </row>
    <row r="4" spans="1:7">
      <c r="A4" s="4" t="s">
        <v>331</v>
      </c>
      <c r="B4" s="5" t="n">
        <v>1404</v>
      </c>
      <c r="D4" s="5" t="n">
        <v>1404</v>
      </c>
    </row>
    <row r="5" spans="1:7">
      <c r="A5" s="4" t="s">
        <v>341</v>
      </c>
      <c r="B5" s="5" t="n">
        <v>1488</v>
      </c>
      <c r="C5" s="6" t="n">
        <v>1514</v>
      </c>
      <c r="D5" s="5" t="n">
        <v>1504</v>
      </c>
      <c r="E5" s="6" t="n">
        <v>1715</v>
      </c>
      <c r="F5" s="6" t="n">
        <v>1662</v>
      </c>
      <c r="G5" s="6" t="n">
        <v>1723</v>
      </c>
    </row>
    <row r="6" spans="1:7">
      <c r="A6" s="4" t="s">
        <v>334</v>
      </c>
    </row>
    <row r="7" spans="1:7">
      <c r="A7" s="3" t="s">
        <v>340</v>
      </c>
    </row>
    <row r="8" spans="1:7">
      <c r="A8" s="4" t="s">
        <v>330</v>
      </c>
      <c r="B8" s="5" t="n">
        <v>26</v>
      </c>
      <c r="D8" s="5" t="n">
        <v>34</v>
      </c>
    </row>
    <row r="9" spans="1:7">
      <c r="A9" s="4" t="s">
        <v>331</v>
      </c>
      <c r="B9" s="5" t="n">
        <v>926</v>
      </c>
      <c r="D9" s="5" t="n">
        <v>978</v>
      </c>
    </row>
    <row r="10" spans="1:7">
      <c r="A10" s="4" t="s">
        <v>341</v>
      </c>
      <c r="B10" s="5" t="n">
        <v>952</v>
      </c>
      <c r="C10" s="5" t="n">
        <v>992</v>
      </c>
      <c r="D10" s="5" t="n">
        <v>1012</v>
      </c>
      <c r="E10" s="5" t="n">
        <v>1085</v>
      </c>
      <c r="F10" s="5" t="n">
        <v>1045</v>
      </c>
      <c r="G10" s="5" t="n">
        <v>1070</v>
      </c>
    </row>
    <row r="11" spans="1:7">
      <c r="A11" s="4" t="s">
        <v>335</v>
      </c>
    </row>
    <row r="12" spans="1:7">
      <c r="A12" s="3" t="s">
        <v>340</v>
      </c>
    </row>
    <row r="13" spans="1:7">
      <c r="A13" s="4" t="s">
        <v>330</v>
      </c>
      <c r="B13" s="5" t="n">
        <v>0</v>
      </c>
      <c r="D13" s="5" t="n">
        <v>0</v>
      </c>
    </row>
    <row r="14" spans="1:7">
      <c r="A14" s="4" t="s">
        <v>331</v>
      </c>
      <c r="B14" s="5" t="n">
        <v>86</v>
      </c>
      <c r="D14" s="5" t="n">
        <v>59</v>
      </c>
    </row>
    <row r="15" spans="1:7">
      <c r="A15" s="4" t="s">
        <v>341</v>
      </c>
      <c r="B15" s="5" t="n">
        <v>86</v>
      </c>
      <c r="C15" s="5" t="n">
        <v>75</v>
      </c>
      <c r="D15" s="5" t="n">
        <v>59</v>
      </c>
      <c r="E15" s="5" t="n">
        <v>203</v>
      </c>
      <c r="F15" s="5" t="n">
        <v>191</v>
      </c>
      <c r="G15" s="5" t="n">
        <v>220</v>
      </c>
    </row>
    <row r="16" spans="1:7">
      <c r="A16" s="4" t="s">
        <v>336</v>
      </c>
    </row>
    <row r="17" spans="1:7">
      <c r="A17" s="3" t="s">
        <v>340</v>
      </c>
    </row>
    <row r="18" spans="1:7">
      <c r="A18" s="4" t="s">
        <v>330</v>
      </c>
      <c r="B18" s="5" t="n">
        <v>20</v>
      </c>
      <c r="D18" s="5" t="n">
        <v>22</v>
      </c>
    </row>
    <row r="19" spans="1:7">
      <c r="A19" s="4" t="s">
        <v>331</v>
      </c>
      <c r="B19" s="5" t="n">
        <v>276</v>
      </c>
      <c r="D19" s="5" t="n">
        <v>237</v>
      </c>
    </row>
    <row r="20" spans="1:7">
      <c r="A20" s="4" t="s">
        <v>341</v>
      </c>
      <c r="B20" s="5" t="n">
        <v>296</v>
      </c>
      <c r="C20" s="5" t="n">
        <v>283</v>
      </c>
      <c r="D20" s="5" t="n">
        <v>259</v>
      </c>
      <c r="E20" s="5" t="n">
        <v>237</v>
      </c>
      <c r="F20" s="5" t="n">
        <v>263</v>
      </c>
      <c r="G20" s="5" t="n">
        <v>269</v>
      </c>
    </row>
    <row r="21" spans="1:7">
      <c r="A21" s="4" t="s">
        <v>342</v>
      </c>
    </row>
    <row r="22" spans="1:7">
      <c r="A22" s="3" t="s">
        <v>340</v>
      </c>
    </row>
    <row r="23" spans="1:7">
      <c r="A23" s="4" t="s">
        <v>330</v>
      </c>
      <c r="B23" s="5" t="n">
        <v>0</v>
      </c>
      <c r="D23" s="5" t="n">
        <v>0</v>
      </c>
    </row>
    <row r="24" spans="1:7">
      <c r="A24" s="4" t="s">
        <v>331</v>
      </c>
      <c r="B24" s="5" t="n">
        <v>30</v>
      </c>
      <c r="D24" s="5" t="n">
        <v>48</v>
      </c>
    </row>
    <row r="25" spans="1:7">
      <c r="A25" s="4" t="s">
        <v>341</v>
      </c>
      <c r="B25" s="5" t="n">
        <v>30</v>
      </c>
      <c r="C25" s="5" t="n">
        <v>38</v>
      </c>
      <c r="D25" s="5" t="n">
        <v>48</v>
      </c>
      <c r="E25" s="5" t="n">
        <v>67</v>
      </c>
      <c r="F25" s="5" t="n">
        <v>27</v>
      </c>
      <c r="G25" s="5" t="n">
        <v>20</v>
      </c>
    </row>
    <row r="26" spans="1:7">
      <c r="A26" s="4" t="s">
        <v>337</v>
      </c>
    </row>
    <row r="27" spans="1:7">
      <c r="A27" s="3" t="s">
        <v>340</v>
      </c>
    </row>
    <row r="28" spans="1:7">
      <c r="A28" s="4" t="s">
        <v>330</v>
      </c>
      <c r="B28" s="5" t="n">
        <v>38</v>
      </c>
      <c r="D28" s="5" t="n">
        <v>44</v>
      </c>
    </row>
    <row r="29" spans="1:7">
      <c r="A29" s="4" t="s">
        <v>331</v>
      </c>
      <c r="B29" s="5" t="n">
        <v>60</v>
      </c>
      <c r="D29" s="5" t="n">
        <v>54</v>
      </c>
    </row>
    <row r="30" spans="1:7">
      <c r="A30" s="4" t="s">
        <v>341</v>
      </c>
      <c r="B30" s="5" t="n">
        <v>98</v>
      </c>
      <c r="C30" s="5" t="n">
        <v>103</v>
      </c>
      <c r="D30" s="5" t="n">
        <v>98</v>
      </c>
      <c r="E30" s="5" t="n">
        <v>91</v>
      </c>
      <c r="F30" s="5" t="n">
        <v>103</v>
      </c>
      <c r="G30" s="5" t="n">
        <v>111</v>
      </c>
    </row>
    <row r="31" spans="1:7">
      <c r="A31" s="4" t="s">
        <v>338</v>
      </c>
    </row>
    <row r="32" spans="1:7">
      <c r="A32" s="3" t="s">
        <v>340</v>
      </c>
    </row>
    <row r="33" spans="1:7">
      <c r="A33" s="4" t="s">
        <v>330</v>
      </c>
      <c r="B33" s="5" t="n">
        <v>0</v>
      </c>
      <c r="D33" s="5" t="n">
        <v>0</v>
      </c>
    </row>
    <row r="34" spans="1:7">
      <c r="A34" s="4" t="s">
        <v>331</v>
      </c>
      <c r="B34" s="5" t="n">
        <v>26</v>
      </c>
      <c r="D34" s="5" t="n">
        <v>28</v>
      </c>
    </row>
    <row r="35" spans="1:7">
      <c r="A35" s="4" t="s">
        <v>341</v>
      </c>
      <c r="B35" s="6" t="n">
        <v>26</v>
      </c>
      <c r="C35" s="6" t="n">
        <v>23</v>
      </c>
      <c r="D35" s="6" t="n">
        <v>28</v>
      </c>
      <c r="E35" s="6" t="n">
        <v>32</v>
      </c>
      <c r="F35" s="6" t="n">
        <v>33</v>
      </c>
      <c r="G35" s="6" t="n">
        <v>3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343</v>
      </c>
      <c r="B1" s="2" t="s">
        <v>80</v>
      </c>
      <c r="D1" s="2" t="s">
        <v>1</v>
      </c>
    </row>
    <row r="2" spans="1:5">
      <c r="B2" s="2" t="s">
        <v>2</v>
      </c>
      <c r="C2" s="2" t="s">
        <v>81</v>
      </c>
      <c r="D2" s="2" t="s">
        <v>2</v>
      </c>
      <c r="E2" s="2" t="s">
        <v>81</v>
      </c>
    </row>
    <row r="3" spans="1:5">
      <c r="A3" s="3" t="s">
        <v>344</v>
      </c>
    </row>
    <row r="4" spans="1:5">
      <c r="A4" s="4" t="s">
        <v>345</v>
      </c>
      <c r="B4" s="6" t="n">
        <v>1514</v>
      </c>
      <c r="C4" s="6" t="n">
        <v>1662</v>
      </c>
      <c r="D4" s="6" t="n">
        <v>1504</v>
      </c>
      <c r="E4" s="6" t="n">
        <v>1723</v>
      </c>
    </row>
    <row r="5" spans="1:5">
      <c r="A5" s="4" t="s">
        <v>346</v>
      </c>
      <c r="B5" s="5" t="n">
        <v>0</v>
      </c>
      <c r="C5" s="5" t="n">
        <v>0</v>
      </c>
      <c r="D5" s="5" t="n">
        <v>0</v>
      </c>
      <c r="E5" s="5" t="n">
        <v>0</v>
      </c>
    </row>
    <row r="6" spans="1:5">
      <c r="A6" s="4" t="s">
        <v>347</v>
      </c>
      <c r="B6" s="5" t="n">
        <v>-33</v>
      </c>
      <c r="C6" s="5" t="n">
        <v>-34</v>
      </c>
      <c r="D6" s="5" t="n">
        <v>-38</v>
      </c>
      <c r="E6" s="5" t="n">
        <v>-109</v>
      </c>
    </row>
    <row r="7" spans="1:5">
      <c r="A7" s="4" t="s">
        <v>348</v>
      </c>
      <c r="B7" s="5" t="n">
        <v>7</v>
      </c>
      <c r="C7" s="5" t="n">
        <v>87</v>
      </c>
      <c r="D7" s="5" t="n">
        <v>22</v>
      </c>
      <c r="E7" s="5" t="n">
        <v>101</v>
      </c>
    </row>
    <row r="8" spans="1:5">
      <c r="A8" s="4" t="s">
        <v>341</v>
      </c>
      <c r="B8" s="5" t="n">
        <v>1488</v>
      </c>
      <c r="C8" s="5" t="n">
        <v>1715</v>
      </c>
      <c r="D8" s="5" t="n">
        <v>1488</v>
      </c>
      <c r="E8" s="5" t="n">
        <v>1715</v>
      </c>
    </row>
    <row r="9" spans="1:5">
      <c r="A9" s="4" t="s">
        <v>334</v>
      </c>
    </row>
    <row r="10" spans="1:5">
      <c r="A10" s="3" t="s">
        <v>344</v>
      </c>
    </row>
    <row r="11" spans="1:5">
      <c r="A11" s="4" t="s">
        <v>345</v>
      </c>
      <c r="B11" s="5" t="n">
        <v>992</v>
      </c>
      <c r="C11" s="5" t="n">
        <v>1045</v>
      </c>
      <c r="D11" s="5" t="n">
        <v>1012</v>
      </c>
      <c r="E11" s="5" t="n">
        <v>1070</v>
      </c>
    </row>
    <row r="12" spans="1:5">
      <c r="A12" s="4" t="s">
        <v>346</v>
      </c>
      <c r="B12" s="5" t="n">
        <v>-12</v>
      </c>
      <c r="C12" s="5" t="n">
        <v>-13</v>
      </c>
      <c r="D12" s="5" t="n">
        <v>-42</v>
      </c>
      <c r="E12" s="5" t="n">
        <v>23</v>
      </c>
    </row>
    <row r="13" spans="1:5">
      <c r="A13" s="4" t="s">
        <v>347</v>
      </c>
      <c r="B13" s="5" t="n">
        <v>-32</v>
      </c>
      <c r="C13" s="5" t="n">
        <v>-29</v>
      </c>
      <c r="D13" s="5" t="n">
        <v>-32</v>
      </c>
      <c r="E13" s="5" t="n">
        <v>-100</v>
      </c>
    </row>
    <row r="14" spans="1:5">
      <c r="A14" s="4" t="s">
        <v>348</v>
      </c>
      <c r="B14" s="5" t="n">
        <v>4</v>
      </c>
      <c r="C14" s="5" t="n">
        <v>82</v>
      </c>
      <c r="D14" s="5" t="n">
        <v>14</v>
      </c>
      <c r="E14" s="5" t="n">
        <v>92</v>
      </c>
    </row>
    <row r="15" spans="1:5">
      <c r="A15" s="4" t="s">
        <v>341</v>
      </c>
      <c r="B15" s="5" t="n">
        <v>952</v>
      </c>
      <c r="C15" s="5" t="n">
        <v>1085</v>
      </c>
      <c r="D15" s="5" t="n">
        <v>952</v>
      </c>
      <c r="E15" s="5" t="n">
        <v>1085</v>
      </c>
    </row>
    <row r="16" spans="1:5">
      <c r="A16" s="4" t="s">
        <v>335</v>
      </c>
    </row>
    <row r="17" spans="1:5">
      <c r="A17" s="3" t="s">
        <v>344</v>
      </c>
    </row>
    <row r="18" spans="1:5">
      <c r="A18" s="4" t="s">
        <v>345</v>
      </c>
      <c r="B18" s="5" t="n">
        <v>75</v>
      </c>
      <c r="C18" s="5" t="n">
        <v>191</v>
      </c>
      <c r="D18" s="5" t="n">
        <v>59</v>
      </c>
      <c r="E18" s="5" t="n">
        <v>220</v>
      </c>
    </row>
    <row r="19" spans="1:5">
      <c r="A19" s="4" t="s">
        <v>346</v>
      </c>
      <c r="B19" s="5" t="n">
        <v>11</v>
      </c>
      <c r="C19" s="5" t="n">
        <v>12</v>
      </c>
      <c r="D19" s="5" t="n">
        <v>27</v>
      </c>
      <c r="E19" s="5" t="n">
        <v>-17</v>
      </c>
    </row>
    <row r="20" spans="1:5">
      <c r="A20" s="4" t="s">
        <v>347</v>
      </c>
      <c r="B20" s="5" t="n">
        <v>0</v>
      </c>
      <c r="C20" s="5" t="n">
        <v>0</v>
      </c>
      <c r="D20" s="5" t="n">
        <v>0</v>
      </c>
      <c r="E20" s="5" t="n">
        <v>0</v>
      </c>
    </row>
    <row r="21" spans="1:5">
      <c r="A21" s="4" t="s">
        <v>348</v>
      </c>
      <c r="B21" s="5" t="n">
        <v>0</v>
      </c>
      <c r="C21" s="5" t="n">
        <v>0</v>
      </c>
      <c r="D21" s="5" t="n">
        <v>0</v>
      </c>
      <c r="E21" s="5" t="n">
        <v>0</v>
      </c>
    </row>
    <row r="22" spans="1:5">
      <c r="A22" s="4" t="s">
        <v>341</v>
      </c>
      <c r="B22" s="5" t="n">
        <v>86</v>
      </c>
      <c r="C22" s="5" t="n">
        <v>203</v>
      </c>
      <c r="D22" s="5" t="n">
        <v>86</v>
      </c>
      <c r="E22" s="5" t="n">
        <v>203</v>
      </c>
    </row>
    <row r="23" spans="1:5">
      <c r="A23" s="4" t="s">
        <v>336</v>
      </c>
    </row>
    <row r="24" spans="1:5">
      <c r="A24" s="3" t="s">
        <v>344</v>
      </c>
    </row>
    <row r="25" spans="1:5">
      <c r="A25" s="4" t="s">
        <v>345</v>
      </c>
      <c r="B25" s="5" t="n">
        <v>283</v>
      </c>
      <c r="C25" s="5" t="n">
        <v>263</v>
      </c>
      <c r="D25" s="5" t="n">
        <v>259</v>
      </c>
      <c r="E25" s="5" t="n">
        <v>269</v>
      </c>
    </row>
    <row r="26" spans="1:5">
      <c r="A26" s="4" t="s">
        <v>346</v>
      </c>
      <c r="B26" s="5" t="n">
        <v>13</v>
      </c>
      <c r="C26" s="5" t="n">
        <v>-26</v>
      </c>
      <c r="D26" s="5" t="n">
        <v>37</v>
      </c>
      <c r="E26" s="5" t="n">
        <v>-33</v>
      </c>
    </row>
    <row r="27" spans="1:5">
      <c r="A27" s="4" t="s">
        <v>347</v>
      </c>
      <c r="B27" s="5" t="n">
        <v>0</v>
      </c>
      <c r="C27" s="5" t="n">
        <v>0</v>
      </c>
      <c r="D27" s="5" t="n">
        <v>0</v>
      </c>
      <c r="E27" s="5" t="n">
        <v>0</v>
      </c>
    </row>
    <row r="28" spans="1:5">
      <c r="A28" s="4" t="s">
        <v>348</v>
      </c>
      <c r="B28" s="5" t="n">
        <v>0</v>
      </c>
      <c r="C28" s="5" t="n">
        <v>0</v>
      </c>
      <c r="D28" s="5" t="n">
        <v>0</v>
      </c>
      <c r="E28" s="5" t="n">
        <v>1</v>
      </c>
    </row>
    <row r="29" spans="1:5">
      <c r="A29" s="4" t="s">
        <v>341</v>
      </c>
      <c r="B29" s="5" t="n">
        <v>296</v>
      </c>
      <c r="C29" s="5" t="n">
        <v>237</v>
      </c>
      <c r="D29" s="5" t="n">
        <v>296</v>
      </c>
      <c r="E29" s="5" t="n">
        <v>237</v>
      </c>
    </row>
    <row r="30" spans="1:5">
      <c r="A30" s="4" t="s">
        <v>342</v>
      </c>
    </row>
    <row r="31" spans="1:5">
      <c r="A31" s="3" t="s">
        <v>344</v>
      </c>
    </row>
    <row r="32" spans="1:5">
      <c r="A32" s="4" t="s">
        <v>345</v>
      </c>
      <c r="B32" s="5" t="n">
        <v>38</v>
      </c>
      <c r="C32" s="5" t="n">
        <v>27</v>
      </c>
      <c r="D32" s="5" t="n">
        <v>48</v>
      </c>
      <c r="E32" s="5" t="n">
        <v>20</v>
      </c>
    </row>
    <row r="33" spans="1:5">
      <c r="A33" s="4" t="s">
        <v>346</v>
      </c>
      <c r="B33" s="5" t="n">
        <v>-8</v>
      </c>
      <c r="C33" s="5" t="n">
        <v>40</v>
      </c>
      <c r="D33" s="5" t="n">
        <v>-18</v>
      </c>
      <c r="E33" s="5" t="n">
        <v>47</v>
      </c>
    </row>
    <row r="34" spans="1:5">
      <c r="A34" s="4" t="s">
        <v>347</v>
      </c>
      <c r="B34" s="5" t="n">
        <v>0</v>
      </c>
      <c r="C34" s="5" t="n">
        <v>0</v>
      </c>
      <c r="D34" s="5" t="n">
        <v>0</v>
      </c>
      <c r="E34" s="5" t="n">
        <v>0</v>
      </c>
    </row>
    <row r="35" spans="1:5">
      <c r="A35" s="4" t="s">
        <v>348</v>
      </c>
      <c r="B35" s="5" t="n">
        <v>0</v>
      </c>
      <c r="C35" s="5" t="n">
        <v>0</v>
      </c>
      <c r="D35" s="5" t="n">
        <v>0</v>
      </c>
      <c r="E35" s="5" t="n">
        <v>0</v>
      </c>
    </row>
    <row r="36" spans="1:5">
      <c r="A36" s="4" t="s">
        <v>341</v>
      </c>
      <c r="B36" s="5" t="n">
        <v>30</v>
      </c>
      <c r="C36" s="5" t="n">
        <v>67</v>
      </c>
      <c r="D36" s="5" t="n">
        <v>30</v>
      </c>
      <c r="E36" s="5" t="n">
        <v>67</v>
      </c>
    </row>
    <row r="37" spans="1:5">
      <c r="A37" s="4" t="s">
        <v>337</v>
      </c>
    </row>
    <row r="38" spans="1:5">
      <c r="A38" s="3" t="s">
        <v>344</v>
      </c>
    </row>
    <row r="39" spans="1:5">
      <c r="A39" s="4" t="s">
        <v>345</v>
      </c>
      <c r="B39" s="5" t="n">
        <v>103</v>
      </c>
      <c r="C39" s="5" t="n">
        <v>103</v>
      </c>
      <c r="D39" s="5" t="n">
        <v>98</v>
      </c>
      <c r="E39" s="5" t="n">
        <v>111</v>
      </c>
    </row>
    <row r="40" spans="1:5">
      <c r="A40" s="4" t="s">
        <v>346</v>
      </c>
      <c r="B40" s="5" t="n">
        <v>-5</v>
      </c>
      <c r="C40" s="5" t="n">
        <v>-12</v>
      </c>
      <c r="D40" s="5" t="n">
        <v>0</v>
      </c>
      <c r="E40" s="5" t="n">
        <v>-20</v>
      </c>
    </row>
    <row r="41" spans="1:5">
      <c r="A41" s="4" t="s">
        <v>347</v>
      </c>
      <c r="B41" s="5" t="n">
        <v>0</v>
      </c>
      <c r="C41" s="5" t="n">
        <v>0</v>
      </c>
      <c r="D41" s="5" t="n">
        <v>0</v>
      </c>
      <c r="E41" s="5" t="n">
        <v>0</v>
      </c>
    </row>
    <row r="42" spans="1:5">
      <c r="A42" s="4" t="s">
        <v>348</v>
      </c>
      <c r="B42" s="5" t="n">
        <v>0</v>
      </c>
      <c r="C42" s="5" t="n">
        <v>0</v>
      </c>
      <c r="D42" s="5" t="n">
        <v>0</v>
      </c>
      <c r="E42" s="5" t="n">
        <v>0</v>
      </c>
    </row>
    <row r="43" spans="1:5">
      <c r="A43" s="4" t="s">
        <v>341</v>
      </c>
      <c r="B43" s="5" t="n">
        <v>98</v>
      </c>
      <c r="C43" s="5" t="n">
        <v>91</v>
      </c>
      <c r="D43" s="5" t="n">
        <v>98</v>
      </c>
      <c r="E43" s="5" t="n">
        <v>91</v>
      </c>
    </row>
    <row r="44" spans="1:5">
      <c r="A44" s="4" t="s">
        <v>338</v>
      </c>
    </row>
    <row r="45" spans="1:5">
      <c r="A45" s="3" t="s">
        <v>344</v>
      </c>
    </row>
    <row r="46" spans="1:5">
      <c r="A46" s="4" t="s">
        <v>345</v>
      </c>
      <c r="B46" s="5" t="n">
        <v>23</v>
      </c>
      <c r="C46" s="5" t="n">
        <v>33</v>
      </c>
      <c r="D46" s="5" t="n">
        <v>28</v>
      </c>
      <c r="E46" s="5" t="n">
        <v>33</v>
      </c>
    </row>
    <row r="47" spans="1:5">
      <c r="A47" s="4" t="s">
        <v>346</v>
      </c>
      <c r="B47" s="5" t="n">
        <v>1</v>
      </c>
      <c r="C47" s="5" t="n">
        <v>-1</v>
      </c>
      <c r="D47" s="5" t="n">
        <v>-4</v>
      </c>
      <c r="E47" s="5" t="n">
        <v>0</v>
      </c>
    </row>
    <row r="48" spans="1:5">
      <c r="A48" s="4" t="s">
        <v>347</v>
      </c>
      <c r="B48" s="5" t="n">
        <v>-1</v>
      </c>
      <c r="C48" s="5" t="n">
        <v>-5</v>
      </c>
      <c r="D48" s="5" t="n">
        <v>-6</v>
      </c>
      <c r="E48" s="5" t="n">
        <v>-9</v>
      </c>
    </row>
    <row r="49" spans="1:5">
      <c r="A49" s="4" t="s">
        <v>348</v>
      </c>
      <c r="B49" s="5" t="n">
        <v>3</v>
      </c>
      <c r="C49" s="5" t="n">
        <v>5</v>
      </c>
      <c r="D49" s="5" t="n">
        <v>8</v>
      </c>
      <c r="E49" s="5" t="n">
        <v>8</v>
      </c>
    </row>
    <row r="50" spans="1:5">
      <c r="A50" s="4" t="s">
        <v>341</v>
      </c>
      <c r="B50" s="6" t="n">
        <v>26</v>
      </c>
      <c r="C50" s="6" t="n">
        <v>32</v>
      </c>
      <c r="D50" s="6" t="n">
        <v>26</v>
      </c>
      <c r="E50" s="6" t="n">
        <v>3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49</v>
      </c>
      <c r="B1" s="2" t="s">
        <v>2</v>
      </c>
      <c r="C1" s="2" t="s">
        <v>32</v>
      </c>
    </row>
    <row r="2" spans="1:3">
      <c r="A2" s="3" t="s">
        <v>350</v>
      </c>
    </row>
    <row r="3" spans="1:3">
      <c r="A3" s="4" t="s">
        <v>351</v>
      </c>
      <c r="B3" s="6" t="n">
        <v>1847</v>
      </c>
      <c r="C3" s="6" t="n">
        <v>1656</v>
      </c>
    </row>
    <row r="4" spans="1:3">
      <c r="A4" s="4" t="s">
        <v>352</v>
      </c>
      <c r="B4" s="5" t="n">
        <v>2172</v>
      </c>
      <c r="C4" s="5" t="n">
        <v>2061</v>
      </c>
    </row>
    <row r="5" spans="1:3">
      <c r="A5" s="3" t="s">
        <v>353</v>
      </c>
    </row>
    <row r="6" spans="1:3">
      <c r="A6" s="4" t="s">
        <v>351</v>
      </c>
      <c r="B6" s="5" t="n">
        <v>961</v>
      </c>
      <c r="C6" s="5" t="n">
        <v>1422</v>
      </c>
    </row>
    <row r="7" spans="1:3">
      <c r="A7" s="4" t="s">
        <v>352</v>
      </c>
      <c r="B7" s="5" t="n">
        <v>1059</v>
      </c>
      <c r="C7" s="5" t="n">
        <v>1521</v>
      </c>
    </row>
    <row r="8" spans="1:3">
      <c r="A8" s="4" t="s">
        <v>354</v>
      </c>
      <c r="B8" s="5" t="n">
        <v>84</v>
      </c>
      <c r="C8" s="5" t="n">
        <v>100</v>
      </c>
    </row>
    <row r="9" spans="1:3">
      <c r="A9" s="4" t="s">
        <v>355</v>
      </c>
      <c r="B9" s="5" t="n">
        <v>2808</v>
      </c>
      <c r="C9" s="5" t="n">
        <v>3078</v>
      </c>
    </row>
    <row r="10" spans="1:3">
      <c r="A10" s="4" t="s">
        <v>356</v>
      </c>
      <c r="B10" s="5" t="n">
        <v>3231</v>
      </c>
      <c r="C10" s="5" t="n">
        <v>3582</v>
      </c>
    </row>
    <row r="11" spans="1:3">
      <c r="A11" s="4" t="s">
        <v>357</v>
      </c>
      <c r="B11" s="5" t="n">
        <v>84</v>
      </c>
      <c r="C11" s="5" t="n">
        <v>100</v>
      </c>
    </row>
    <row r="12" spans="1:3">
      <c r="A12" s="4" t="s">
        <v>316</v>
      </c>
    </row>
    <row r="13" spans="1:3">
      <c r="A13" s="3" t="s">
        <v>350</v>
      </c>
    </row>
    <row r="14" spans="1:3">
      <c r="A14" s="4" t="s">
        <v>351</v>
      </c>
      <c r="B14" s="5" t="n">
        <v>1452</v>
      </c>
      <c r="C14" s="5" t="n">
        <v>1212</v>
      </c>
    </row>
    <row r="15" spans="1:3">
      <c r="A15" s="4" t="s">
        <v>352</v>
      </c>
      <c r="B15" s="5" t="n">
        <v>1773</v>
      </c>
      <c r="C15" s="5" t="n">
        <v>1614</v>
      </c>
    </row>
    <row r="16" spans="1:3">
      <c r="A16" s="3" t="s">
        <v>353</v>
      </c>
    </row>
    <row r="17" spans="1:3">
      <c r="A17" s="4" t="s">
        <v>351</v>
      </c>
      <c r="B17" s="5" t="n">
        <v>262</v>
      </c>
      <c r="C17" s="5" t="n">
        <v>645</v>
      </c>
    </row>
    <row r="18" spans="1:3">
      <c r="A18" s="4" t="s">
        <v>352</v>
      </c>
      <c r="B18" s="5" t="n">
        <v>312</v>
      </c>
      <c r="C18" s="5" t="n">
        <v>691</v>
      </c>
    </row>
    <row r="19" spans="1:3">
      <c r="A19" s="4" t="s">
        <v>354</v>
      </c>
      <c r="B19" s="5" t="n">
        <v>26</v>
      </c>
      <c r="C19" s="5" t="n">
        <v>34</v>
      </c>
    </row>
    <row r="20" spans="1:3">
      <c r="A20" s="4" t="s">
        <v>355</v>
      </c>
      <c r="B20" s="5" t="n">
        <v>1714</v>
      </c>
      <c r="C20" s="5" t="n">
        <v>1857</v>
      </c>
    </row>
    <row r="21" spans="1:3">
      <c r="A21" s="4" t="s">
        <v>356</v>
      </c>
      <c r="B21" s="5" t="n">
        <v>2085</v>
      </c>
      <c r="C21" s="5" t="n">
        <v>2305</v>
      </c>
    </row>
    <row r="22" spans="1:3">
      <c r="A22" s="4" t="s">
        <v>357</v>
      </c>
      <c r="B22" s="5" t="n">
        <v>26</v>
      </c>
      <c r="C22" s="5" t="n">
        <v>34</v>
      </c>
    </row>
    <row r="23" spans="1:3">
      <c r="A23" s="4" t="s">
        <v>317</v>
      </c>
    </row>
    <row r="24" spans="1:3">
      <c r="A24" s="3" t="s">
        <v>350</v>
      </c>
    </row>
    <row r="25" spans="1:3">
      <c r="A25" s="4" t="s">
        <v>351</v>
      </c>
      <c r="B25" s="5" t="n">
        <v>0</v>
      </c>
      <c r="C25" s="5" t="n">
        <v>0</v>
      </c>
    </row>
    <row r="26" spans="1:3">
      <c r="A26" s="4" t="s">
        <v>352</v>
      </c>
      <c r="B26" s="5" t="n">
        <v>0</v>
      </c>
      <c r="C26" s="5" t="n">
        <v>0</v>
      </c>
    </row>
    <row r="27" spans="1:3">
      <c r="A27" s="3" t="s">
        <v>353</v>
      </c>
    </row>
    <row r="28" spans="1:3">
      <c r="A28" s="4" t="s">
        <v>351</v>
      </c>
      <c r="B28" s="5" t="n">
        <v>0</v>
      </c>
      <c r="C28" s="5" t="n">
        <v>0</v>
      </c>
    </row>
    <row r="29" spans="1:3">
      <c r="A29" s="4" t="s">
        <v>352</v>
      </c>
      <c r="B29" s="5" t="n">
        <v>0</v>
      </c>
      <c r="C29" s="5" t="n">
        <v>0</v>
      </c>
    </row>
    <row r="30" spans="1:3">
      <c r="A30" s="4" t="s">
        <v>354</v>
      </c>
      <c r="B30" s="5" t="n">
        <v>0</v>
      </c>
      <c r="C30" s="5" t="n">
        <v>0</v>
      </c>
    </row>
    <row r="31" spans="1:3">
      <c r="A31" s="4" t="s">
        <v>355</v>
      </c>
      <c r="B31" s="5" t="n">
        <v>0</v>
      </c>
      <c r="C31" s="5" t="n">
        <v>0</v>
      </c>
    </row>
    <row r="32" spans="1:3">
      <c r="A32" s="4" t="s">
        <v>356</v>
      </c>
      <c r="B32" s="5" t="n">
        <v>0</v>
      </c>
      <c r="C32" s="5" t="n">
        <v>0</v>
      </c>
    </row>
    <row r="33" spans="1:3">
      <c r="A33" s="4" t="s">
        <v>357</v>
      </c>
      <c r="B33" s="5" t="n">
        <v>0</v>
      </c>
      <c r="C33" s="5" t="n">
        <v>0</v>
      </c>
    </row>
    <row r="34" spans="1:3">
      <c r="A34" s="4" t="s">
        <v>319</v>
      </c>
    </row>
    <row r="35" spans="1:3">
      <c r="A35" s="3" t="s">
        <v>350</v>
      </c>
    </row>
    <row r="36" spans="1:3">
      <c r="A36" s="4" t="s">
        <v>351</v>
      </c>
      <c r="B36" s="5" t="n">
        <v>355</v>
      </c>
      <c r="C36" s="5" t="n">
        <v>394</v>
      </c>
    </row>
    <row r="37" spans="1:3">
      <c r="A37" s="4" t="s">
        <v>352</v>
      </c>
      <c r="B37" s="5" t="n">
        <v>359</v>
      </c>
      <c r="C37" s="5" t="n">
        <v>398</v>
      </c>
    </row>
    <row r="38" spans="1:3">
      <c r="A38" s="3" t="s">
        <v>353</v>
      </c>
    </row>
    <row r="39" spans="1:3">
      <c r="A39" s="4" t="s">
        <v>351</v>
      </c>
      <c r="B39" s="5" t="n">
        <v>299</v>
      </c>
      <c r="C39" s="5" t="n">
        <v>357</v>
      </c>
    </row>
    <row r="40" spans="1:3">
      <c r="A40" s="4" t="s">
        <v>352</v>
      </c>
      <c r="B40" s="5" t="n">
        <v>297</v>
      </c>
      <c r="C40" s="5" t="n">
        <v>356</v>
      </c>
    </row>
    <row r="41" spans="1:3">
      <c r="A41" s="4" t="s">
        <v>354</v>
      </c>
      <c r="B41" s="5" t="n">
        <v>20</v>
      </c>
      <c r="C41" s="5" t="n">
        <v>22</v>
      </c>
    </row>
    <row r="42" spans="1:3">
      <c r="A42" s="4" t="s">
        <v>355</v>
      </c>
      <c r="B42" s="5" t="n">
        <v>654</v>
      </c>
      <c r="C42" s="5" t="n">
        <v>751</v>
      </c>
    </row>
    <row r="43" spans="1:3">
      <c r="A43" s="4" t="s">
        <v>356</v>
      </c>
      <c r="B43" s="5" t="n">
        <v>656</v>
      </c>
      <c r="C43" s="5" t="n">
        <v>754</v>
      </c>
    </row>
    <row r="44" spans="1:3">
      <c r="A44" s="4" t="s">
        <v>357</v>
      </c>
      <c r="B44" s="5" t="n">
        <v>20</v>
      </c>
      <c r="C44" s="5" t="n">
        <v>22</v>
      </c>
    </row>
    <row r="45" spans="1:3">
      <c r="A45" s="4" t="s">
        <v>320</v>
      </c>
    </row>
    <row r="46" spans="1:3">
      <c r="A46" s="3" t="s">
        <v>350</v>
      </c>
    </row>
    <row r="47" spans="1:3">
      <c r="A47" s="4" t="s">
        <v>351</v>
      </c>
      <c r="B47" s="5" t="n">
        <v>0</v>
      </c>
      <c r="C47" s="5" t="n">
        <v>0</v>
      </c>
    </row>
    <row r="48" spans="1:3">
      <c r="A48" s="4" t="s">
        <v>352</v>
      </c>
      <c r="B48" s="5" t="n">
        <v>0</v>
      </c>
      <c r="C48" s="5" t="n">
        <v>0</v>
      </c>
    </row>
    <row r="49" spans="1:3">
      <c r="A49" s="3" t="s">
        <v>353</v>
      </c>
    </row>
    <row r="50" spans="1:3">
      <c r="A50" s="4" t="s">
        <v>351</v>
      </c>
      <c r="B50" s="5" t="n">
        <v>0</v>
      </c>
      <c r="C50" s="5" t="n">
        <v>0</v>
      </c>
    </row>
    <row r="51" spans="1:3">
      <c r="A51" s="4" t="s">
        <v>352</v>
      </c>
      <c r="B51" s="5" t="n">
        <v>0</v>
      </c>
      <c r="C51" s="5" t="n">
        <v>0</v>
      </c>
    </row>
    <row r="52" spans="1:3">
      <c r="A52" s="4" t="s">
        <v>354</v>
      </c>
      <c r="B52" s="5" t="n">
        <v>0</v>
      </c>
      <c r="C52" s="5" t="n">
        <v>0</v>
      </c>
    </row>
    <row r="53" spans="1:3">
      <c r="A53" s="4" t="s">
        <v>355</v>
      </c>
      <c r="B53" s="5" t="n">
        <v>0</v>
      </c>
      <c r="C53" s="5" t="n">
        <v>0</v>
      </c>
    </row>
    <row r="54" spans="1:3">
      <c r="A54" s="4" t="s">
        <v>356</v>
      </c>
      <c r="B54" s="5" t="n">
        <v>0</v>
      </c>
      <c r="C54" s="5" t="n">
        <v>0</v>
      </c>
    </row>
    <row r="55" spans="1:3">
      <c r="A55" s="4" t="s">
        <v>357</v>
      </c>
      <c r="B55" s="5" t="n">
        <v>0</v>
      </c>
      <c r="C55" s="5" t="n">
        <v>0</v>
      </c>
    </row>
    <row r="56" spans="1:3">
      <c r="A56" s="4" t="s">
        <v>337</v>
      </c>
    </row>
    <row r="57" spans="1:3">
      <c r="A57" s="3" t="s">
        <v>350</v>
      </c>
    </row>
    <row r="58" spans="1:3">
      <c r="A58" s="4" t="s">
        <v>351</v>
      </c>
      <c r="B58" s="5" t="n">
        <v>40</v>
      </c>
      <c r="C58" s="5" t="n">
        <v>50</v>
      </c>
    </row>
    <row r="59" spans="1:3">
      <c r="A59" s="4" t="s">
        <v>352</v>
      </c>
      <c r="B59" s="5" t="n">
        <v>40</v>
      </c>
      <c r="C59" s="5" t="n">
        <v>49</v>
      </c>
    </row>
    <row r="60" spans="1:3">
      <c r="A60" s="3" t="s">
        <v>353</v>
      </c>
    </row>
    <row r="61" spans="1:3">
      <c r="A61" s="4" t="s">
        <v>351</v>
      </c>
      <c r="B61" s="5" t="n">
        <v>400</v>
      </c>
      <c r="C61" s="5" t="n">
        <v>420</v>
      </c>
    </row>
    <row r="62" spans="1:3">
      <c r="A62" s="4" t="s">
        <v>352</v>
      </c>
      <c r="B62" s="5" t="n">
        <v>450</v>
      </c>
      <c r="C62" s="5" t="n">
        <v>474</v>
      </c>
    </row>
    <row r="63" spans="1:3">
      <c r="A63" s="4" t="s">
        <v>354</v>
      </c>
      <c r="B63" s="5" t="n">
        <v>38</v>
      </c>
      <c r="C63" s="5" t="n">
        <v>44</v>
      </c>
    </row>
    <row r="64" spans="1:3">
      <c r="A64" s="4" t="s">
        <v>355</v>
      </c>
      <c r="B64" s="5" t="n">
        <v>440</v>
      </c>
      <c r="C64" s="5" t="n">
        <v>470</v>
      </c>
    </row>
    <row r="65" spans="1:3">
      <c r="A65" s="4" t="s">
        <v>356</v>
      </c>
      <c r="B65" s="5" t="n">
        <v>490</v>
      </c>
      <c r="C65" s="5" t="n">
        <v>523</v>
      </c>
    </row>
    <row r="66" spans="1:3">
      <c r="A66" s="4" t="s">
        <v>357</v>
      </c>
      <c r="B66" s="5" t="n">
        <v>38</v>
      </c>
      <c r="C66" s="5" t="n">
        <v>44</v>
      </c>
    </row>
    <row r="67" spans="1:3">
      <c r="A67" s="4" t="s">
        <v>338</v>
      </c>
    </row>
    <row r="68" spans="1:3">
      <c r="A68" s="3" t="s">
        <v>350</v>
      </c>
    </row>
    <row r="69" spans="1:3">
      <c r="A69" s="4" t="s">
        <v>351</v>
      </c>
      <c r="B69" s="5" t="n">
        <v>0</v>
      </c>
      <c r="C69" s="5" t="n">
        <v>0</v>
      </c>
    </row>
    <row r="70" spans="1:3">
      <c r="A70" s="4" t="s">
        <v>352</v>
      </c>
      <c r="B70" s="5" t="n">
        <v>0</v>
      </c>
      <c r="C70" s="5" t="n">
        <v>0</v>
      </c>
    </row>
    <row r="71" spans="1:3">
      <c r="A71" s="3" t="s">
        <v>353</v>
      </c>
    </row>
    <row r="72" spans="1:3">
      <c r="A72" s="4" t="s">
        <v>351</v>
      </c>
      <c r="B72" s="5" t="n">
        <v>0</v>
      </c>
      <c r="C72" s="5" t="n">
        <v>0</v>
      </c>
    </row>
    <row r="73" spans="1:3">
      <c r="A73" s="4" t="s">
        <v>352</v>
      </c>
      <c r="B73" s="5" t="n">
        <v>0</v>
      </c>
      <c r="C73" s="5" t="n">
        <v>0</v>
      </c>
    </row>
    <row r="74" spans="1:3">
      <c r="A74" s="4" t="s">
        <v>354</v>
      </c>
      <c r="B74" s="5" t="n">
        <v>0</v>
      </c>
      <c r="C74" s="5" t="n">
        <v>0</v>
      </c>
    </row>
    <row r="75" spans="1:3">
      <c r="A75" s="4" t="s">
        <v>355</v>
      </c>
      <c r="B75" s="5" t="n">
        <v>0</v>
      </c>
      <c r="C75" s="5" t="n">
        <v>0</v>
      </c>
    </row>
    <row r="76" spans="1:3">
      <c r="A76" s="4" t="s">
        <v>356</v>
      </c>
      <c r="B76" s="5" t="n">
        <v>0</v>
      </c>
      <c r="C76" s="5" t="n">
        <v>0</v>
      </c>
    </row>
    <row r="77" spans="1:3">
      <c r="A77" s="4" t="s">
        <v>357</v>
      </c>
      <c r="B77" s="6" t="n">
        <v>0</v>
      </c>
      <c r="C77" s="6"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358</v>
      </c>
      <c r="B1" s="2" t="s">
        <v>80</v>
      </c>
      <c r="D1" s="2" t="s">
        <v>1</v>
      </c>
    </row>
    <row r="2" spans="1:5">
      <c r="B2" s="2" t="s">
        <v>2</v>
      </c>
      <c r="C2" s="2" t="s">
        <v>81</v>
      </c>
      <c r="D2" s="2" t="s">
        <v>2</v>
      </c>
      <c r="E2" s="2" t="s">
        <v>81</v>
      </c>
    </row>
    <row r="3" spans="1:5">
      <c r="A3" s="3" t="s">
        <v>350</v>
      </c>
    </row>
    <row r="4" spans="1:5">
      <c r="A4" s="4" t="s">
        <v>359</v>
      </c>
      <c r="B4" s="6" t="n">
        <v>1953</v>
      </c>
      <c r="C4" s="6" t="n">
        <v>2178</v>
      </c>
      <c r="D4" s="6" t="n">
        <v>1854</v>
      </c>
      <c r="E4" s="6" t="n">
        <v>2181</v>
      </c>
    </row>
    <row r="5" spans="1:5">
      <c r="A5" s="4" t="s">
        <v>360</v>
      </c>
      <c r="B5" s="5" t="n">
        <v>10</v>
      </c>
      <c r="C5" s="5" t="n">
        <v>4</v>
      </c>
      <c r="D5" s="5" t="n">
        <v>19</v>
      </c>
      <c r="E5" s="5" t="n">
        <v>11</v>
      </c>
    </row>
    <row r="6" spans="1:5">
      <c r="A6" s="3" t="s">
        <v>353</v>
      </c>
    </row>
    <row r="7" spans="1:5">
      <c r="A7" s="4" t="s">
        <v>359</v>
      </c>
      <c r="B7" s="5" t="n">
        <v>993</v>
      </c>
      <c r="C7" s="5" t="n">
        <v>1571</v>
      </c>
      <c r="D7" s="5" t="n">
        <v>1135</v>
      </c>
      <c r="E7" s="5" t="n">
        <v>1570</v>
      </c>
    </row>
    <row r="8" spans="1:5">
      <c r="A8" s="4" t="s">
        <v>360</v>
      </c>
      <c r="B8" s="5" t="n">
        <v>12</v>
      </c>
      <c r="C8" s="5" t="n">
        <v>21</v>
      </c>
      <c r="D8" s="5" t="n">
        <v>26</v>
      </c>
      <c r="E8" s="5" t="n">
        <v>41</v>
      </c>
    </row>
    <row r="9" spans="1:5">
      <c r="A9" s="4" t="s">
        <v>361</v>
      </c>
      <c r="B9" s="5" t="n">
        <v>2946</v>
      </c>
      <c r="C9" s="5" t="n">
        <v>3749</v>
      </c>
      <c r="D9" s="5" t="n">
        <v>2989</v>
      </c>
      <c r="E9" s="5" t="n">
        <v>3751</v>
      </c>
    </row>
    <row r="10" spans="1:5">
      <c r="A10" s="4" t="s">
        <v>362</v>
      </c>
      <c r="B10" s="5" t="n">
        <v>22</v>
      </c>
      <c r="C10" s="5" t="n">
        <v>25</v>
      </c>
      <c r="D10" s="5" t="n">
        <v>45</v>
      </c>
      <c r="E10" s="5" t="n">
        <v>52</v>
      </c>
    </row>
    <row r="11" spans="1:5">
      <c r="A11" s="4" t="s">
        <v>316</v>
      </c>
    </row>
    <row r="12" spans="1:5">
      <c r="A12" s="3" t="s">
        <v>350</v>
      </c>
    </row>
    <row r="13" spans="1:5">
      <c r="A13" s="4" t="s">
        <v>359</v>
      </c>
      <c r="B13" s="5" t="n">
        <v>1545</v>
      </c>
      <c r="C13" s="5" t="n">
        <v>1580</v>
      </c>
      <c r="D13" s="5" t="n">
        <v>1434</v>
      </c>
      <c r="E13" s="5" t="n">
        <v>1551</v>
      </c>
    </row>
    <row r="14" spans="1:5">
      <c r="A14" s="4" t="s">
        <v>360</v>
      </c>
      <c r="B14" s="5" t="n">
        <v>8</v>
      </c>
      <c r="C14" s="5" t="n">
        <v>2</v>
      </c>
      <c r="D14" s="5" t="n">
        <v>16</v>
      </c>
      <c r="E14" s="5" t="n">
        <v>5</v>
      </c>
    </row>
    <row r="15" spans="1:5">
      <c r="A15" s="3" t="s">
        <v>353</v>
      </c>
    </row>
    <row r="16" spans="1:5">
      <c r="A16" s="4" t="s">
        <v>359</v>
      </c>
      <c r="B16" s="5" t="n">
        <v>263</v>
      </c>
      <c r="C16" s="5" t="n">
        <v>718</v>
      </c>
      <c r="D16" s="5" t="n">
        <v>390</v>
      </c>
      <c r="E16" s="5" t="n">
        <v>718</v>
      </c>
    </row>
    <row r="17" spans="1:5">
      <c r="A17" s="4" t="s">
        <v>360</v>
      </c>
      <c r="B17" s="5" t="n">
        <v>2</v>
      </c>
      <c r="C17" s="5" t="n">
        <v>9</v>
      </c>
      <c r="D17" s="5" t="n">
        <v>5</v>
      </c>
      <c r="E17" s="5" t="n">
        <v>16</v>
      </c>
    </row>
    <row r="18" spans="1:5">
      <c r="A18" s="4" t="s">
        <v>361</v>
      </c>
      <c r="B18" s="5" t="n">
        <v>1808</v>
      </c>
      <c r="C18" s="5" t="n">
        <v>2298</v>
      </c>
      <c r="D18" s="5" t="n">
        <v>1824</v>
      </c>
      <c r="E18" s="5" t="n">
        <v>2269</v>
      </c>
    </row>
    <row r="19" spans="1:5">
      <c r="A19" s="4" t="s">
        <v>362</v>
      </c>
      <c r="B19" s="5" t="n">
        <v>10</v>
      </c>
      <c r="C19" s="5" t="n">
        <v>11</v>
      </c>
      <c r="D19" s="5" t="n">
        <v>21</v>
      </c>
      <c r="E19" s="5" t="n">
        <v>21</v>
      </c>
    </row>
    <row r="20" spans="1:5">
      <c r="A20" s="4" t="s">
        <v>317</v>
      </c>
    </row>
    <row r="21" spans="1:5">
      <c r="A21" s="3" t="s">
        <v>350</v>
      </c>
    </row>
    <row r="22" spans="1:5">
      <c r="A22" s="4" t="s">
        <v>359</v>
      </c>
      <c r="B22" s="5" t="n">
        <v>0</v>
      </c>
      <c r="C22" s="5" t="n">
        <v>0</v>
      </c>
      <c r="D22" s="5" t="n">
        <v>0</v>
      </c>
      <c r="E22" s="5" t="n">
        <v>0</v>
      </c>
    </row>
    <row r="23" spans="1:5">
      <c r="A23" s="4" t="s">
        <v>360</v>
      </c>
      <c r="B23" s="5" t="n">
        <v>0</v>
      </c>
      <c r="C23" s="5" t="n">
        <v>0</v>
      </c>
      <c r="D23" s="5" t="n">
        <v>0</v>
      </c>
      <c r="E23" s="5" t="n">
        <v>0</v>
      </c>
    </row>
    <row r="24" spans="1:5">
      <c r="A24" s="3" t="s">
        <v>353</v>
      </c>
    </row>
    <row r="25" spans="1:5">
      <c r="A25" s="4" t="s">
        <v>359</v>
      </c>
      <c r="B25" s="5" t="n">
        <v>0</v>
      </c>
      <c r="C25" s="5" t="n">
        <v>0</v>
      </c>
      <c r="D25" s="5" t="n">
        <v>0</v>
      </c>
      <c r="E25" s="5" t="n">
        <v>0</v>
      </c>
    </row>
    <row r="26" spans="1:5">
      <c r="A26" s="4" t="s">
        <v>360</v>
      </c>
      <c r="B26" s="5" t="n">
        <v>0</v>
      </c>
      <c r="C26" s="5" t="n">
        <v>0</v>
      </c>
      <c r="D26" s="5" t="n">
        <v>0</v>
      </c>
      <c r="E26" s="5" t="n">
        <v>0</v>
      </c>
    </row>
    <row r="27" spans="1:5">
      <c r="A27" s="4" t="s">
        <v>361</v>
      </c>
      <c r="B27" s="5" t="n">
        <v>0</v>
      </c>
      <c r="C27" s="5" t="n">
        <v>0</v>
      </c>
      <c r="D27" s="5" t="n">
        <v>0</v>
      </c>
      <c r="E27" s="5" t="n">
        <v>0</v>
      </c>
    </row>
    <row r="28" spans="1:5">
      <c r="A28" s="4" t="s">
        <v>362</v>
      </c>
      <c r="B28" s="5" t="n">
        <v>0</v>
      </c>
      <c r="C28" s="5" t="n">
        <v>0</v>
      </c>
      <c r="D28" s="5" t="n">
        <v>0</v>
      </c>
      <c r="E28" s="5" t="n">
        <v>0</v>
      </c>
    </row>
    <row r="29" spans="1:5">
      <c r="A29" s="4" t="s">
        <v>336</v>
      </c>
    </row>
    <row r="30" spans="1:5">
      <c r="A30" s="3" t="s">
        <v>350</v>
      </c>
    </row>
    <row r="31" spans="1:5">
      <c r="A31" s="4" t="s">
        <v>359</v>
      </c>
      <c r="B31" s="5" t="n">
        <v>365</v>
      </c>
      <c r="C31" s="5" t="n">
        <v>561</v>
      </c>
      <c r="D31" s="5" t="n">
        <v>375</v>
      </c>
      <c r="E31" s="5" t="n">
        <v>602</v>
      </c>
    </row>
    <row r="32" spans="1:5">
      <c r="A32" s="4" t="s">
        <v>360</v>
      </c>
      <c r="B32" s="5" t="n">
        <v>1</v>
      </c>
      <c r="C32" s="5" t="n">
        <v>1</v>
      </c>
      <c r="D32" s="5" t="n">
        <v>2</v>
      </c>
      <c r="E32" s="5" t="n">
        <v>5</v>
      </c>
    </row>
    <row r="33" spans="1:5">
      <c r="A33" s="3" t="s">
        <v>353</v>
      </c>
    </row>
    <row r="34" spans="1:5">
      <c r="A34" s="4" t="s">
        <v>359</v>
      </c>
      <c r="B34" s="5" t="n">
        <v>325</v>
      </c>
      <c r="C34" s="5" t="n">
        <v>380</v>
      </c>
      <c r="D34" s="5" t="n">
        <v>335</v>
      </c>
      <c r="E34" s="5" t="n">
        <v>365</v>
      </c>
    </row>
    <row r="35" spans="1:5">
      <c r="A35" s="4" t="s">
        <v>360</v>
      </c>
      <c r="B35" s="5" t="n">
        <v>4</v>
      </c>
      <c r="C35" s="5" t="n">
        <v>5</v>
      </c>
      <c r="D35" s="5" t="n">
        <v>9</v>
      </c>
      <c r="E35" s="5" t="n">
        <v>11</v>
      </c>
    </row>
    <row r="36" spans="1:5">
      <c r="A36" s="4" t="s">
        <v>361</v>
      </c>
      <c r="B36" s="5" t="n">
        <v>690</v>
      </c>
      <c r="C36" s="5" t="n">
        <v>941</v>
      </c>
      <c r="D36" s="5" t="n">
        <v>710</v>
      </c>
      <c r="E36" s="5" t="n">
        <v>967</v>
      </c>
    </row>
    <row r="37" spans="1:5">
      <c r="A37" s="4" t="s">
        <v>362</v>
      </c>
      <c r="B37" s="5" t="n">
        <v>5</v>
      </c>
      <c r="C37" s="5" t="n">
        <v>6</v>
      </c>
      <c r="D37" s="5" t="n">
        <v>11</v>
      </c>
      <c r="E37" s="5" t="n">
        <v>16</v>
      </c>
    </row>
    <row r="38" spans="1:5">
      <c r="A38" s="4" t="s">
        <v>342</v>
      </c>
    </row>
    <row r="39" spans="1:5">
      <c r="A39" s="3" t="s">
        <v>350</v>
      </c>
    </row>
    <row r="40" spans="1:5">
      <c r="A40" s="4" t="s">
        <v>359</v>
      </c>
      <c r="B40" s="5" t="n">
        <v>0</v>
      </c>
      <c r="C40" s="5" t="n">
        <v>0</v>
      </c>
      <c r="D40" s="5" t="n">
        <v>0</v>
      </c>
      <c r="E40" s="5" t="n">
        <v>0</v>
      </c>
    </row>
    <row r="41" spans="1:5">
      <c r="A41" s="4" t="s">
        <v>360</v>
      </c>
      <c r="B41" s="5" t="n">
        <v>0</v>
      </c>
      <c r="C41" s="5" t="n">
        <v>0</v>
      </c>
      <c r="D41" s="5" t="n">
        <v>0</v>
      </c>
      <c r="E41" s="5" t="n">
        <v>0</v>
      </c>
    </row>
    <row r="42" spans="1:5">
      <c r="A42" s="3" t="s">
        <v>353</v>
      </c>
    </row>
    <row r="43" spans="1:5">
      <c r="A43" s="4" t="s">
        <v>359</v>
      </c>
      <c r="B43" s="5" t="n">
        <v>0</v>
      </c>
      <c r="C43" s="5" t="n">
        <v>0</v>
      </c>
      <c r="D43" s="5" t="n">
        <v>0</v>
      </c>
      <c r="E43" s="5" t="n">
        <v>0</v>
      </c>
    </row>
    <row r="44" spans="1:5">
      <c r="A44" s="4" t="s">
        <v>360</v>
      </c>
      <c r="B44" s="5" t="n">
        <v>0</v>
      </c>
      <c r="C44" s="5" t="n">
        <v>0</v>
      </c>
      <c r="D44" s="5" t="n">
        <v>0</v>
      </c>
      <c r="E44" s="5" t="n">
        <v>0</v>
      </c>
    </row>
    <row r="45" spans="1:5">
      <c r="A45" s="4" t="s">
        <v>361</v>
      </c>
      <c r="B45" s="5" t="n">
        <v>0</v>
      </c>
      <c r="C45" s="5" t="n">
        <v>0</v>
      </c>
      <c r="D45" s="5" t="n">
        <v>0</v>
      </c>
      <c r="E45" s="5" t="n">
        <v>0</v>
      </c>
    </row>
    <row r="46" spans="1:5">
      <c r="A46" s="4" t="s">
        <v>362</v>
      </c>
      <c r="B46" s="5" t="n">
        <v>0</v>
      </c>
      <c r="C46" s="5" t="n">
        <v>0</v>
      </c>
      <c r="D46" s="5" t="n">
        <v>0</v>
      </c>
      <c r="E46" s="5" t="n">
        <v>0</v>
      </c>
    </row>
    <row r="47" spans="1:5">
      <c r="A47" s="4" t="s">
        <v>337</v>
      </c>
    </row>
    <row r="48" spans="1:5">
      <c r="A48" s="3" t="s">
        <v>350</v>
      </c>
    </row>
    <row r="49" spans="1:5">
      <c r="A49" s="4" t="s">
        <v>359</v>
      </c>
      <c r="B49" s="5" t="n">
        <v>43</v>
      </c>
      <c r="C49" s="5" t="n">
        <v>37</v>
      </c>
      <c r="D49" s="5" t="n">
        <v>45</v>
      </c>
      <c r="E49" s="5" t="n">
        <v>28</v>
      </c>
    </row>
    <row r="50" spans="1:5">
      <c r="A50" s="4" t="s">
        <v>360</v>
      </c>
      <c r="B50" s="5" t="n">
        <v>1</v>
      </c>
      <c r="C50" s="5" t="n">
        <v>1</v>
      </c>
      <c r="D50" s="5" t="n">
        <v>1</v>
      </c>
      <c r="E50" s="5" t="n">
        <v>1</v>
      </c>
    </row>
    <row r="51" spans="1:5">
      <c r="A51" s="3" t="s">
        <v>353</v>
      </c>
    </row>
    <row r="52" spans="1:5">
      <c r="A52" s="4" t="s">
        <v>359</v>
      </c>
      <c r="B52" s="5" t="n">
        <v>405</v>
      </c>
      <c r="C52" s="5" t="n">
        <v>473</v>
      </c>
      <c r="D52" s="5" t="n">
        <v>410</v>
      </c>
      <c r="E52" s="5" t="n">
        <v>487</v>
      </c>
    </row>
    <row r="53" spans="1:5">
      <c r="A53" s="4" t="s">
        <v>360</v>
      </c>
      <c r="B53" s="5" t="n">
        <v>6</v>
      </c>
      <c r="C53" s="5" t="n">
        <v>7</v>
      </c>
      <c r="D53" s="5" t="n">
        <v>12</v>
      </c>
      <c r="E53" s="5" t="n">
        <v>14</v>
      </c>
    </row>
    <row r="54" spans="1:5">
      <c r="A54" s="4" t="s">
        <v>361</v>
      </c>
      <c r="B54" s="5" t="n">
        <v>448</v>
      </c>
      <c r="C54" s="5" t="n">
        <v>510</v>
      </c>
      <c r="D54" s="5" t="n">
        <v>455</v>
      </c>
      <c r="E54" s="5" t="n">
        <v>515</v>
      </c>
    </row>
    <row r="55" spans="1:5">
      <c r="A55" s="4" t="s">
        <v>362</v>
      </c>
      <c r="B55" s="5" t="n">
        <v>7</v>
      </c>
      <c r="C55" s="5" t="n">
        <v>8</v>
      </c>
      <c r="D55" s="5" t="n">
        <v>13</v>
      </c>
      <c r="E55" s="5" t="n">
        <v>15</v>
      </c>
    </row>
    <row r="56" spans="1:5">
      <c r="A56" s="4" t="s">
        <v>338</v>
      </c>
    </row>
    <row r="57" spans="1:5">
      <c r="A57" s="3" t="s">
        <v>350</v>
      </c>
    </row>
    <row r="58" spans="1:5">
      <c r="A58" s="4" t="s">
        <v>359</v>
      </c>
      <c r="B58" s="5" t="n">
        <v>0</v>
      </c>
      <c r="C58" s="5" t="n">
        <v>0</v>
      </c>
      <c r="D58" s="5" t="n">
        <v>0</v>
      </c>
      <c r="E58" s="5" t="n">
        <v>0</v>
      </c>
    </row>
    <row r="59" spans="1:5">
      <c r="A59" s="4" t="s">
        <v>360</v>
      </c>
      <c r="B59" s="5" t="n">
        <v>0</v>
      </c>
      <c r="C59" s="5" t="n">
        <v>0</v>
      </c>
      <c r="D59" s="5" t="n">
        <v>0</v>
      </c>
      <c r="E59" s="5" t="n">
        <v>0</v>
      </c>
    </row>
    <row r="60" spans="1:5">
      <c r="A60" s="3" t="s">
        <v>353</v>
      </c>
    </row>
    <row r="61" spans="1:5">
      <c r="A61" s="4" t="s">
        <v>359</v>
      </c>
      <c r="B61" s="5" t="n">
        <v>0</v>
      </c>
      <c r="C61" s="5" t="n">
        <v>0</v>
      </c>
      <c r="D61" s="5" t="n">
        <v>0</v>
      </c>
      <c r="E61" s="5" t="n">
        <v>0</v>
      </c>
    </row>
    <row r="62" spans="1:5">
      <c r="A62" s="4" t="s">
        <v>360</v>
      </c>
      <c r="B62" s="5" t="n">
        <v>0</v>
      </c>
      <c r="C62" s="5" t="n">
        <v>0</v>
      </c>
      <c r="D62" s="5" t="n">
        <v>0</v>
      </c>
      <c r="E62" s="5" t="n">
        <v>0</v>
      </c>
    </row>
    <row r="63" spans="1:5">
      <c r="A63" s="4" t="s">
        <v>361</v>
      </c>
      <c r="B63" s="5" t="n">
        <v>0</v>
      </c>
      <c r="C63" s="5" t="n">
        <v>0</v>
      </c>
      <c r="D63" s="5" t="n">
        <v>0</v>
      </c>
      <c r="E63" s="5" t="n">
        <v>0</v>
      </c>
    </row>
    <row r="64" spans="1:5">
      <c r="A64" s="4" t="s">
        <v>362</v>
      </c>
      <c r="B64" s="6" t="n">
        <v>0</v>
      </c>
      <c r="C64" s="6" t="n">
        <v>0</v>
      </c>
      <c r="D64" s="6" t="n">
        <v>0</v>
      </c>
      <c r="E64" s="6" t="n">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63</v>
      </c>
      <c r="B1" s="2" t="s">
        <v>2</v>
      </c>
      <c r="C1" s="2" t="s">
        <v>32</v>
      </c>
    </row>
    <row r="2" spans="1:3">
      <c r="A2" s="3" t="s">
        <v>364</v>
      </c>
    </row>
    <row r="3" spans="1:3">
      <c r="A3" s="4" t="s">
        <v>365</v>
      </c>
      <c r="B3" s="6" t="n">
        <v>1109</v>
      </c>
      <c r="C3" s="6" t="n">
        <v>1295</v>
      </c>
    </row>
    <row r="4" spans="1:3">
      <c r="A4" s="4" t="s">
        <v>366</v>
      </c>
      <c r="B4" s="5" t="n">
        <v>0</v>
      </c>
      <c r="C4" s="5" t="n">
        <v>0</v>
      </c>
    </row>
    <row r="5" spans="1:3">
      <c r="A5" s="4" t="s">
        <v>367</v>
      </c>
      <c r="B5" s="5" t="n">
        <v>1109</v>
      </c>
      <c r="C5" s="5" t="n">
        <v>1295</v>
      </c>
    </row>
    <row r="6" spans="1:3">
      <c r="A6" s="4" t="s">
        <v>316</v>
      </c>
    </row>
    <row r="7" spans="1:3">
      <c r="A7" s="3" t="s">
        <v>364</v>
      </c>
    </row>
    <row r="8" spans="1:3">
      <c r="A8" s="4" t="s">
        <v>365</v>
      </c>
      <c r="B8" s="5" t="n">
        <v>833</v>
      </c>
      <c r="C8" s="5" t="n">
        <v>978</v>
      </c>
    </row>
    <row r="9" spans="1:3">
      <c r="A9" s="4" t="s">
        <v>366</v>
      </c>
      <c r="B9" s="5" t="n">
        <v>0</v>
      </c>
      <c r="C9" s="5" t="n">
        <v>0</v>
      </c>
    </row>
    <row r="10" spans="1:3">
      <c r="A10" s="4" t="s">
        <v>367</v>
      </c>
      <c r="B10" s="5" t="n">
        <v>833</v>
      </c>
      <c r="C10" s="5" t="n">
        <v>978</v>
      </c>
    </row>
    <row r="11" spans="1:3">
      <c r="A11" s="4" t="s">
        <v>335</v>
      </c>
    </row>
    <row r="12" spans="1:3">
      <c r="A12" s="3" t="s">
        <v>364</v>
      </c>
    </row>
    <row r="13" spans="1:3">
      <c r="A13" s="4" t="s">
        <v>365</v>
      </c>
      <c r="B13" s="5" t="n">
        <v>0</v>
      </c>
      <c r="C13" s="5" t="n">
        <v>0</v>
      </c>
    </row>
    <row r="14" spans="1:3">
      <c r="A14" s="4" t="s">
        <v>366</v>
      </c>
      <c r="B14" s="5" t="n">
        <v>0</v>
      </c>
      <c r="C14" s="5" t="n">
        <v>0</v>
      </c>
    </row>
    <row r="15" spans="1:3">
      <c r="A15" s="4" t="s">
        <v>367</v>
      </c>
      <c r="B15" s="5" t="n">
        <v>0</v>
      </c>
      <c r="C15" s="5" t="n">
        <v>0</v>
      </c>
    </row>
    <row r="16" spans="1:3">
      <c r="A16" s="4" t="s">
        <v>336</v>
      </c>
    </row>
    <row r="17" spans="1:3">
      <c r="A17" s="3" t="s">
        <v>364</v>
      </c>
    </row>
    <row r="18" spans="1:3">
      <c r="A18" s="4" t="s">
        <v>365</v>
      </c>
      <c r="B18" s="5" t="n">
        <v>276</v>
      </c>
      <c r="C18" s="5" t="n">
        <v>313</v>
      </c>
    </row>
    <row r="19" spans="1:3">
      <c r="A19" s="4" t="s">
        <v>366</v>
      </c>
      <c r="B19" s="5" t="n">
        <v>0</v>
      </c>
      <c r="C19" s="5" t="n">
        <v>0</v>
      </c>
    </row>
    <row r="20" spans="1:3">
      <c r="A20" s="4" t="s">
        <v>367</v>
      </c>
      <c r="B20" s="5" t="n">
        <v>276</v>
      </c>
      <c r="C20" s="5" t="n">
        <v>313</v>
      </c>
    </row>
    <row r="21" spans="1:3">
      <c r="A21" s="4" t="s">
        <v>342</v>
      </c>
    </row>
    <row r="22" spans="1:3">
      <c r="A22" s="3" t="s">
        <v>364</v>
      </c>
    </row>
    <row r="23" spans="1:3">
      <c r="A23" s="4" t="s">
        <v>365</v>
      </c>
      <c r="B23" s="5" t="n">
        <v>0</v>
      </c>
      <c r="C23" s="5" t="n">
        <v>0</v>
      </c>
    </row>
    <row r="24" spans="1:3">
      <c r="A24" s="4" t="s">
        <v>366</v>
      </c>
      <c r="B24" s="5" t="n">
        <v>0</v>
      </c>
      <c r="C24" s="5" t="n">
        <v>0</v>
      </c>
    </row>
    <row r="25" spans="1:3">
      <c r="A25" s="4" t="s">
        <v>367</v>
      </c>
      <c r="B25" s="5" t="n">
        <v>0</v>
      </c>
      <c r="C25" s="5" t="n">
        <v>0</v>
      </c>
    </row>
    <row r="26" spans="1:3">
      <c r="A26" s="4" t="s">
        <v>337</v>
      </c>
    </row>
    <row r="27" spans="1:3">
      <c r="A27" s="3" t="s">
        <v>364</v>
      </c>
    </row>
    <row r="28" spans="1:3">
      <c r="A28" s="4" t="s">
        <v>365</v>
      </c>
      <c r="B28" s="5" t="n">
        <v>0</v>
      </c>
      <c r="C28" s="5" t="n">
        <v>4</v>
      </c>
    </row>
    <row r="29" spans="1:3">
      <c r="A29" s="4" t="s">
        <v>366</v>
      </c>
      <c r="B29" s="5" t="n">
        <v>0</v>
      </c>
      <c r="C29" s="5" t="n">
        <v>0</v>
      </c>
    </row>
    <row r="30" spans="1:3">
      <c r="A30" s="4" t="s">
        <v>367</v>
      </c>
      <c r="B30" s="5" t="n">
        <v>0</v>
      </c>
      <c r="C30" s="5" t="n">
        <v>4</v>
      </c>
    </row>
    <row r="31" spans="1:3">
      <c r="A31" s="4" t="s">
        <v>338</v>
      </c>
    </row>
    <row r="32" spans="1:3">
      <c r="A32" s="3" t="s">
        <v>364</v>
      </c>
    </row>
    <row r="33" spans="1:3">
      <c r="A33" s="4" t="s">
        <v>365</v>
      </c>
      <c r="B33" s="5" t="n">
        <v>0</v>
      </c>
      <c r="C33" s="5" t="n">
        <v>0</v>
      </c>
    </row>
    <row r="34" spans="1:3">
      <c r="A34" s="4" t="s">
        <v>366</v>
      </c>
      <c r="B34" s="5" t="n">
        <v>0</v>
      </c>
      <c r="C34" s="5" t="n">
        <v>0</v>
      </c>
    </row>
    <row r="35" spans="1:3">
      <c r="A35" s="4" t="s">
        <v>367</v>
      </c>
      <c r="B35" s="6" t="n">
        <v>0</v>
      </c>
      <c r="C35"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32</v>
      </c>
    </row>
    <row r="2" spans="1:3">
      <c r="A2" s="3" t="s">
        <v>364</v>
      </c>
    </row>
    <row r="3" spans="1:3">
      <c r="A3" s="4" t="s">
        <v>369</v>
      </c>
      <c r="B3" s="6" t="n">
        <v>2362</v>
      </c>
      <c r="C3" s="6" t="n">
        <v>3300</v>
      </c>
    </row>
    <row r="4" spans="1:3">
      <c r="A4" s="4" t="s">
        <v>370</v>
      </c>
      <c r="B4" s="5" t="n">
        <v>126155</v>
      </c>
      <c r="C4" s="5" t="n">
        <v>124932</v>
      </c>
    </row>
    <row r="5" spans="1:3">
      <c r="A5" s="4" t="s">
        <v>332</v>
      </c>
      <c r="B5" s="5" t="n">
        <v>128517</v>
      </c>
      <c r="C5" s="5" t="n">
        <v>128232</v>
      </c>
    </row>
    <row r="6" spans="1:3">
      <c r="A6" s="4" t="s">
        <v>371</v>
      </c>
    </row>
    <row r="7" spans="1:3">
      <c r="A7" s="3" t="s">
        <v>364</v>
      </c>
    </row>
    <row r="8" spans="1:3">
      <c r="A8" s="4" t="s">
        <v>369</v>
      </c>
      <c r="B8" s="5" t="n">
        <v>1763</v>
      </c>
      <c r="C8" s="5" t="n">
        <v>2144</v>
      </c>
    </row>
    <row r="9" spans="1:3">
      <c r="A9" s="4" t="s">
        <v>372</v>
      </c>
    </row>
    <row r="10" spans="1:3">
      <c r="A10" s="3" t="s">
        <v>364</v>
      </c>
    </row>
    <row r="11" spans="1:3">
      <c r="A11" s="4" t="s">
        <v>369</v>
      </c>
      <c r="B11" s="5" t="n">
        <v>543</v>
      </c>
      <c r="C11" s="5" t="n">
        <v>951</v>
      </c>
    </row>
    <row r="12" spans="1:3">
      <c r="A12" s="4" t="s">
        <v>373</v>
      </c>
    </row>
    <row r="13" spans="1:3">
      <c r="A13" s="3" t="s">
        <v>364</v>
      </c>
    </row>
    <row r="14" spans="1:3">
      <c r="A14" s="4" t="s">
        <v>369</v>
      </c>
      <c r="B14" s="5" t="n">
        <v>56</v>
      </c>
      <c r="C14" s="5" t="n">
        <v>205</v>
      </c>
    </row>
    <row r="15" spans="1:3">
      <c r="A15" s="4" t="s">
        <v>333</v>
      </c>
    </row>
    <row r="16" spans="1:3">
      <c r="A16" s="3" t="s">
        <v>364</v>
      </c>
    </row>
    <row r="17" spans="1:3">
      <c r="A17" s="4" t="s">
        <v>332</v>
      </c>
      <c r="B17" s="5" t="n">
        <v>3117</v>
      </c>
      <c r="C17" s="5" t="n">
        <v>5077</v>
      </c>
    </row>
    <row r="18" spans="1:3">
      <c r="A18" s="4" t="s">
        <v>334</v>
      </c>
    </row>
    <row r="19" spans="1:3">
      <c r="A19" s="3" t="s">
        <v>364</v>
      </c>
    </row>
    <row r="20" spans="1:3">
      <c r="A20" s="4" t="s">
        <v>369</v>
      </c>
      <c r="B20" s="5" t="n">
        <v>2091</v>
      </c>
      <c r="C20" s="5" t="n">
        <v>2970</v>
      </c>
    </row>
    <row r="21" spans="1:3">
      <c r="A21" s="4" t="s">
        <v>370</v>
      </c>
      <c r="B21" s="5" t="n">
        <v>76878</v>
      </c>
      <c r="C21" s="5" t="n">
        <v>77661</v>
      </c>
    </row>
    <row r="22" spans="1:3">
      <c r="A22" s="4" t="s">
        <v>332</v>
      </c>
      <c r="B22" s="5" t="n">
        <v>78969</v>
      </c>
      <c r="C22" s="5" t="n">
        <v>80631</v>
      </c>
    </row>
    <row r="23" spans="1:3">
      <c r="A23" s="4" t="s">
        <v>374</v>
      </c>
    </row>
    <row r="24" spans="1:3">
      <c r="A24" s="3" t="s">
        <v>364</v>
      </c>
    </row>
    <row r="25" spans="1:3">
      <c r="A25" s="4" t="s">
        <v>369</v>
      </c>
      <c r="B25" s="5" t="n">
        <v>1494</v>
      </c>
      <c r="C25" s="5" t="n">
        <v>1912</v>
      </c>
    </row>
    <row r="26" spans="1:3">
      <c r="A26" s="4" t="s">
        <v>375</v>
      </c>
    </row>
    <row r="27" spans="1:3">
      <c r="A27" s="3" t="s">
        <v>364</v>
      </c>
    </row>
    <row r="28" spans="1:3">
      <c r="A28" s="4" t="s">
        <v>369</v>
      </c>
      <c r="B28" s="5" t="n">
        <v>541</v>
      </c>
      <c r="C28" s="5" t="n">
        <v>853</v>
      </c>
    </row>
    <row r="29" spans="1:3">
      <c r="A29" s="4" t="s">
        <v>376</v>
      </c>
    </row>
    <row r="30" spans="1:3">
      <c r="A30" s="3" t="s">
        <v>364</v>
      </c>
    </row>
    <row r="31" spans="1:3">
      <c r="A31" s="4" t="s">
        <v>369</v>
      </c>
      <c r="B31" s="5" t="n">
        <v>56</v>
      </c>
      <c r="C31" s="5" t="n">
        <v>205</v>
      </c>
    </row>
    <row r="32" spans="1:3">
      <c r="A32" s="4" t="s">
        <v>335</v>
      </c>
    </row>
    <row r="33" spans="1:3">
      <c r="A33" s="3" t="s">
        <v>364</v>
      </c>
    </row>
    <row r="34" spans="1:3">
      <c r="A34" s="4" t="s">
        <v>369</v>
      </c>
      <c r="B34" s="5" t="n">
        <v>0</v>
      </c>
      <c r="C34" s="5" t="n">
        <v>0</v>
      </c>
    </row>
    <row r="35" spans="1:3">
      <c r="A35" s="4" t="s">
        <v>370</v>
      </c>
      <c r="B35" s="5" t="n">
        <v>9490</v>
      </c>
      <c r="C35" s="5" t="n">
        <v>7061</v>
      </c>
    </row>
    <row r="36" spans="1:3">
      <c r="A36" s="4" t="s">
        <v>332</v>
      </c>
      <c r="B36" s="5" t="n">
        <v>9490</v>
      </c>
      <c r="C36" s="5" t="n">
        <v>7061</v>
      </c>
    </row>
    <row r="37" spans="1:3">
      <c r="A37" s="4" t="s">
        <v>377</v>
      </c>
    </row>
    <row r="38" spans="1:3">
      <c r="A38" s="3" t="s">
        <v>364</v>
      </c>
    </row>
    <row r="39" spans="1:3">
      <c r="A39" s="4" t="s">
        <v>369</v>
      </c>
      <c r="B39" s="5" t="n">
        <v>0</v>
      </c>
      <c r="C39" s="5" t="n">
        <v>0</v>
      </c>
    </row>
    <row r="40" spans="1:3">
      <c r="A40" s="4" t="s">
        <v>378</v>
      </c>
    </row>
    <row r="41" spans="1:3">
      <c r="A41" s="3" t="s">
        <v>364</v>
      </c>
    </row>
    <row r="42" spans="1:3">
      <c r="A42" s="4" t="s">
        <v>369</v>
      </c>
      <c r="B42" s="5" t="n">
        <v>0</v>
      </c>
      <c r="C42" s="5" t="n">
        <v>0</v>
      </c>
    </row>
    <row r="43" spans="1:3">
      <c r="A43" s="4" t="s">
        <v>379</v>
      </c>
    </row>
    <row r="44" spans="1:3">
      <c r="A44" s="3" t="s">
        <v>364</v>
      </c>
    </row>
    <row r="45" spans="1:3">
      <c r="A45" s="4" t="s">
        <v>369</v>
      </c>
      <c r="B45" s="5" t="n">
        <v>0</v>
      </c>
      <c r="C45" s="5" t="n">
        <v>0</v>
      </c>
    </row>
    <row r="46" spans="1:3">
      <c r="A46" s="4" t="s">
        <v>336</v>
      </c>
    </row>
    <row r="47" spans="1:3">
      <c r="A47" s="3" t="s">
        <v>364</v>
      </c>
    </row>
    <row r="48" spans="1:3">
      <c r="A48" s="4" t="s">
        <v>369</v>
      </c>
      <c r="B48" s="5" t="n">
        <v>261</v>
      </c>
      <c r="C48" s="5" t="n">
        <v>330</v>
      </c>
    </row>
    <row r="49" spans="1:3">
      <c r="A49" s="4" t="s">
        <v>370</v>
      </c>
      <c r="B49" s="5" t="n">
        <v>27980</v>
      </c>
      <c r="C49" s="5" t="n">
        <v>26910</v>
      </c>
    </row>
    <row r="50" spans="1:3">
      <c r="A50" s="4" t="s">
        <v>332</v>
      </c>
      <c r="B50" s="5" t="n">
        <v>28241</v>
      </c>
      <c r="C50" s="5" t="n">
        <v>27240</v>
      </c>
    </row>
    <row r="51" spans="1:3">
      <c r="A51" s="4" t="s">
        <v>380</v>
      </c>
    </row>
    <row r="52" spans="1:3">
      <c r="A52" s="3" t="s">
        <v>364</v>
      </c>
    </row>
    <row r="53" spans="1:3">
      <c r="A53" s="4" t="s">
        <v>369</v>
      </c>
      <c r="B53" s="5" t="n">
        <v>261</v>
      </c>
      <c r="C53" s="5" t="n">
        <v>232</v>
      </c>
    </row>
    <row r="54" spans="1:3">
      <c r="A54" s="4" t="s">
        <v>381</v>
      </c>
    </row>
    <row r="55" spans="1:3">
      <c r="A55" s="3" t="s">
        <v>364</v>
      </c>
    </row>
    <row r="56" spans="1:3">
      <c r="A56" s="4" t="s">
        <v>369</v>
      </c>
      <c r="B56" s="5" t="n">
        <v>0</v>
      </c>
      <c r="C56" s="5" t="n">
        <v>98</v>
      </c>
    </row>
    <row r="57" spans="1:3">
      <c r="A57" s="4" t="s">
        <v>382</v>
      </c>
    </row>
    <row r="58" spans="1:3">
      <c r="A58" s="3" t="s">
        <v>364</v>
      </c>
    </row>
    <row r="59" spans="1:3">
      <c r="A59" s="4" t="s">
        <v>369</v>
      </c>
      <c r="B59" s="5" t="n">
        <v>0</v>
      </c>
      <c r="C59" s="5" t="n">
        <v>0</v>
      </c>
    </row>
    <row r="60" spans="1:3">
      <c r="A60" s="4" t="s">
        <v>342</v>
      </c>
    </row>
    <row r="61" spans="1:3">
      <c r="A61" s="3" t="s">
        <v>364</v>
      </c>
    </row>
    <row r="62" spans="1:3">
      <c r="A62" s="4" t="s">
        <v>369</v>
      </c>
      <c r="B62" s="5" t="n">
        <v>0</v>
      </c>
      <c r="C62" s="5" t="n">
        <v>0</v>
      </c>
    </row>
    <row r="63" spans="1:3">
      <c r="A63" s="4" t="s">
        <v>370</v>
      </c>
      <c r="B63" s="5" t="n">
        <v>3117</v>
      </c>
      <c r="C63" s="5" t="n">
        <v>5077</v>
      </c>
    </row>
    <row r="64" spans="1:3">
      <c r="A64" s="4" t="s">
        <v>332</v>
      </c>
      <c r="B64" s="5" t="n">
        <v>3117</v>
      </c>
      <c r="C64" s="5" t="n">
        <v>5077</v>
      </c>
    </row>
    <row r="65" spans="1:3">
      <c r="A65" s="4" t="s">
        <v>383</v>
      </c>
    </row>
    <row r="66" spans="1:3">
      <c r="A66" s="3" t="s">
        <v>364</v>
      </c>
    </row>
    <row r="67" spans="1:3">
      <c r="A67" s="4" t="s">
        <v>369</v>
      </c>
      <c r="B67" s="5" t="n">
        <v>0</v>
      </c>
      <c r="C67" s="5" t="n">
        <v>0</v>
      </c>
    </row>
    <row r="68" spans="1:3">
      <c r="A68" s="4" t="s">
        <v>384</v>
      </c>
    </row>
    <row r="69" spans="1:3">
      <c r="A69" s="3" t="s">
        <v>364</v>
      </c>
    </row>
    <row r="70" spans="1:3">
      <c r="A70" s="4" t="s">
        <v>369</v>
      </c>
      <c r="B70" s="5" t="n">
        <v>0</v>
      </c>
      <c r="C70" s="5" t="n">
        <v>0</v>
      </c>
    </row>
    <row r="71" spans="1:3">
      <c r="A71" s="4" t="s">
        <v>385</v>
      </c>
    </row>
    <row r="72" spans="1:3">
      <c r="A72" s="3" t="s">
        <v>364</v>
      </c>
    </row>
    <row r="73" spans="1:3">
      <c r="A73" s="4" t="s">
        <v>369</v>
      </c>
      <c r="B73" s="5" t="n">
        <v>0</v>
      </c>
      <c r="C73" s="5" t="n">
        <v>0</v>
      </c>
    </row>
    <row r="74" spans="1:3">
      <c r="A74" s="4" t="s">
        <v>337</v>
      </c>
    </row>
    <row r="75" spans="1:3">
      <c r="A75" s="3" t="s">
        <v>364</v>
      </c>
    </row>
    <row r="76" spans="1:3">
      <c r="A76" s="4" t="s">
        <v>369</v>
      </c>
      <c r="B76" s="5" t="n">
        <v>0</v>
      </c>
      <c r="C76" s="5" t="n">
        <v>0</v>
      </c>
    </row>
    <row r="77" spans="1:3">
      <c r="A77" s="4" t="s">
        <v>370</v>
      </c>
      <c r="B77" s="5" t="n">
        <v>6582</v>
      </c>
      <c r="C77" s="5" t="n">
        <v>5972</v>
      </c>
    </row>
    <row r="78" spans="1:3">
      <c r="A78" s="4" t="s">
        <v>332</v>
      </c>
      <c r="B78" s="5" t="n">
        <v>6582</v>
      </c>
      <c r="C78" s="5" t="n">
        <v>5972</v>
      </c>
    </row>
    <row r="79" spans="1:3">
      <c r="A79" s="4" t="s">
        <v>386</v>
      </c>
    </row>
    <row r="80" spans="1:3">
      <c r="A80" s="3" t="s">
        <v>364</v>
      </c>
    </row>
    <row r="81" spans="1:3">
      <c r="A81" s="4" t="s">
        <v>369</v>
      </c>
      <c r="B81" s="5" t="n">
        <v>0</v>
      </c>
      <c r="C81" s="5" t="n">
        <v>0</v>
      </c>
    </row>
    <row r="82" spans="1:3">
      <c r="A82" s="4" t="s">
        <v>387</v>
      </c>
    </row>
    <row r="83" spans="1:3">
      <c r="A83" s="3" t="s">
        <v>364</v>
      </c>
    </row>
    <row r="84" spans="1:3">
      <c r="A84" s="4" t="s">
        <v>369</v>
      </c>
      <c r="B84" s="5" t="n">
        <v>0</v>
      </c>
      <c r="C84" s="5" t="n">
        <v>0</v>
      </c>
    </row>
    <row r="85" spans="1:3">
      <c r="A85" s="4" t="s">
        <v>388</v>
      </c>
    </row>
    <row r="86" spans="1:3">
      <c r="A86" s="3" t="s">
        <v>364</v>
      </c>
    </row>
    <row r="87" spans="1:3">
      <c r="A87" s="4" t="s">
        <v>369</v>
      </c>
      <c r="B87" s="5" t="n">
        <v>0</v>
      </c>
      <c r="C87" s="5" t="n">
        <v>0</v>
      </c>
    </row>
    <row r="88" spans="1:3">
      <c r="A88" s="4" t="s">
        <v>338</v>
      </c>
    </row>
    <row r="89" spans="1:3">
      <c r="A89" s="3" t="s">
        <v>364</v>
      </c>
    </row>
    <row r="90" spans="1:3">
      <c r="A90" s="4" t="s">
        <v>369</v>
      </c>
      <c r="B90" s="5" t="n">
        <v>10</v>
      </c>
      <c r="C90" s="5" t="n">
        <v>0</v>
      </c>
    </row>
    <row r="91" spans="1:3">
      <c r="A91" s="4" t="s">
        <v>370</v>
      </c>
      <c r="B91" s="5" t="n">
        <v>2108</v>
      </c>
      <c r="C91" s="5" t="n">
        <v>2251</v>
      </c>
    </row>
    <row r="92" spans="1:3">
      <c r="A92" s="4" t="s">
        <v>332</v>
      </c>
      <c r="B92" s="5" t="n">
        <v>2118</v>
      </c>
      <c r="C92" s="5" t="n">
        <v>2251</v>
      </c>
    </row>
    <row r="93" spans="1:3">
      <c r="A93" s="4" t="s">
        <v>389</v>
      </c>
    </row>
    <row r="94" spans="1:3">
      <c r="A94" s="3" t="s">
        <v>364</v>
      </c>
    </row>
    <row r="95" spans="1:3">
      <c r="A95" s="4" t="s">
        <v>369</v>
      </c>
      <c r="B95" s="5" t="n">
        <v>8</v>
      </c>
      <c r="C95" s="5" t="n">
        <v>0</v>
      </c>
    </row>
    <row r="96" spans="1:3">
      <c r="A96" s="4" t="s">
        <v>390</v>
      </c>
    </row>
    <row r="97" spans="1:3">
      <c r="A97" s="3" t="s">
        <v>364</v>
      </c>
    </row>
    <row r="98" spans="1:3">
      <c r="A98" s="4" t="s">
        <v>369</v>
      </c>
      <c r="B98" s="5" t="n">
        <v>2</v>
      </c>
      <c r="C98" s="5" t="n">
        <v>0</v>
      </c>
    </row>
    <row r="99" spans="1:3">
      <c r="A99" s="4" t="s">
        <v>391</v>
      </c>
    </row>
    <row r="100" spans="1:3">
      <c r="A100" s="3" t="s">
        <v>364</v>
      </c>
    </row>
    <row r="101" spans="1:3">
      <c r="A101" s="4" t="s">
        <v>369</v>
      </c>
      <c r="B101" s="6" t="n">
        <v>0</v>
      </c>
      <c r="C101"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92</v>
      </c>
      <c r="B1" s="2" t="s">
        <v>2</v>
      </c>
      <c r="C1" s="2" t="s">
        <v>32</v>
      </c>
    </row>
    <row r="2" spans="1:3">
      <c r="A2" s="3" t="s">
        <v>312</v>
      </c>
    </row>
    <row r="3" spans="1:3">
      <c r="A3" s="4" t="s">
        <v>332</v>
      </c>
      <c r="B3" s="6" t="n">
        <v>128517</v>
      </c>
      <c r="C3" s="6" t="n">
        <v>128232</v>
      </c>
    </row>
    <row r="4" spans="1:3">
      <c r="A4" s="4" t="s">
        <v>393</v>
      </c>
    </row>
    <row r="5" spans="1:3">
      <c r="A5" s="3" t="s">
        <v>312</v>
      </c>
    </row>
    <row r="6" spans="1:3">
      <c r="A6" s="4" t="s">
        <v>332</v>
      </c>
      <c r="B6" s="5" t="n">
        <v>126299</v>
      </c>
      <c r="C6" s="5" t="n">
        <v>124956</v>
      </c>
    </row>
    <row r="7" spans="1:3">
      <c r="A7" s="4" t="s">
        <v>394</v>
      </c>
    </row>
    <row r="8" spans="1:3">
      <c r="A8" s="3" t="s">
        <v>312</v>
      </c>
    </row>
    <row r="9" spans="1:3">
      <c r="A9" s="4" t="s">
        <v>332</v>
      </c>
      <c r="B9" s="5" t="n">
        <v>0</v>
      </c>
      <c r="C9" s="5" t="n">
        <v>0</v>
      </c>
    </row>
    <row r="10" spans="1:3">
      <c r="A10" s="4" t="s">
        <v>395</v>
      </c>
    </row>
    <row r="11" spans="1:3">
      <c r="A11" s="3" t="s">
        <v>312</v>
      </c>
    </row>
    <row r="12" spans="1:3">
      <c r="A12" s="4" t="s">
        <v>332</v>
      </c>
      <c r="B12" s="5" t="n">
        <v>2218</v>
      </c>
      <c r="C12" s="5" t="n">
        <v>3276</v>
      </c>
    </row>
    <row r="13" spans="1:3">
      <c r="A13" s="4" t="s">
        <v>396</v>
      </c>
    </row>
    <row r="14" spans="1:3">
      <c r="A14" s="3" t="s">
        <v>312</v>
      </c>
    </row>
    <row r="15" spans="1:3">
      <c r="A15" s="4" t="s">
        <v>332</v>
      </c>
      <c r="B15" s="5" t="n">
        <v>0</v>
      </c>
      <c r="C15" s="5" t="n">
        <v>0</v>
      </c>
    </row>
    <row r="16" spans="1:3">
      <c r="A16" s="4" t="s">
        <v>397</v>
      </c>
    </row>
    <row r="17" spans="1:3">
      <c r="A17" s="3" t="s">
        <v>312</v>
      </c>
    </row>
    <row r="18" spans="1:3">
      <c r="A18" s="4" t="s">
        <v>332</v>
      </c>
      <c r="B18" s="5" t="n">
        <v>0</v>
      </c>
      <c r="C18" s="5" t="n">
        <v>0</v>
      </c>
    </row>
    <row r="19" spans="1:3">
      <c r="A19" s="4" t="s">
        <v>333</v>
      </c>
    </row>
    <row r="20" spans="1:3">
      <c r="A20" s="3" t="s">
        <v>312</v>
      </c>
    </row>
    <row r="21" spans="1:3">
      <c r="A21" s="4" t="s">
        <v>332</v>
      </c>
      <c r="B21" s="5" t="n">
        <v>3117</v>
      </c>
      <c r="C21" s="5" t="n">
        <v>5077</v>
      </c>
    </row>
    <row r="22" spans="1:3">
      <c r="A22" s="4" t="s">
        <v>334</v>
      </c>
    </row>
    <row r="23" spans="1:3">
      <c r="A23" s="3" t="s">
        <v>312</v>
      </c>
    </row>
    <row r="24" spans="1:3">
      <c r="A24" s="4" t="s">
        <v>332</v>
      </c>
      <c r="B24" s="5" t="n">
        <v>78969</v>
      </c>
      <c r="C24" s="5" t="n">
        <v>80631</v>
      </c>
    </row>
    <row r="25" spans="1:3">
      <c r="A25" s="4" t="s">
        <v>398</v>
      </c>
    </row>
    <row r="26" spans="1:3">
      <c r="A26" s="3" t="s">
        <v>312</v>
      </c>
    </row>
    <row r="27" spans="1:3">
      <c r="A27" s="4" t="s">
        <v>332</v>
      </c>
      <c r="B27" s="5" t="n">
        <v>77802</v>
      </c>
      <c r="C27" s="5" t="n">
        <v>78487</v>
      </c>
    </row>
    <row r="28" spans="1:3">
      <c r="A28" s="4" t="s">
        <v>399</v>
      </c>
    </row>
    <row r="29" spans="1:3">
      <c r="A29" s="3" t="s">
        <v>312</v>
      </c>
    </row>
    <row r="30" spans="1:3">
      <c r="A30" s="4" t="s">
        <v>332</v>
      </c>
      <c r="B30" s="5" t="n">
        <v>0</v>
      </c>
      <c r="C30" s="5" t="n">
        <v>0</v>
      </c>
    </row>
    <row r="31" spans="1:3">
      <c r="A31" s="4" t="s">
        <v>400</v>
      </c>
    </row>
    <row r="32" spans="1:3">
      <c r="A32" s="3" t="s">
        <v>312</v>
      </c>
    </row>
    <row r="33" spans="1:3">
      <c r="A33" s="4" t="s">
        <v>332</v>
      </c>
      <c r="B33" s="5" t="n">
        <v>1167</v>
      </c>
      <c r="C33" s="5" t="n">
        <v>2144</v>
      </c>
    </row>
    <row r="34" spans="1:3">
      <c r="A34" s="4" t="s">
        <v>401</v>
      </c>
    </row>
    <row r="35" spans="1:3">
      <c r="A35" s="3" t="s">
        <v>312</v>
      </c>
    </row>
    <row r="36" spans="1:3">
      <c r="A36" s="4" t="s">
        <v>332</v>
      </c>
      <c r="B36" s="5" t="n">
        <v>0</v>
      </c>
      <c r="C36" s="5" t="n">
        <v>0</v>
      </c>
    </row>
    <row r="37" spans="1:3">
      <c r="A37" s="4" t="s">
        <v>402</v>
      </c>
    </row>
    <row r="38" spans="1:3">
      <c r="A38" s="3" t="s">
        <v>312</v>
      </c>
    </row>
    <row r="39" spans="1:3">
      <c r="A39" s="4" t="s">
        <v>332</v>
      </c>
      <c r="B39" s="5" t="n">
        <v>0</v>
      </c>
      <c r="C39" s="5" t="n">
        <v>0</v>
      </c>
    </row>
    <row r="40" spans="1:3">
      <c r="A40" s="4" t="s">
        <v>335</v>
      </c>
    </row>
    <row r="41" spans="1:3">
      <c r="A41" s="3" t="s">
        <v>312</v>
      </c>
    </row>
    <row r="42" spans="1:3">
      <c r="A42" s="4" t="s">
        <v>332</v>
      </c>
      <c r="B42" s="5" t="n">
        <v>9490</v>
      </c>
      <c r="C42" s="5" t="n">
        <v>7061</v>
      </c>
    </row>
    <row r="43" spans="1:3">
      <c r="A43" s="4" t="s">
        <v>403</v>
      </c>
    </row>
    <row r="44" spans="1:3">
      <c r="A44" s="3" t="s">
        <v>312</v>
      </c>
    </row>
    <row r="45" spans="1:3">
      <c r="A45" s="4" t="s">
        <v>332</v>
      </c>
      <c r="B45" s="5" t="n">
        <v>9490</v>
      </c>
      <c r="C45" s="5" t="n">
        <v>7061</v>
      </c>
    </row>
    <row r="46" spans="1:3">
      <c r="A46" s="4" t="s">
        <v>404</v>
      </c>
    </row>
    <row r="47" spans="1:3">
      <c r="A47" s="3" t="s">
        <v>312</v>
      </c>
    </row>
    <row r="48" spans="1:3">
      <c r="A48" s="4" t="s">
        <v>332</v>
      </c>
      <c r="B48" s="5" t="n">
        <v>0</v>
      </c>
      <c r="C48" s="5" t="n">
        <v>0</v>
      </c>
    </row>
    <row r="49" spans="1:3">
      <c r="A49" s="4" t="s">
        <v>405</v>
      </c>
    </row>
    <row r="50" spans="1:3">
      <c r="A50" s="3" t="s">
        <v>312</v>
      </c>
    </row>
    <row r="51" spans="1:3">
      <c r="A51" s="4" t="s">
        <v>332</v>
      </c>
      <c r="B51" s="5" t="n">
        <v>0</v>
      </c>
      <c r="C51" s="5" t="n">
        <v>0</v>
      </c>
    </row>
    <row r="52" spans="1:3">
      <c r="A52" s="4" t="s">
        <v>406</v>
      </c>
    </row>
    <row r="53" spans="1:3">
      <c r="A53" s="3" t="s">
        <v>312</v>
      </c>
    </row>
    <row r="54" spans="1:3">
      <c r="A54" s="4" t="s">
        <v>332</v>
      </c>
      <c r="B54" s="5" t="n">
        <v>0</v>
      </c>
      <c r="C54" s="5" t="n">
        <v>0</v>
      </c>
    </row>
    <row r="55" spans="1:3">
      <c r="A55" s="4" t="s">
        <v>407</v>
      </c>
    </row>
    <row r="56" spans="1:3">
      <c r="A56" s="3" t="s">
        <v>312</v>
      </c>
    </row>
    <row r="57" spans="1:3">
      <c r="A57" s="4" t="s">
        <v>332</v>
      </c>
      <c r="B57" s="5" t="n">
        <v>0</v>
      </c>
      <c r="C57" s="5" t="n">
        <v>0</v>
      </c>
    </row>
    <row r="58" spans="1:3">
      <c r="A58" s="4" t="s">
        <v>336</v>
      </c>
    </row>
    <row r="59" spans="1:3">
      <c r="A59" s="3" t="s">
        <v>312</v>
      </c>
    </row>
    <row r="60" spans="1:3">
      <c r="A60" s="4" t="s">
        <v>332</v>
      </c>
      <c r="B60" s="5" t="n">
        <v>28241</v>
      </c>
      <c r="C60" s="5" t="n">
        <v>27240</v>
      </c>
    </row>
    <row r="61" spans="1:3">
      <c r="A61" s="4" t="s">
        <v>408</v>
      </c>
    </row>
    <row r="62" spans="1:3">
      <c r="A62" s="3" t="s">
        <v>312</v>
      </c>
    </row>
    <row r="63" spans="1:3">
      <c r="A63" s="4" t="s">
        <v>332</v>
      </c>
      <c r="B63" s="5" t="n">
        <v>27630</v>
      </c>
      <c r="C63" s="5" t="n">
        <v>26578</v>
      </c>
    </row>
    <row r="64" spans="1:3">
      <c r="A64" s="4" t="s">
        <v>409</v>
      </c>
    </row>
    <row r="65" spans="1:3">
      <c r="A65" s="3" t="s">
        <v>312</v>
      </c>
    </row>
    <row r="66" spans="1:3">
      <c r="A66" s="4" t="s">
        <v>332</v>
      </c>
      <c r="B66" s="5" t="n">
        <v>0</v>
      </c>
      <c r="C66" s="5" t="n">
        <v>0</v>
      </c>
    </row>
    <row r="67" spans="1:3">
      <c r="A67" s="4" t="s">
        <v>410</v>
      </c>
    </row>
    <row r="68" spans="1:3">
      <c r="A68" s="3" t="s">
        <v>312</v>
      </c>
    </row>
    <row r="69" spans="1:3">
      <c r="A69" s="4" t="s">
        <v>332</v>
      </c>
      <c r="B69" s="5" t="n">
        <v>611</v>
      </c>
      <c r="C69" s="5" t="n">
        <v>662</v>
      </c>
    </row>
    <row r="70" spans="1:3">
      <c r="A70" s="4" t="s">
        <v>411</v>
      </c>
    </row>
    <row r="71" spans="1:3">
      <c r="A71" s="3" t="s">
        <v>312</v>
      </c>
    </row>
    <row r="72" spans="1:3">
      <c r="A72" s="4" t="s">
        <v>332</v>
      </c>
      <c r="B72" s="5" t="n">
        <v>0</v>
      </c>
      <c r="C72" s="5" t="n">
        <v>0</v>
      </c>
    </row>
    <row r="73" spans="1:3">
      <c r="A73" s="4" t="s">
        <v>412</v>
      </c>
    </row>
    <row r="74" spans="1:3">
      <c r="A74" s="3" t="s">
        <v>312</v>
      </c>
    </row>
    <row r="75" spans="1:3">
      <c r="A75" s="4" t="s">
        <v>332</v>
      </c>
      <c r="B75" s="5" t="n">
        <v>0</v>
      </c>
      <c r="C75" s="5" t="n">
        <v>0</v>
      </c>
    </row>
    <row r="76" spans="1:3">
      <c r="A76" s="4" t="s">
        <v>342</v>
      </c>
    </row>
    <row r="77" spans="1:3">
      <c r="A77" s="3" t="s">
        <v>312</v>
      </c>
    </row>
    <row r="78" spans="1:3">
      <c r="A78" s="4" t="s">
        <v>332</v>
      </c>
      <c r="B78" s="5" t="n">
        <v>3117</v>
      </c>
      <c r="C78" s="5" t="n">
        <v>5077</v>
      </c>
    </row>
    <row r="79" spans="1:3">
      <c r="A79" s="4" t="s">
        <v>413</v>
      </c>
    </row>
    <row r="80" spans="1:3">
      <c r="A80" s="3" t="s">
        <v>312</v>
      </c>
    </row>
    <row r="81" spans="1:3">
      <c r="A81" s="4" t="s">
        <v>332</v>
      </c>
      <c r="B81" s="5" t="n">
        <v>3117</v>
      </c>
      <c r="C81" s="5" t="n">
        <v>5077</v>
      </c>
    </row>
    <row r="82" spans="1:3">
      <c r="A82" s="4" t="s">
        <v>414</v>
      </c>
    </row>
    <row r="83" spans="1:3">
      <c r="A83" s="3" t="s">
        <v>312</v>
      </c>
    </row>
    <row r="84" spans="1:3">
      <c r="A84" s="4" t="s">
        <v>332</v>
      </c>
      <c r="B84" s="5" t="n">
        <v>0</v>
      </c>
      <c r="C84" s="5" t="n">
        <v>0</v>
      </c>
    </row>
    <row r="85" spans="1:3">
      <c r="A85" s="4" t="s">
        <v>415</v>
      </c>
    </row>
    <row r="86" spans="1:3">
      <c r="A86" s="3" t="s">
        <v>312</v>
      </c>
    </row>
    <row r="87" spans="1:3">
      <c r="A87" s="4" t="s">
        <v>332</v>
      </c>
      <c r="B87" s="5" t="n">
        <v>0</v>
      </c>
      <c r="C87" s="5" t="n">
        <v>0</v>
      </c>
    </row>
    <row r="88" spans="1:3">
      <c r="A88" s="4" t="s">
        <v>416</v>
      </c>
    </row>
    <row r="89" spans="1:3">
      <c r="A89" s="3" t="s">
        <v>312</v>
      </c>
    </row>
    <row r="90" spans="1:3">
      <c r="A90" s="4" t="s">
        <v>332</v>
      </c>
      <c r="B90" s="5" t="n">
        <v>0</v>
      </c>
      <c r="C90" s="5" t="n">
        <v>0</v>
      </c>
    </row>
    <row r="91" spans="1:3">
      <c r="A91" s="4" t="s">
        <v>417</v>
      </c>
    </row>
    <row r="92" spans="1:3">
      <c r="A92" s="3" t="s">
        <v>312</v>
      </c>
    </row>
    <row r="93" spans="1:3">
      <c r="A93" s="4" t="s">
        <v>332</v>
      </c>
      <c r="B93" s="5" t="n">
        <v>0</v>
      </c>
      <c r="C93" s="5" t="n">
        <v>0</v>
      </c>
    </row>
    <row r="94" spans="1:3">
      <c r="A94" s="4" t="s">
        <v>337</v>
      </c>
    </row>
    <row r="95" spans="1:3">
      <c r="A95" s="3" t="s">
        <v>312</v>
      </c>
    </row>
    <row r="96" spans="1:3">
      <c r="A96" s="4" t="s">
        <v>332</v>
      </c>
      <c r="B96" s="5" t="n">
        <v>6582</v>
      </c>
      <c r="C96" s="5" t="n">
        <v>5972</v>
      </c>
    </row>
    <row r="97" spans="1:3">
      <c r="A97" s="4" t="s">
        <v>418</v>
      </c>
    </row>
    <row r="98" spans="1:3">
      <c r="A98" s="3" t="s">
        <v>312</v>
      </c>
    </row>
    <row r="99" spans="1:3">
      <c r="A99" s="4" t="s">
        <v>332</v>
      </c>
      <c r="B99" s="5" t="n">
        <v>6142</v>
      </c>
      <c r="C99" s="5" t="n">
        <v>5502</v>
      </c>
    </row>
    <row r="100" spans="1:3">
      <c r="A100" s="4" t="s">
        <v>419</v>
      </c>
    </row>
    <row r="101" spans="1:3">
      <c r="A101" s="3" t="s">
        <v>312</v>
      </c>
    </row>
    <row r="102" spans="1:3">
      <c r="A102" s="4" t="s">
        <v>332</v>
      </c>
      <c r="B102" s="5" t="n">
        <v>0</v>
      </c>
      <c r="C102" s="5" t="n">
        <v>0</v>
      </c>
    </row>
    <row r="103" spans="1:3">
      <c r="A103" s="4" t="s">
        <v>420</v>
      </c>
    </row>
    <row r="104" spans="1:3">
      <c r="A104" s="3" t="s">
        <v>312</v>
      </c>
    </row>
    <row r="105" spans="1:3">
      <c r="A105" s="4" t="s">
        <v>332</v>
      </c>
      <c r="B105" s="5" t="n">
        <v>440</v>
      </c>
      <c r="C105" s="5" t="n">
        <v>470</v>
      </c>
    </row>
    <row r="106" spans="1:3">
      <c r="A106" s="4" t="s">
        <v>421</v>
      </c>
    </row>
    <row r="107" spans="1:3">
      <c r="A107" s="3" t="s">
        <v>312</v>
      </c>
    </row>
    <row r="108" spans="1:3">
      <c r="A108" s="4" t="s">
        <v>332</v>
      </c>
      <c r="B108" s="5" t="n">
        <v>0</v>
      </c>
      <c r="C108" s="5" t="n">
        <v>0</v>
      </c>
    </row>
    <row r="109" spans="1:3">
      <c r="A109" s="4" t="s">
        <v>422</v>
      </c>
    </row>
    <row r="110" spans="1:3">
      <c r="A110" s="3" t="s">
        <v>312</v>
      </c>
    </row>
    <row r="111" spans="1:3">
      <c r="A111" s="4" t="s">
        <v>332</v>
      </c>
      <c r="B111" s="5" t="n">
        <v>0</v>
      </c>
      <c r="C111" s="5" t="n">
        <v>0</v>
      </c>
    </row>
    <row r="112" spans="1:3">
      <c r="A112" s="4" t="s">
        <v>338</v>
      </c>
    </row>
    <row r="113" spans="1:3">
      <c r="A113" s="3" t="s">
        <v>312</v>
      </c>
    </row>
    <row r="114" spans="1:3">
      <c r="A114" s="4" t="s">
        <v>332</v>
      </c>
      <c r="B114" s="5" t="n">
        <v>2118</v>
      </c>
      <c r="C114" s="5" t="n">
        <v>2251</v>
      </c>
    </row>
    <row r="115" spans="1:3">
      <c r="A115" s="4" t="s">
        <v>423</v>
      </c>
    </row>
    <row r="116" spans="1:3">
      <c r="A116" s="3" t="s">
        <v>312</v>
      </c>
    </row>
    <row r="117" spans="1:3">
      <c r="A117" s="4" t="s">
        <v>332</v>
      </c>
      <c r="B117" s="5" t="n">
        <v>2118</v>
      </c>
      <c r="C117" s="5" t="n">
        <v>2251</v>
      </c>
    </row>
    <row r="118" spans="1:3">
      <c r="A118" s="4" t="s">
        <v>424</v>
      </c>
    </row>
    <row r="119" spans="1:3">
      <c r="A119" s="3" t="s">
        <v>312</v>
      </c>
    </row>
    <row r="120" spans="1:3">
      <c r="A120" s="4" t="s">
        <v>332</v>
      </c>
      <c r="B120" s="5" t="n">
        <v>0</v>
      </c>
      <c r="C120" s="5" t="n">
        <v>0</v>
      </c>
    </row>
    <row r="121" spans="1:3">
      <c r="A121" s="4" t="s">
        <v>425</v>
      </c>
    </row>
    <row r="122" spans="1:3">
      <c r="A122" s="3" t="s">
        <v>312</v>
      </c>
    </row>
    <row r="123" spans="1:3">
      <c r="A123" s="4" t="s">
        <v>332</v>
      </c>
      <c r="B123" s="5" t="n">
        <v>0</v>
      </c>
      <c r="C123" s="5" t="n">
        <v>0</v>
      </c>
    </row>
    <row r="124" spans="1:3">
      <c r="A124" s="4" t="s">
        <v>426</v>
      </c>
    </row>
    <row r="125" spans="1:3">
      <c r="A125" s="3" t="s">
        <v>312</v>
      </c>
    </row>
    <row r="126" spans="1:3">
      <c r="A126" s="4" t="s">
        <v>332</v>
      </c>
      <c r="B126" s="5" t="n">
        <v>0</v>
      </c>
      <c r="C126" s="5" t="n">
        <v>0</v>
      </c>
    </row>
    <row r="127" spans="1:3">
      <c r="A127" s="4" t="s">
        <v>427</v>
      </c>
    </row>
    <row r="128" spans="1:3">
      <c r="A128" s="3" t="s">
        <v>312</v>
      </c>
    </row>
    <row r="129" spans="1:3">
      <c r="A129" s="4" t="s">
        <v>332</v>
      </c>
      <c r="B129" s="6" t="n">
        <v>0</v>
      </c>
      <c r="C129"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28</v>
      </c>
      <c r="B1" s="2" t="s">
        <v>2</v>
      </c>
      <c r="C1" s="2" t="s">
        <v>32</v>
      </c>
    </row>
    <row r="2" spans="1:3">
      <c r="A2" s="3" t="s">
        <v>364</v>
      </c>
    </row>
    <row r="3" spans="1:3">
      <c r="A3" s="4" t="s">
        <v>429</v>
      </c>
      <c r="B3" s="6" t="n">
        <v>1699</v>
      </c>
      <c r="C3" s="6" t="n">
        <v>1785</v>
      </c>
    </row>
    <row r="4" spans="1:3">
      <c r="A4" s="4" t="s">
        <v>430</v>
      </c>
      <c r="B4" s="5" t="n">
        <v>144</v>
      </c>
      <c r="C4" s="5" t="n">
        <v>159</v>
      </c>
    </row>
    <row r="5" spans="1:3">
      <c r="A5" s="4" t="s">
        <v>146</v>
      </c>
      <c r="B5" s="5" t="n">
        <v>1843</v>
      </c>
      <c r="C5" s="5" t="n">
        <v>1944</v>
      </c>
    </row>
    <row r="6" spans="1:3">
      <c r="A6" s="4" t="s">
        <v>357</v>
      </c>
      <c r="B6" s="5" t="n">
        <v>84</v>
      </c>
      <c r="C6" s="5" t="n">
        <v>100</v>
      </c>
    </row>
    <row r="7" spans="1:3">
      <c r="A7" s="4" t="s">
        <v>316</v>
      </c>
    </row>
    <row r="8" spans="1:3">
      <c r="A8" s="3" t="s">
        <v>364</v>
      </c>
    </row>
    <row r="9" spans="1:3">
      <c r="A9" s="4" t="s">
        <v>429</v>
      </c>
      <c r="B9" s="5" t="n">
        <v>882</v>
      </c>
      <c r="C9" s="5" t="n">
        <v>879</v>
      </c>
    </row>
    <row r="10" spans="1:3">
      <c r="A10" s="4" t="s">
        <v>430</v>
      </c>
      <c r="B10" s="5" t="n">
        <v>0</v>
      </c>
      <c r="C10" s="5" t="n">
        <v>0</v>
      </c>
    </row>
    <row r="11" spans="1:3">
      <c r="A11" s="4" t="s">
        <v>146</v>
      </c>
      <c r="B11" s="5" t="n">
        <v>882</v>
      </c>
      <c r="C11" s="5" t="n">
        <v>879</v>
      </c>
    </row>
    <row r="12" spans="1:3">
      <c r="A12" s="4" t="s">
        <v>357</v>
      </c>
      <c r="B12" s="5" t="n">
        <v>26</v>
      </c>
      <c r="C12" s="5" t="n">
        <v>34</v>
      </c>
    </row>
    <row r="13" spans="1:3">
      <c r="A13" s="4" t="s">
        <v>336</v>
      </c>
    </row>
    <row r="14" spans="1:3">
      <c r="A14" s="3" t="s">
        <v>364</v>
      </c>
    </row>
    <row r="15" spans="1:3">
      <c r="A15" s="4" t="s">
        <v>429</v>
      </c>
      <c r="B15" s="5" t="n">
        <v>377</v>
      </c>
      <c r="C15" s="5" t="n">
        <v>439</v>
      </c>
    </row>
    <row r="16" spans="1:3">
      <c r="A16" s="4" t="s">
        <v>430</v>
      </c>
      <c r="B16" s="5" t="n">
        <v>144</v>
      </c>
      <c r="C16" s="5" t="n">
        <v>155</v>
      </c>
    </row>
    <row r="17" spans="1:3">
      <c r="A17" s="4" t="s">
        <v>146</v>
      </c>
      <c r="B17" s="5" t="n">
        <v>521</v>
      </c>
      <c r="C17" s="5" t="n">
        <v>594</v>
      </c>
    </row>
    <row r="18" spans="1:3">
      <c r="A18" s="4" t="s">
        <v>357</v>
      </c>
      <c r="B18" s="5" t="n">
        <v>20</v>
      </c>
      <c r="C18" s="5" t="n">
        <v>22</v>
      </c>
    </row>
    <row r="19" spans="1:3">
      <c r="A19" s="4" t="s">
        <v>337</v>
      </c>
    </row>
    <row r="20" spans="1:3">
      <c r="A20" s="3" t="s">
        <v>364</v>
      </c>
    </row>
    <row r="21" spans="1:3">
      <c r="A21" s="4" t="s">
        <v>429</v>
      </c>
      <c r="B21" s="5" t="n">
        <v>440</v>
      </c>
      <c r="C21" s="5" t="n">
        <v>467</v>
      </c>
    </row>
    <row r="22" spans="1:3">
      <c r="A22" s="4" t="s">
        <v>430</v>
      </c>
      <c r="B22" s="5" t="n">
        <v>0</v>
      </c>
      <c r="C22" s="5" t="n">
        <v>4</v>
      </c>
    </row>
    <row r="23" spans="1:3">
      <c r="A23" s="4" t="s">
        <v>146</v>
      </c>
      <c r="B23" s="5" t="n">
        <v>440</v>
      </c>
      <c r="C23" s="5" t="n">
        <v>471</v>
      </c>
    </row>
    <row r="24" spans="1:3">
      <c r="A24" s="4" t="s">
        <v>357</v>
      </c>
      <c r="B24" s="6" t="n">
        <v>38</v>
      </c>
      <c r="C24" s="6" t="n">
        <v>4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4"/>
    <col customWidth="1" max="2" min="2" width="29"/>
    <col customWidth="1" max="3" min="3" width="29"/>
    <col customWidth="1" max="4" min="4" width="29"/>
  </cols>
  <sheetData>
    <row r="1" spans="1:4">
      <c r="A1" s="1" t="s">
        <v>431</v>
      </c>
      <c r="B1" s="2" t="s">
        <v>80</v>
      </c>
      <c r="C1" s="2" t="s">
        <v>1</v>
      </c>
    </row>
    <row r="2" spans="1:4">
      <c r="B2" s="2" t="s">
        <v>432</v>
      </c>
      <c r="C2" s="2" t="s">
        <v>433</v>
      </c>
      <c r="D2" s="2" t="s">
        <v>432</v>
      </c>
    </row>
    <row r="3" spans="1:4">
      <c r="A3" s="3" t="s">
        <v>364</v>
      </c>
    </row>
    <row r="4" spans="1:4">
      <c r="A4" s="4" t="s">
        <v>434</v>
      </c>
      <c r="B4" s="5" t="n">
        <v>1</v>
      </c>
      <c r="C4" s="5" t="n">
        <v>1</v>
      </c>
      <c r="D4" s="5" t="n">
        <v>2</v>
      </c>
    </row>
    <row r="5" spans="1:4">
      <c r="A5" s="4" t="s">
        <v>435</v>
      </c>
      <c r="B5" s="6" t="n">
        <v>10</v>
      </c>
      <c r="C5" s="6" t="n">
        <v>158</v>
      </c>
      <c r="D5" s="6" t="n">
        <v>54</v>
      </c>
    </row>
    <row r="6" spans="1:4">
      <c r="A6" s="4" t="s">
        <v>436</v>
      </c>
      <c r="B6" s="6" t="n">
        <v>10</v>
      </c>
      <c r="C6" s="6" t="n">
        <v>158</v>
      </c>
      <c r="D6" s="6" t="n">
        <v>82</v>
      </c>
    </row>
    <row r="7" spans="1:4">
      <c r="A7" s="4" t="s">
        <v>334</v>
      </c>
    </row>
    <row r="8" spans="1:4">
      <c r="A8" s="3" t="s">
        <v>364</v>
      </c>
    </row>
    <row r="9" spans="1:4">
      <c r="A9" s="4" t="s">
        <v>434</v>
      </c>
      <c r="B9" s="5" t="n">
        <v>1</v>
      </c>
      <c r="D9" s="5" t="n">
        <v>2</v>
      </c>
    </row>
    <row r="10" spans="1:4">
      <c r="A10" s="4" t="s">
        <v>435</v>
      </c>
      <c r="B10" s="6" t="n">
        <v>10</v>
      </c>
      <c r="D10" s="6" t="n">
        <v>54</v>
      </c>
    </row>
    <row r="11" spans="1:4">
      <c r="A11" s="4" t="s">
        <v>436</v>
      </c>
      <c r="B11" s="6" t="n">
        <v>10</v>
      </c>
      <c r="D11" s="6" t="n">
        <v>82</v>
      </c>
    </row>
    <row r="12" spans="1:4">
      <c r="A12" s="4" t="s">
        <v>336</v>
      </c>
    </row>
    <row r="13" spans="1:4">
      <c r="A13" s="3" t="s">
        <v>364</v>
      </c>
    </row>
    <row r="14" spans="1:4">
      <c r="A14" s="4" t="s">
        <v>434</v>
      </c>
      <c r="C14" s="5" t="n">
        <v>1</v>
      </c>
    </row>
    <row r="15" spans="1:4">
      <c r="A15" s="4" t="s">
        <v>435</v>
      </c>
      <c r="C15" s="6" t="n">
        <v>158</v>
      </c>
    </row>
    <row r="16" spans="1:4">
      <c r="A16" s="4" t="s">
        <v>436</v>
      </c>
      <c r="C16" s="6" t="n">
        <v>158</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71"/>
    <col customWidth="1" max="2" min="2" width="80"/>
    <col customWidth="1" max="3" min="3" width="15"/>
    <col customWidth="1" max="4" min="4" width="14"/>
    <col customWidth="1" max="5" min="5" width="15"/>
    <col customWidth="1" max="6" min="6" width="14"/>
  </cols>
  <sheetData>
    <row r="1" spans="1:6">
      <c r="A1" s="1" t="s">
        <v>79</v>
      </c>
      <c r="C1" s="2" t="s">
        <v>80</v>
      </c>
      <c r="E1" s="2" t="s">
        <v>1</v>
      </c>
    </row>
    <row r="2" spans="1:6">
      <c r="C2" s="2" t="s">
        <v>2</v>
      </c>
      <c r="D2" s="2" t="s">
        <v>81</v>
      </c>
      <c r="E2" s="2" t="s">
        <v>2</v>
      </c>
      <c r="F2" s="2" t="s">
        <v>81</v>
      </c>
    </row>
    <row r="3" spans="1:6">
      <c r="A3" s="3" t="s">
        <v>82</v>
      </c>
    </row>
    <row r="4" spans="1:6">
      <c r="A4" s="4" t="s">
        <v>83</v>
      </c>
      <c r="C4" s="6" t="n">
        <v>1541</v>
      </c>
      <c r="D4" s="6" t="n">
        <v>1418</v>
      </c>
      <c r="E4" s="6" t="n">
        <v>3083</v>
      </c>
      <c r="F4" s="6" t="n">
        <v>2762</v>
      </c>
    </row>
    <row r="5" spans="1:6">
      <c r="A5" s="3" t="s">
        <v>84</v>
      </c>
    </row>
    <row r="6" spans="1:6">
      <c r="A6" s="4" t="s">
        <v>85</v>
      </c>
      <c r="C6" s="5" t="n">
        <v>139</v>
      </c>
      <c r="D6" s="5" t="n">
        <v>103</v>
      </c>
      <c r="E6" s="5" t="n">
        <v>288</v>
      </c>
      <c r="F6" s="5" t="n">
        <v>209</v>
      </c>
    </row>
    <row r="7" spans="1:6">
      <c r="A7" s="4" t="s">
        <v>86</v>
      </c>
      <c r="C7" s="5" t="n">
        <v>164</v>
      </c>
      <c r="D7" s="5" t="n">
        <v>102</v>
      </c>
      <c r="E7" s="5" t="n">
        <v>329</v>
      </c>
      <c r="F7" s="5" t="n">
        <v>204</v>
      </c>
    </row>
    <row r="8" spans="1:6">
      <c r="A8" s="4" t="s">
        <v>87</v>
      </c>
      <c r="C8" s="5" t="n">
        <v>69</v>
      </c>
      <c r="D8" s="5" t="n">
        <v>69</v>
      </c>
      <c r="E8" s="5" t="n">
        <v>138</v>
      </c>
      <c r="F8" s="5" t="n">
        <v>140</v>
      </c>
    </row>
    <row r="9" spans="1:6">
      <c r="A9" s="4" t="s">
        <v>88</v>
      </c>
      <c r="C9" s="5" t="n">
        <v>10</v>
      </c>
      <c r="D9" s="5" t="n">
        <v>8</v>
      </c>
      <c r="E9" s="5" t="n">
        <v>23</v>
      </c>
      <c r="F9" s="5" t="n">
        <v>21</v>
      </c>
    </row>
    <row r="10" spans="1:6">
      <c r="A10" s="4" t="s">
        <v>89</v>
      </c>
      <c r="C10" s="5" t="n">
        <v>43</v>
      </c>
      <c r="D10" s="5" t="n">
        <v>59</v>
      </c>
      <c r="E10" s="5" t="n">
        <v>90</v>
      </c>
      <c r="F10" s="5" t="n">
        <v>80</v>
      </c>
    </row>
    <row r="11" spans="1:6">
      <c r="A11" s="4" t="s">
        <v>90</v>
      </c>
      <c r="C11" s="5" t="n">
        <v>1966</v>
      </c>
      <c r="D11" s="5" t="n">
        <v>1759</v>
      </c>
      <c r="E11" s="5" t="n">
        <v>3951</v>
      </c>
      <c r="F11" s="5" t="n">
        <v>3416</v>
      </c>
    </row>
    <row r="12" spans="1:6">
      <c r="A12" s="3" t="s">
        <v>91</v>
      </c>
    </row>
    <row r="13" spans="1:6">
      <c r="A13" s="4" t="s">
        <v>92</v>
      </c>
      <c r="C13" s="5" t="n">
        <v>205</v>
      </c>
      <c r="D13" s="5" t="n">
        <v>176</v>
      </c>
      <c r="E13" s="5" t="n">
        <v>391</v>
      </c>
      <c r="F13" s="5" t="n">
        <v>341</v>
      </c>
    </row>
    <row r="14" spans="1:6">
      <c r="A14" s="4" t="s">
        <v>93</v>
      </c>
      <c r="D14" s="5" t="n">
        <v>6</v>
      </c>
      <c r="F14" s="5" t="n">
        <v>15</v>
      </c>
    </row>
    <row r="15" spans="1:6">
      <c r="A15" s="4" t="s">
        <v>94</v>
      </c>
      <c r="C15" s="5" t="n">
        <v>205</v>
      </c>
      <c r="D15" s="5" t="n">
        <v>182</v>
      </c>
      <c r="E15" s="5" t="n">
        <v>391</v>
      </c>
      <c r="F15" s="5" t="n">
        <v>356</v>
      </c>
    </row>
    <row r="16" spans="1:6">
      <c r="A16" s="4" t="s">
        <v>95</v>
      </c>
      <c r="C16" s="5" t="n">
        <v>1761</v>
      </c>
      <c r="D16" s="5" t="n">
        <v>1577</v>
      </c>
      <c r="E16" s="5" t="n">
        <v>3560</v>
      </c>
      <c r="F16" s="5" t="n">
        <v>3060</v>
      </c>
    </row>
    <row r="17" spans="1:6">
      <c r="A17" s="4" t="s">
        <v>96</v>
      </c>
      <c r="C17" s="5" t="n">
        <v>0</v>
      </c>
      <c r="D17" s="5" t="n">
        <v>0</v>
      </c>
      <c r="E17" s="5" t="n">
        <v>0</v>
      </c>
      <c r="F17" s="5" t="n">
        <v>0</v>
      </c>
    </row>
    <row r="18" spans="1:6">
      <c r="A18" s="4" t="s">
        <v>97</v>
      </c>
      <c r="C18" s="5" t="n">
        <v>1761</v>
      </c>
      <c r="D18" s="5" t="n">
        <v>1577</v>
      </c>
      <c r="E18" s="5" t="n">
        <v>3560</v>
      </c>
      <c r="F18" s="5" t="n">
        <v>3060</v>
      </c>
    </row>
    <row r="19" spans="1:6">
      <c r="A19" s="3" t="s">
        <v>98</v>
      </c>
    </row>
    <row r="20" spans="1:6">
      <c r="A20" s="4" t="s">
        <v>99</v>
      </c>
      <c r="C20" s="5" t="n">
        <v>7</v>
      </c>
      <c r="E20" s="5" t="n">
        <v>7</v>
      </c>
    </row>
    <row r="21" spans="1:6">
      <c r="A21" s="4" t="s">
        <v>100</v>
      </c>
      <c r="C21" s="5" t="n">
        <v>18</v>
      </c>
      <c r="D21" s="5" t="n">
        <v>18</v>
      </c>
      <c r="E21" s="5" t="n">
        <v>36</v>
      </c>
      <c r="F21" s="5" t="n">
        <v>36</v>
      </c>
    </row>
    <row r="22" spans="1:6">
      <c r="A22" s="4" t="s">
        <v>101</v>
      </c>
      <c r="C22" s="5" t="n">
        <v>9</v>
      </c>
      <c r="D22" s="5" t="n">
        <v>11</v>
      </c>
      <c r="E22" s="5" t="n">
        <v>19</v>
      </c>
      <c r="F22" s="5" t="n">
        <v>23</v>
      </c>
    </row>
    <row r="23" spans="1:6">
      <c r="A23" s="4" t="s">
        <v>102</v>
      </c>
      <c r="C23" s="5" t="n">
        <v>223</v>
      </c>
      <c r="D23" s="5" t="n">
        <v>205</v>
      </c>
      <c r="E23" s="5" t="n">
        <v>416</v>
      </c>
      <c r="F23" s="5" t="n">
        <v>414</v>
      </c>
    </row>
    <row r="24" spans="1:6">
      <c r="A24" s="3" t="s">
        <v>103</v>
      </c>
    </row>
    <row r="25" spans="1:6">
      <c r="A25" s="4" t="s">
        <v>104</v>
      </c>
      <c r="C25" s="5" t="n">
        <v>816</v>
      </c>
      <c r="D25" s="5" t="n">
        <v>756</v>
      </c>
      <c r="E25" s="5" t="n">
        <v>1574</v>
      </c>
      <c r="F25" s="5" t="n">
        <v>1436</v>
      </c>
    </row>
    <row r="26" spans="1:6">
      <c r="A26" s="4" t="s">
        <v>105</v>
      </c>
      <c r="C26" s="5" t="n">
        <v>98</v>
      </c>
      <c r="D26" s="5" t="n">
        <v>112</v>
      </c>
      <c r="E26" s="5" t="n">
        <v>199</v>
      </c>
      <c r="F26" s="5" t="n">
        <v>231</v>
      </c>
    </row>
    <row r="27" spans="1:6">
      <c r="A27" s="4" t="s">
        <v>106</v>
      </c>
      <c r="C27" s="5" t="n">
        <v>301</v>
      </c>
      <c r="D27" s="5" t="n">
        <v>198</v>
      </c>
      <c r="E27" s="5" t="n">
        <v>597</v>
      </c>
      <c r="F27" s="5" t="n">
        <v>378</v>
      </c>
    </row>
    <row r="28" spans="1:6">
      <c r="A28" s="4" t="s">
        <v>107</v>
      </c>
      <c r="C28" s="5" t="n">
        <v>172</v>
      </c>
      <c r="D28" s="5" t="n">
        <v>112</v>
      </c>
      <c r="E28" s="5" t="n">
        <v>321</v>
      </c>
      <c r="F28" s="5" t="n">
        <v>219</v>
      </c>
    </row>
    <row r="29" spans="1:6">
      <c r="A29" s="4" t="s">
        <v>108</v>
      </c>
      <c r="D29" s="5" t="n">
        <v>16</v>
      </c>
    </row>
    <row r="30" spans="1:6">
      <c r="A30" s="4" t="s">
        <v>109</v>
      </c>
      <c r="C30" s="5" t="n">
        <v>48</v>
      </c>
      <c r="D30" s="5" t="n">
        <v>44</v>
      </c>
      <c r="E30" s="5" t="n">
        <v>92</v>
      </c>
      <c r="F30" s="5" t="n">
        <v>89</v>
      </c>
    </row>
    <row r="31" spans="1:6">
      <c r="A31" s="4" t="s">
        <v>110</v>
      </c>
      <c r="C31" s="5" t="n">
        <v>16</v>
      </c>
      <c r="D31" s="5" t="n">
        <v>18</v>
      </c>
      <c r="E31" s="5" t="n">
        <v>35</v>
      </c>
      <c r="F31" s="5" t="n">
        <v>36</v>
      </c>
    </row>
    <row r="32" spans="1:6">
      <c r="A32" s="4" t="s">
        <v>111</v>
      </c>
      <c r="C32" s="5" t="n">
        <v>12</v>
      </c>
      <c r="D32" s="5" t="n">
        <v>12</v>
      </c>
      <c r="E32" s="5" t="n">
        <v>25</v>
      </c>
      <c r="F32" s="5" t="n">
        <v>26</v>
      </c>
    </row>
    <row r="33" spans="1:6">
      <c r="A33" s="4" t="s">
        <v>112</v>
      </c>
      <c r="C33" s="5" t="n">
        <v>184</v>
      </c>
      <c r="D33" s="5" t="n">
        <v>156</v>
      </c>
      <c r="E33" s="5" t="n">
        <v>366</v>
      </c>
      <c r="F33" s="5" t="n">
        <v>303</v>
      </c>
    </row>
    <row r="34" spans="1:6">
      <c r="A34" s="4" t="s">
        <v>113</v>
      </c>
      <c r="C34" s="5" t="n">
        <v>1647</v>
      </c>
      <c r="D34" s="5" t="n">
        <v>1424</v>
      </c>
      <c r="E34" s="5" t="n">
        <v>3209</v>
      </c>
      <c r="F34" s="5" t="n">
        <v>2718</v>
      </c>
    </row>
    <row r="35" spans="1:6">
      <c r="A35" s="4" t="s">
        <v>114</v>
      </c>
      <c r="C35" s="5" t="n">
        <v>337</v>
      </c>
      <c r="D35" s="5" t="n">
        <v>358</v>
      </c>
      <c r="E35" s="5" t="n">
        <v>767</v>
      </c>
      <c r="F35" s="5" t="n">
        <v>756</v>
      </c>
    </row>
    <row r="36" spans="1:6">
      <c r="A36" s="4" t="s">
        <v>115</v>
      </c>
      <c r="C36" s="5" t="n">
        <v>40</v>
      </c>
      <c r="D36" s="5" t="n">
        <v>62</v>
      </c>
      <c r="E36" s="5" t="n">
        <v>108</v>
      </c>
      <c r="F36" s="5" t="n">
        <v>139</v>
      </c>
    </row>
    <row r="37" spans="1:6">
      <c r="A37" s="4" t="s">
        <v>116</v>
      </c>
      <c r="C37" s="6" t="n">
        <v>297</v>
      </c>
      <c r="D37" s="6" t="n">
        <v>296</v>
      </c>
      <c r="E37" s="6" t="n">
        <v>659</v>
      </c>
      <c r="F37" s="6" t="n">
        <v>617</v>
      </c>
    </row>
    <row r="38" spans="1:6">
      <c r="A38" s="3" t="s">
        <v>117</v>
      </c>
    </row>
    <row r="39" spans="1:6">
      <c r="A39" s="4" t="s">
        <v>118</v>
      </c>
      <c r="B39" s="4" t="s">
        <v>119</v>
      </c>
      <c r="C39" s="7" t="n">
        <v>0.09</v>
      </c>
      <c r="D39" s="7" t="n">
        <v>0.09</v>
      </c>
      <c r="E39" s="7" t="n">
        <v>0.2</v>
      </c>
      <c r="F39" s="7" t="n">
        <v>0.18</v>
      </c>
    </row>
    <row r="40" spans="1:6">
      <c r="A40" s="4" t="s">
        <v>120</v>
      </c>
      <c r="B40" s="4" t="s">
        <v>119</v>
      </c>
      <c r="C40" s="7" t="n">
        <v>0.09</v>
      </c>
      <c r="D40" s="7" t="n">
        <v>0.09</v>
      </c>
      <c r="E40" s="7" t="n">
        <v>0.2</v>
      </c>
      <c r="F40" s="7" t="n">
        <v>0.18</v>
      </c>
    </row>
    <row r="41" spans="1:6">
      <c r="A41" s="4" t="s">
        <v>121</v>
      </c>
    </row>
    <row r="42" spans="1:6">
      <c r="A42" s="3" t="s">
        <v>98</v>
      </c>
    </row>
    <row r="43" spans="1:6">
      <c r="A43" s="4" t="s">
        <v>122</v>
      </c>
      <c r="C43" s="6" t="n">
        <v>91</v>
      </c>
      <c r="D43" s="6" t="n">
        <v>87</v>
      </c>
      <c r="E43" s="6" t="n">
        <v>167</v>
      </c>
      <c r="F43" s="6" t="n">
        <v>182</v>
      </c>
    </row>
    <row r="44" spans="1:6">
      <c r="A44" s="4" t="s">
        <v>123</v>
      </c>
    </row>
    <row r="45" spans="1:6">
      <c r="A45" s="3" t="s">
        <v>98</v>
      </c>
    </row>
    <row r="46" spans="1:6">
      <c r="A46" s="4" t="s">
        <v>122</v>
      </c>
      <c r="C46" s="6" t="n">
        <v>98</v>
      </c>
      <c r="D46" s="6" t="n">
        <v>89</v>
      </c>
      <c r="E46" s="6" t="n">
        <v>187</v>
      </c>
      <c r="F46" s="6" t="n">
        <v>173</v>
      </c>
    </row>
    <row r="47" spans="1:6"/>
    <row r="48" spans="1:6">
      <c r="A48" s="4" t="s">
        <v>119</v>
      </c>
      <c r="B48" s="4" t="s">
        <v>124</v>
      </c>
    </row>
  </sheetData>
  <mergeCells count="5">
    <mergeCell ref="A1:B2"/>
    <mergeCell ref="C1:D1"/>
    <mergeCell ref="E1:F1"/>
    <mergeCell ref="A47:E47"/>
    <mergeCell ref="B48:E4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26"/>
    <col customWidth="1" max="3" min="3" width="21"/>
  </cols>
  <sheetData>
    <row r="1" spans="1:3">
      <c r="A1" s="1" t="s">
        <v>437</v>
      </c>
      <c r="B1" s="2" t="s">
        <v>438</v>
      </c>
      <c r="C1" s="2" t="s">
        <v>439</v>
      </c>
    </row>
    <row r="2" spans="1:3">
      <c r="A2" s="3" t="s">
        <v>364</v>
      </c>
    </row>
    <row r="3" spans="1:3">
      <c r="A3" s="4" t="s">
        <v>440</v>
      </c>
      <c r="B3" s="5" t="n">
        <v>11</v>
      </c>
    </row>
    <row r="4" spans="1:3">
      <c r="A4" s="4" t="s">
        <v>441</v>
      </c>
      <c r="B4" s="6" t="n">
        <v>243000</v>
      </c>
    </row>
    <row r="5" spans="1:3">
      <c r="A5" s="4" t="s">
        <v>442</v>
      </c>
      <c r="B5" s="6" t="n">
        <v>100000</v>
      </c>
    </row>
    <row r="6" spans="1:3">
      <c r="A6" s="4" t="s">
        <v>443</v>
      </c>
    </row>
    <row r="7" spans="1:3">
      <c r="A7" s="3" t="s">
        <v>364</v>
      </c>
    </row>
    <row r="8" spans="1:3">
      <c r="A8" s="4" t="s">
        <v>444</v>
      </c>
      <c r="C8" s="6" t="n">
        <v>17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45</v>
      </c>
      <c r="C1" s="2" t="s">
        <v>80</v>
      </c>
      <c r="E1" s="2" t="s">
        <v>1</v>
      </c>
    </row>
    <row r="2" spans="1:6">
      <c r="C2" s="2" t="s">
        <v>2</v>
      </c>
      <c r="D2" s="2" t="s">
        <v>81</v>
      </c>
      <c r="E2" s="2" t="s">
        <v>2</v>
      </c>
      <c r="F2" s="2" t="s">
        <v>81</v>
      </c>
    </row>
    <row r="3" spans="1:6">
      <c r="A3" s="3" t="s">
        <v>446</v>
      </c>
    </row>
    <row r="4" spans="1:6">
      <c r="A4" s="4" t="s">
        <v>149</v>
      </c>
      <c r="C4" s="6" t="n">
        <v>297</v>
      </c>
      <c r="D4" s="6" t="n">
        <v>296</v>
      </c>
      <c r="E4" s="6" t="n">
        <v>659</v>
      </c>
      <c r="F4" s="6" t="n">
        <v>617</v>
      </c>
    </row>
    <row r="5" spans="1:6">
      <c r="A5" s="3" t="s">
        <v>447</v>
      </c>
    </row>
    <row r="6" spans="1:6">
      <c r="A6" s="4" t="s">
        <v>448</v>
      </c>
      <c r="C6" s="5" t="n">
        <v>3368990</v>
      </c>
      <c r="D6" s="5" t="n">
        <v>3452242</v>
      </c>
      <c r="E6" s="5" t="n">
        <v>3367693</v>
      </c>
      <c r="F6" s="5" t="n">
        <v>3452222</v>
      </c>
    </row>
    <row r="7" spans="1:6">
      <c r="A7" s="4" t="s">
        <v>449</v>
      </c>
      <c r="B7" s="4" t="s">
        <v>119</v>
      </c>
      <c r="C7" s="7" t="n">
        <v>0.09</v>
      </c>
      <c r="D7" s="7" t="n">
        <v>0.09</v>
      </c>
      <c r="E7" s="7" t="n">
        <v>0.2</v>
      </c>
      <c r="F7" s="7" t="n">
        <v>0.18</v>
      </c>
    </row>
    <row r="8" spans="1:6">
      <c r="A8" s="3" t="s">
        <v>446</v>
      </c>
    </row>
    <row r="9" spans="1:6">
      <c r="A9" s="4" t="s">
        <v>149</v>
      </c>
      <c r="C9" s="6" t="n">
        <v>297</v>
      </c>
      <c r="D9" s="6" t="n">
        <v>296</v>
      </c>
      <c r="E9" s="6" t="n">
        <v>659</v>
      </c>
      <c r="F9" s="6" t="n">
        <v>617</v>
      </c>
    </row>
    <row r="10" spans="1:6">
      <c r="A10" s="3" t="s">
        <v>447</v>
      </c>
    </row>
    <row r="11" spans="1:6">
      <c r="A11" s="4" t="s">
        <v>448</v>
      </c>
      <c r="C11" s="5" t="n">
        <v>3368990</v>
      </c>
      <c r="D11" s="5" t="n">
        <v>3452242</v>
      </c>
      <c r="E11" s="5" t="n">
        <v>3367693</v>
      </c>
      <c r="F11" s="5" t="n">
        <v>3452222</v>
      </c>
    </row>
    <row r="12" spans="1:6">
      <c r="A12" s="4" t="s">
        <v>450</v>
      </c>
      <c r="C12" s="5" t="n">
        <v>1337</v>
      </c>
      <c r="D12" s="5" t="n">
        <v>1354</v>
      </c>
      <c r="E12" s="5" t="n">
        <v>1333</v>
      </c>
      <c r="F12" s="5" t="n">
        <v>1288</v>
      </c>
    </row>
    <row r="13" spans="1:6">
      <c r="A13" s="4" t="s">
        <v>451</v>
      </c>
      <c r="C13" s="5" t="n">
        <v>118</v>
      </c>
      <c r="D13" s="5" t="n">
        <v>289</v>
      </c>
      <c r="E13" s="5" t="n">
        <v>132</v>
      </c>
      <c r="F13" s="5" t="n">
        <v>174</v>
      </c>
    </row>
    <row r="14" spans="1:6">
      <c r="A14" s="4" t="s">
        <v>452</v>
      </c>
      <c r="C14" s="5" t="n">
        <v>3370445</v>
      </c>
      <c r="D14" s="5" t="n">
        <v>3453885</v>
      </c>
      <c r="E14" s="5" t="n">
        <v>3369158</v>
      </c>
      <c r="F14" s="5" t="n">
        <v>3453684</v>
      </c>
    </row>
    <row r="15" spans="1:6">
      <c r="A15" s="4" t="s">
        <v>453</v>
      </c>
      <c r="B15" s="4" t="s">
        <v>119</v>
      </c>
      <c r="C15" s="7" t="n">
        <v>0.09</v>
      </c>
      <c r="D15" s="7" t="n">
        <v>0.09</v>
      </c>
      <c r="E15" s="7" t="n">
        <v>0.2</v>
      </c>
      <c r="F15" s="7" t="n">
        <v>0.18</v>
      </c>
    </row>
    <row r="16" spans="1:6"/>
    <row r="17" spans="1:6">
      <c r="A17" s="4" t="s">
        <v>119</v>
      </c>
      <c r="B17" s="4" t="s">
        <v>124</v>
      </c>
    </row>
  </sheetData>
  <mergeCells count="5">
    <mergeCell ref="A1:B2"/>
    <mergeCell ref="C1:D1"/>
    <mergeCell ref="E1:F1"/>
    <mergeCell ref="A16:E16"/>
    <mergeCell ref="B17:E17"/>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15"/>
  </cols>
  <sheetData>
    <row r="1" spans="1:2">
      <c r="A1" s="1" t="s">
        <v>454</v>
      </c>
      <c r="B1" s="2" t="s">
        <v>1</v>
      </c>
    </row>
    <row r="2" spans="1:2">
      <c r="B2" s="2" t="s">
        <v>2</v>
      </c>
    </row>
    <row r="3" spans="1:2">
      <c r="A3" s="3" t="s">
        <v>203</v>
      </c>
    </row>
    <row r="4" spans="1:2">
      <c r="A4" s="4" t="s">
        <v>127</v>
      </c>
      <c r="B4" s="4" t="s">
        <v>1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7"/>
    <col customWidth="1" max="3" min="3" width="37"/>
  </cols>
  <sheetData>
    <row r="1" spans="1:3">
      <c r="A1" s="1" t="s">
        <v>455</v>
      </c>
      <c r="B1" s="2" t="s">
        <v>80</v>
      </c>
      <c r="C1" s="2" t="s">
        <v>1</v>
      </c>
    </row>
    <row r="2" spans="1:3">
      <c r="B2" s="2" t="s">
        <v>456</v>
      </c>
      <c r="C2" s="2" t="s">
        <v>253</v>
      </c>
    </row>
    <row r="3" spans="1:3">
      <c r="A3" s="3" t="s">
        <v>457</v>
      </c>
    </row>
    <row r="4" spans="1:3">
      <c r="A4" s="4" t="s">
        <v>458</v>
      </c>
      <c r="C4" s="5" t="n">
        <v>204789</v>
      </c>
    </row>
    <row r="5" spans="1:3">
      <c r="A5" s="4" t="s">
        <v>262</v>
      </c>
      <c r="C5" s="6" t="n">
        <v>10</v>
      </c>
    </row>
    <row r="6" spans="1:3">
      <c r="A6" s="4" t="s">
        <v>459</v>
      </c>
      <c r="B6" s="4" t="s">
        <v>460</v>
      </c>
      <c r="C6" s="4" t="s">
        <v>460</v>
      </c>
    </row>
    <row r="7" spans="1:3">
      <c r="A7" s="4" t="s">
        <v>461</v>
      </c>
      <c r="B7" s="6" t="n">
        <v>32000</v>
      </c>
      <c r="C7" s="6" t="n">
        <v>65000</v>
      </c>
    </row>
    <row r="8" spans="1:3">
      <c r="A8" s="4" t="s">
        <v>462</v>
      </c>
      <c r="B8" s="5" t="n">
        <v>5147</v>
      </c>
      <c r="C8" s="5" t="n">
        <v>5147</v>
      </c>
    </row>
    <row r="9" spans="1:3">
      <c r="A9" s="4" t="s">
        <v>463</v>
      </c>
      <c r="B9" s="5" t="n">
        <v>199642</v>
      </c>
      <c r="C9" s="5" t="n">
        <v>199642</v>
      </c>
    </row>
    <row r="10" spans="1:3">
      <c r="A10" s="4" t="s">
        <v>464</v>
      </c>
      <c r="B10" s="6" t="n">
        <v>2500000</v>
      </c>
      <c r="C10" s="6" t="n">
        <v>25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32</v>
      </c>
    </row>
    <row r="2" spans="1:3">
      <c r="A2" s="3" t="s">
        <v>466</v>
      </c>
    </row>
    <row r="3" spans="1:3">
      <c r="A3" s="4" t="s">
        <v>467</v>
      </c>
      <c r="B3" s="6" t="n">
        <v>51071</v>
      </c>
      <c r="C3" s="6" t="n">
        <v>53140</v>
      </c>
    </row>
    <row r="4" spans="1:3">
      <c r="A4" s="4" t="s">
        <v>41</v>
      </c>
      <c r="B4" s="5" t="n">
        <v>239</v>
      </c>
      <c r="C4" s="5" t="n">
        <v>239</v>
      </c>
    </row>
    <row r="5" spans="1:3">
      <c r="A5" s="4" t="s">
        <v>468</v>
      </c>
    </row>
    <row r="6" spans="1:3">
      <c r="A6" s="3" t="s">
        <v>466</v>
      </c>
    </row>
    <row r="7" spans="1:3">
      <c r="A7" s="4" t="s">
        <v>467</v>
      </c>
      <c r="B7" s="5" t="n">
        <v>0</v>
      </c>
      <c r="C7" s="5" t="n">
        <v>0</v>
      </c>
    </row>
    <row r="8" spans="1:3">
      <c r="A8" s="4" t="s">
        <v>41</v>
      </c>
      <c r="B8" s="5" t="n">
        <v>0</v>
      </c>
    </row>
    <row r="9" spans="1:3">
      <c r="A9" s="4" t="s">
        <v>469</v>
      </c>
    </row>
    <row r="10" spans="1:3">
      <c r="A10" s="3" t="s">
        <v>466</v>
      </c>
    </row>
    <row r="11" spans="1:3">
      <c r="A11" s="4" t="s">
        <v>467</v>
      </c>
      <c r="B11" s="5" t="n">
        <v>51071</v>
      </c>
      <c r="C11" s="5" t="n">
        <v>53140</v>
      </c>
    </row>
    <row r="12" spans="1:3">
      <c r="A12" s="4" t="s">
        <v>41</v>
      </c>
      <c r="B12" s="5" t="n">
        <v>0</v>
      </c>
    </row>
    <row r="13" spans="1:3">
      <c r="A13" s="4" t="s">
        <v>470</v>
      </c>
    </row>
    <row r="14" spans="1:3">
      <c r="A14" s="3" t="s">
        <v>466</v>
      </c>
    </row>
    <row r="15" spans="1:3">
      <c r="A15" s="4" t="s">
        <v>467</v>
      </c>
      <c r="B15" s="5" t="n">
        <v>0</v>
      </c>
      <c r="C15" s="5" t="n">
        <v>0</v>
      </c>
    </row>
    <row r="16" spans="1:3">
      <c r="A16" s="4" t="s">
        <v>41</v>
      </c>
      <c r="B16" s="5" t="n">
        <v>239</v>
      </c>
    </row>
    <row r="17" spans="1:3">
      <c r="A17" s="4" t="s">
        <v>471</v>
      </c>
    </row>
    <row r="18" spans="1:3">
      <c r="A18" s="3" t="s">
        <v>466</v>
      </c>
    </row>
    <row r="19" spans="1:3">
      <c r="A19" s="4" t="s">
        <v>467</v>
      </c>
      <c r="B19" s="5" t="n">
        <v>51071</v>
      </c>
      <c r="C19" s="5" t="n">
        <v>53140</v>
      </c>
    </row>
    <row r="20" spans="1:3">
      <c r="A20" s="4" t="s">
        <v>472</v>
      </c>
    </row>
    <row r="21" spans="1:3">
      <c r="A21" s="3" t="s">
        <v>466</v>
      </c>
    </row>
    <row r="22" spans="1:3">
      <c r="A22" s="4" t="s">
        <v>467</v>
      </c>
      <c r="B22" s="5" t="n">
        <v>8617</v>
      </c>
      <c r="C22" s="5" t="n">
        <v>8871</v>
      </c>
    </row>
    <row r="23" spans="1:3">
      <c r="A23" s="4" t="s">
        <v>473</v>
      </c>
    </row>
    <row r="24" spans="1:3">
      <c r="A24" s="3" t="s">
        <v>466</v>
      </c>
    </row>
    <row r="25" spans="1:3">
      <c r="A25" s="4" t="s">
        <v>467</v>
      </c>
      <c r="B25" s="5" t="n">
        <v>12735</v>
      </c>
      <c r="C25" s="5" t="n">
        <v>15559</v>
      </c>
    </row>
    <row r="26" spans="1:3">
      <c r="A26" s="4" t="s">
        <v>474</v>
      </c>
    </row>
    <row r="27" spans="1:3">
      <c r="A27" s="3" t="s">
        <v>466</v>
      </c>
    </row>
    <row r="28" spans="1:3">
      <c r="A28" s="4" t="s">
        <v>467</v>
      </c>
      <c r="B28" s="5" t="n">
        <v>29719</v>
      </c>
      <c r="C28" s="5" t="n">
        <v>28710</v>
      </c>
    </row>
    <row r="29" spans="1:3">
      <c r="A29" s="4" t="s">
        <v>475</v>
      </c>
    </row>
    <row r="30" spans="1:3">
      <c r="A30" s="3" t="s">
        <v>466</v>
      </c>
    </row>
    <row r="31" spans="1:3">
      <c r="A31" s="4" t="s">
        <v>467</v>
      </c>
      <c r="B31" s="5" t="n">
        <v>0</v>
      </c>
      <c r="C31" s="5" t="n">
        <v>0</v>
      </c>
    </row>
    <row r="32" spans="1:3">
      <c r="A32" s="4" t="s">
        <v>476</v>
      </c>
    </row>
    <row r="33" spans="1:3">
      <c r="A33" s="3" t="s">
        <v>466</v>
      </c>
    </row>
    <row r="34" spans="1:3">
      <c r="A34" s="4" t="s">
        <v>467</v>
      </c>
      <c r="B34" s="5" t="n">
        <v>0</v>
      </c>
      <c r="C34" s="5" t="n">
        <v>0</v>
      </c>
    </row>
    <row r="35" spans="1:3">
      <c r="A35" s="4" t="s">
        <v>477</v>
      </c>
    </row>
    <row r="36" spans="1:3">
      <c r="A36" s="3" t="s">
        <v>466</v>
      </c>
    </row>
    <row r="37" spans="1:3">
      <c r="A37" s="4" t="s">
        <v>467</v>
      </c>
      <c r="B37" s="5" t="n">
        <v>0</v>
      </c>
      <c r="C37" s="5" t="n">
        <v>0</v>
      </c>
    </row>
    <row r="38" spans="1:3">
      <c r="A38" s="4" t="s">
        <v>478</v>
      </c>
    </row>
    <row r="39" spans="1:3">
      <c r="A39" s="3" t="s">
        <v>466</v>
      </c>
    </row>
    <row r="40" spans="1:3">
      <c r="A40" s="4" t="s">
        <v>467</v>
      </c>
      <c r="B40" s="5" t="n">
        <v>0</v>
      </c>
      <c r="C40" s="5" t="n">
        <v>0</v>
      </c>
    </row>
    <row r="41" spans="1:3">
      <c r="A41" s="4" t="s">
        <v>479</v>
      </c>
    </row>
    <row r="42" spans="1:3">
      <c r="A42" s="3" t="s">
        <v>466</v>
      </c>
    </row>
    <row r="43" spans="1:3">
      <c r="A43" s="4" t="s">
        <v>467</v>
      </c>
      <c r="B43" s="5" t="n">
        <v>51071</v>
      </c>
      <c r="C43" s="5" t="n">
        <v>53140</v>
      </c>
    </row>
    <row r="44" spans="1:3">
      <c r="A44" s="4" t="s">
        <v>480</v>
      </c>
    </row>
    <row r="45" spans="1:3">
      <c r="A45" s="3" t="s">
        <v>466</v>
      </c>
    </row>
    <row r="46" spans="1:3">
      <c r="A46" s="4" t="s">
        <v>467</v>
      </c>
      <c r="B46" s="5" t="n">
        <v>8617</v>
      </c>
      <c r="C46" s="5" t="n">
        <v>8871</v>
      </c>
    </row>
    <row r="47" spans="1:3">
      <c r="A47" s="4" t="s">
        <v>481</v>
      </c>
    </row>
    <row r="48" spans="1:3">
      <c r="A48" s="3" t="s">
        <v>466</v>
      </c>
    </row>
    <row r="49" spans="1:3">
      <c r="A49" s="4" t="s">
        <v>467</v>
      </c>
      <c r="B49" s="5" t="n">
        <v>12735</v>
      </c>
      <c r="C49" s="5" t="n">
        <v>15559</v>
      </c>
    </row>
    <row r="50" spans="1:3">
      <c r="A50" s="4" t="s">
        <v>482</v>
      </c>
    </row>
    <row r="51" spans="1:3">
      <c r="A51" s="3" t="s">
        <v>466</v>
      </c>
    </row>
    <row r="52" spans="1:3">
      <c r="A52" s="4" t="s">
        <v>467</v>
      </c>
      <c r="B52" s="5" t="n">
        <v>29719</v>
      </c>
      <c r="C52" s="5" t="n">
        <v>28710</v>
      </c>
    </row>
    <row r="53" spans="1:3">
      <c r="A53" s="4" t="s">
        <v>483</v>
      </c>
    </row>
    <row r="54" spans="1:3">
      <c r="A54" s="3" t="s">
        <v>466</v>
      </c>
    </row>
    <row r="55" spans="1:3">
      <c r="A55" s="4" t="s">
        <v>467</v>
      </c>
      <c r="B55" s="5" t="n">
        <v>0</v>
      </c>
      <c r="C55" s="5" t="n">
        <v>0</v>
      </c>
    </row>
    <row r="56" spans="1:3">
      <c r="A56" s="4" t="s">
        <v>484</v>
      </c>
    </row>
    <row r="57" spans="1:3">
      <c r="A57" s="3" t="s">
        <v>466</v>
      </c>
    </row>
    <row r="58" spans="1:3">
      <c r="A58" s="4" t="s">
        <v>485</v>
      </c>
      <c r="C58" s="5" t="n">
        <v>0</v>
      </c>
    </row>
    <row r="59" spans="1:3">
      <c r="A59" s="4" t="s">
        <v>486</v>
      </c>
    </row>
    <row r="60" spans="1:3">
      <c r="A60" s="3" t="s">
        <v>466</v>
      </c>
    </row>
    <row r="61" spans="1:3">
      <c r="A61" s="4" t="s">
        <v>467</v>
      </c>
      <c r="B61" s="5" t="n">
        <v>0</v>
      </c>
      <c r="C61" s="5" t="n">
        <v>0</v>
      </c>
    </row>
    <row r="62" spans="1:3">
      <c r="A62" s="4" t="s">
        <v>487</v>
      </c>
    </row>
    <row r="63" spans="1:3">
      <c r="A63" s="3" t="s">
        <v>466</v>
      </c>
    </row>
    <row r="64" spans="1:3">
      <c r="A64" s="4" t="s">
        <v>467</v>
      </c>
      <c r="B64" s="5" t="n">
        <v>0</v>
      </c>
      <c r="C64" s="5" t="n">
        <v>0</v>
      </c>
    </row>
    <row r="65" spans="1:3">
      <c r="A65" s="4" t="s">
        <v>488</v>
      </c>
    </row>
    <row r="66" spans="1:3">
      <c r="A66" s="3" t="s">
        <v>466</v>
      </c>
    </row>
    <row r="67" spans="1:3">
      <c r="A67" s="4" t="s">
        <v>467</v>
      </c>
      <c r="B67" s="5" t="n">
        <v>0</v>
      </c>
      <c r="C67" s="5" t="n">
        <v>0</v>
      </c>
    </row>
    <row r="68" spans="1:3">
      <c r="A68" s="4" t="s">
        <v>489</v>
      </c>
    </row>
    <row r="69" spans="1:3">
      <c r="A69" s="3" t="s">
        <v>466</v>
      </c>
    </row>
    <row r="70" spans="1:3">
      <c r="A70" s="4" t="s">
        <v>485</v>
      </c>
      <c r="B70" s="5" t="n">
        <v>2724</v>
      </c>
      <c r="C70" s="5" t="n">
        <v>2978</v>
      </c>
    </row>
    <row r="71" spans="1:3">
      <c r="A71" s="4" t="s">
        <v>41</v>
      </c>
      <c r="B71" s="5" t="n">
        <v>239</v>
      </c>
      <c r="C71" s="5" t="n">
        <v>239</v>
      </c>
    </row>
    <row r="72" spans="1:3">
      <c r="A72" s="4" t="s">
        <v>490</v>
      </c>
    </row>
    <row r="73" spans="1:3">
      <c r="A73" s="3" t="s">
        <v>466</v>
      </c>
    </row>
    <row r="74" spans="1:3">
      <c r="A74" s="4" t="s">
        <v>485</v>
      </c>
      <c r="B74" s="5" t="n">
        <v>1688</v>
      </c>
      <c r="C74" s="5" t="n">
        <v>1823</v>
      </c>
    </row>
    <row r="75" spans="1:3">
      <c r="A75" s="4" t="s">
        <v>491</v>
      </c>
    </row>
    <row r="76" spans="1:3">
      <c r="A76" s="3" t="s">
        <v>466</v>
      </c>
    </row>
    <row r="77" spans="1:3">
      <c r="A77" s="4" t="s">
        <v>485</v>
      </c>
      <c r="B77" s="5" t="n">
        <v>634</v>
      </c>
      <c r="C77" s="5" t="n">
        <v>729</v>
      </c>
    </row>
    <row r="78" spans="1:3">
      <c r="A78" s="4" t="s">
        <v>492</v>
      </c>
    </row>
    <row r="79" spans="1:3">
      <c r="A79" s="3" t="s">
        <v>466</v>
      </c>
    </row>
    <row r="80" spans="1:3">
      <c r="A80" s="4" t="s">
        <v>485</v>
      </c>
      <c r="B80" s="5" t="n">
        <v>402</v>
      </c>
      <c r="C80" s="5" t="n">
        <v>426</v>
      </c>
    </row>
    <row r="81" spans="1:3">
      <c r="A81" s="4" t="s">
        <v>493</v>
      </c>
    </row>
    <row r="82" spans="1:3">
      <c r="A82" s="3" t="s">
        <v>466</v>
      </c>
    </row>
    <row r="83" spans="1:3">
      <c r="A83" s="4" t="s">
        <v>485</v>
      </c>
      <c r="B83" s="5" t="n">
        <v>0</v>
      </c>
      <c r="C83" s="5" t="n">
        <v>0</v>
      </c>
    </row>
    <row r="84" spans="1:3">
      <c r="A84" s="4" t="s">
        <v>41</v>
      </c>
      <c r="B84" s="5" t="n">
        <v>0</v>
      </c>
      <c r="C84" s="5" t="n">
        <v>0</v>
      </c>
    </row>
    <row r="85" spans="1:3">
      <c r="A85" s="4" t="s">
        <v>494</v>
      </c>
    </row>
    <row r="86" spans="1:3">
      <c r="A86" s="3" t="s">
        <v>466</v>
      </c>
    </row>
    <row r="87" spans="1:3">
      <c r="A87" s="4" t="s">
        <v>485</v>
      </c>
      <c r="B87" s="5" t="n">
        <v>0</v>
      </c>
      <c r="C87" s="5" t="n">
        <v>0</v>
      </c>
    </row>
    <row r="88" spans="1:3">
      <c r="A88" s="4" t="s">
        <v>495</v>
      </c>
    </row>
    <row r="89" spans="1:3">
      <c r="A89" s="3" t="s">
        <v>466</v>
      </c>
    </row>
    <row r="90" spans="1:3">
      <c r="A90" s="4" t="s">
        <v>485</v>
      </c>
      <c r="B90" s="5" t="n">
        <v>0</v>
      </c>
      <c r="C90" s="5" t="n">
        <v>0</v>
      </c>
    </row>
    <row r="91" spans="1:3">
      <c r="A91" s="4" t="s">
        <v>496</v>
      </c>
    </row>
    <row r="92" spans="1:3">
      <c r="A92" s="3" t="s">
        <v>466</v>
      </c>
    </row>
    <row r="93" spans="1:3">
      <c r="A93" s="4" t="s">
        <v>485</v>
      </c>
      <c r="B93" s="5" t="n">
        <v>0</v>
      </c>
      <c r="C93" s="5" t="n">
        <v>0</v>
      </c>
    </row>
    <row r="94" spans="1:3">
      <c r="A94" s="4" t="s">
        <v>497</v>
      </c>
    </row>
    <row r="95" spans="1:3">
      <c r="A95" s="3" t="s">
        <v>466</v>
      </c>
    </row>
    <row r="96" spans="1:3">
      <c r="A96" s="4" t="s">
        <v>485</v>
      </c>
      <c r="B96" s="5" t="n">
        <v>0</v>
      </c>
      <c r="C96" s="5" t="n">
        <v>0</v>
      </c>
    </row>
    <row r="97" spans="1:3">
      <c r="A97" s="4" t="s">
        <v>41</v>
      </c>
      <c r="B97" s="5" t="n">
        <v>0</v>
      </c>
      <c r="C97" s="5" t="n">
        <v>0</v>
      </c>
    </row>
    <row r="98" spans="1:3">
      <c r="A98" s="4" t="s">
        <v>498</v>
      </c>
    </row>
    <row r="99" spans="1:3">
      <c r="A99" s="3" t="s">
        <v>466</v>
      </c>
    </row>
    <row r="100" spans="1:3">
      <c r="A100" s="4" t="s">
        <v>485</v>
      </c>
      <c r="B100" s="5" t="n">
        <v>0</v>
      </c>
      <c r="C100" s="5" t="n">
        <v>0</v>
      </c>
    </row>
    <row r="101" spans="1:3">
      <c r="A101" s="4" t="s">
        <v>499</v>
      </c>
    </row>
    <row r="102" spans="1:3">
      <c r="A102" s="3" t="s">
        <v>466</v>
      </c>
    </row>
    <row r="103" spans="1:3">
      <c r="A103" s="4" t="s">
        <v>485</v>
      </c>
      <c r="B103" s="5" t="n">
        <v>0</v>
      </c>
      <c r="C103" s="5" t="n">
        <v>0</v>
      </c>
    </row>
    <row r="104" spans="1:3">
      <c r="A104" s="4" t="s">
        <v>500</v>
      </c>
    </row>
    <row r="105" spans="1:3">
      <c r="A105" s="3" t="s">
        <v>466</v>
      </c>
    </row>
    <row r="106" spans="1:3">
      <c r="A106" s="4" t="s">
        <v>485</v>
      </c>
      <c r="B106" s="5" t="n">
        <v>0</v>
      </c>
      <c r="C106" s="5" t="n">
        <v>0</v>
      </c>
    </row>
    <row r="107" spans="1:3">
      <c r="A107" s="4" t="s">
        <v>501</v>
      </c>
    </row>
    <row r="108" spans="1:3">
      <c r="A108" s="3" t="s">
        <v>466</v>
      </c>
    </row>
    <row r="109" spans="1:3">
      <c r="A109" s="4" t="s">
        <v>485</v>
      </c>
      <c r="B109" s="5" t="n">
        <v>2724</v>
      </c>
      <c r="C109" s="5" t="n">
        <v>2978</v>
      </c>
    </row>
    <row r="110" spans="1:3">
      <c r="A110" s="4" t="s">
        <v>41</v>
      </c>
      <c r="B110" s="5" t="n">
        <v>239</v>
      </c>
      <c r="C110" s="5" t="n">
        <v>239</v>
      </c>
    </row>
    <row r="111" spans="1:3">
      <c r="A111" s="4" t="s">
        <v>502</v>
      </c>
    </row>
    <row r="112" spans="1:3">
      <c r="A112" s="3" t="s">
        <v>466</v>
      </c>
    </row>
    <row r="113" spans="1:3">
      <c r="A113" s="4" t="s">
        <v>485</v>
      </c>
      <c r="B113" s="5" t="n">
        <v>1688</v>
      </c>
      <c r="C113" s="5" t="n">
        <v>1823</v>
      </c>
    </row>
    <row r="114" spans="1:3">
      <c r="A114" s="4" t="s">
        <v>503</v>
      </c>
    </row>
    <row r="115" spans="1:3">
      <c r="A115" s="3" t="s">
        <v>466</v>
      </c>
    </row>
    <row r="116" spans="1:3">
      <c r="A116" s="4" t="s">
        <v>485</v>
      </c>
      <c r="B116" s="5" t="n">
        <v>634</v>
      </c>
      <c r="C116" s="5" t="n">
        <v>729</v>
      </c>
    </row>
    <row r="117" spans="1:3">
      <c r="A117" s="4" t="s">
        <v>504</v>
      </c>
    </row>
    <row r="118" spans="1:3">
      <c r="A118" s="3" t="s">
        <v>466</v>
      </c>
    </row>
    <row r="119" spans="1:3">
      <c r="A119" s="4" t="s">
        <v>485</v>
      </c>
      <c r="B119" s="6" t="n">
        <v>402</v>
      </c>
      <c r="C119" s="6" t="n">
        <v>42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05</v>
      </c>
      <c r="B1" s="2" t="s">
        <v>2</v>
      </c>
      <c r="C1" s="2" t="s">
        <v>32</v>
      </c>
    </row>
    <row r="2" spans="1:3">
      <c r="A2" s="3" t="s">
        <v>506</v>
      </c>
    </row>
    <row r="3" spans="1:3">
      <c r="A3" s="4" t="s">
        <v>507</v>
      </c>
      <c r="B3" s="6" t="n">
        <v>51071</v>
      </c>
      <c r="C3" s="6" t="n">
        <v>53140</v>
      </c>
    </row>
    <row r="4" spans="1:3">
      <c r="A4" s="4" t="s">
        <v>38</v>
      </c>
      <c r="B4" s="5" t="n">
        <v>67</v>
      </c>
      <c r="C4" s="5" t="n">
        <v>100</v>
      </c>
    </row>
    <row r="5" spans="1:3">
      <c r="A5" s="4" t="s">
        <v>39</v>
      </c>
      <c r="B5" s="5" t="n">
        <v>126606</v>
      </c>
      <c r="C5" s="5" t="n">
        <v>126293</v>
      </c>
    </row>
    <row r="6" spans="1:3">
      <c r="A6" s="4" t="s">
        <v>508</v>
      </c>
      <c r="B6" s="5" t="n">
        <v>778</v>
      </c>
      <c r="C6" s="5" t="n">
        <v>778</v>
      </c>
    </row>
    <row r="7" spans="1:3">
      <c r="A7" s="4" t="s">
        <v>509</v>
      </c>
    </row>
    <row r="8" spans="1:3">
      <c r="A8" s="3" t="s">
        <v>506</v>
      </c>
    </row>
    <row r="9" spans="1:3">
      <c r="A9" s="4" t="s">
        <v>36</v>
      </c>
      <c r="B9" s="5" t="n">
        <v>22148</v>
      </c>
      <c r="C9" s="5" t="n">
        <v>12700</v>
      </c>
    </row>
    <row r="10" spans="1:3">
      <c r="A10" s="4" t="s">
        <v>507</v>
      </c>
      <c r="B10" s="5" t="n">
        <v>51071</v>
      </c>
      <c r="C10" s="5" t="n">
        <v>53140</v>
      </c>
    </row>
    <row r="11" spans="1:3">
      <c r="A11" s="4" t="s">
        <v>38</v>
      </c>
      <c r="B11" s="5" t="n">
        <v>67</v>
      </c>
      <c r="C11" s="5" t="n">
        <v>100</v>
      </c>
    </row>
    <row r="12" spans="1:3">
      <c r="A12" s="4" t="s">
        <v>39</v>
      </c>
      <c r="B12" s="5" t="n">
        <v>126606</v>
      </c>
      <c r="C12" s="5" t="n">
        <v>126293</v>
      </c>
    </row>
    <row r="13" spans="1:3">
      <c r="A13" s="4" t="s">
        <v>508</v>
      </c>
      <c r="B13" s="5" t="n">
        <v>778</v>
      </c>
      <c r="C13" s="5" t="n">
        <v>778</v>
      </c>
    </row>
    <row r="14" spans="1:3">
      <c r="A14" s="4" t="s">
        <v>326</v>
      </c>
      <c r="B14" s="5" t="n">
        <v>813</v>
      </c>
      <c r="C14" s="5" t="n">
        <v>831</v>
      </c>
    </row>
    <row r="15" spans="1:3">
      <c r="A15" s="3" t="s">
        <v>510</v>
      </c>
    </row>
    <row r="16" spans="1:3">
      <c r="A16" s="4" t="s">
        <v>92</v>
      </c>
      <c r="B16" s="5" t="n">
        <v>146280</v>
      </c>
      <c r="C16" s="5" t="n">
        <v>151108</v>
      </c>
    </row>
    <row r="17" spans="1:3">
      <c r="A17" s="4" t="s">
        <v>511</v>
      </c>
      <c r="B17" s="5" t="n">
        <v>10000</v>
      </c>
    </row>
    <row r="18" spans="1:3">
      <c r="A18" s="4" t="s">
        <v>468</v>
      </c>
    </row>
    <row r="19" spans="1:3">
      <c r="A19" s="3" t="s">
        <v>506</v>
      </c>
    </row>
    <row r="20" spans="1:3">
      <c r="A20" s="4" t="s">
        <v>36</v>
      </c>
      <c r="B20" s="5" t="n">
        <v>22148</v>
      </c>
      <c r="C20" s="5" t="n">
        <v>12700</v>
      </c>
    </row>
    <row r="21" spans="1:3">
      <c r="A21" s="4" t="s">
        <v>507</v>
      </c>
      <c r="B21" s="5" t="n">
        <v>0</v>
      </c>
      <c r="C21" s="5" t="n">
        <v>0</v>
      </c>
    </row>
    <row r="22" spans="1:3">
      <c r="A22" s="4" t="s">
        <v>38</v>
      </c>
      <c r="B22" s="5" t="n">
        <v>0</v>
      </c>
      <c r="C22" s="5" t="n">
        <v>0</v>
      </c>
    </row>
    <row r="23" spans="1:3">
      <c r="A23" s="4" t="s">
        <v>39</v>
      </c>
      <c r="B23" s="5" t="n">
        <v>0</v>
      </c>
      <c r="C23" s="5" t="n">
        <v>0</v>
      </c>
    </row>
    <row r="24" spans="1:3">
      <c r="A24" s="4" t="s">
        <v>326</v>
      </c>
      <c r="B24" s="5" t="n">
        <v>0</v>
      </c>
      <c r="C24" s="5" t="n">
        <v>0</v>
      </c>
    </row>
    <row r="25" spans="1:3">
      <c r="A25" s="3" t="s">
        <v>510</v>
      </c>
    </row>
    <row r="26" spans="1:3">
      <c r="A26" s="4" t="s">
        <v>92</v>
      </c>
      <c r="B26" s="5" t="n">
        <v>0</v>
      </c>
      <c r="C26" s="5" t="n">
        <v>0</v>
      </c>
    </row>
    <row r="27" spans="1:3">
      <c r="A27" s="4" t="s">
        <v>511</v>
      </c>
      <c r="B27" s="5" t="n">
        <v>0</v>
      </c>
    </row>
    <row r="28" spans="1:3">
      <c r="A28" s="4" t="s">
        <v>469</v>
      </c>
    </row>
    <row r="29" spans="1:3">
      <c r="A29" s="3" t="s">
        <v>506</v>
      </c>
    </row>
    <row r="30" spans="1:3">
      <c r="A30" s="4" t="s">
        <v>36</v>
      </c>
      <c r="B30" s="5" t="n">
        <v>0</v>
      </c>
      <c r="C30" s="5" t="n">
        <v>0</v>
      </c>
    </row>
    <row r="31" spans="1:3">
      <c r="A31" s="4" t="s">
        <v>507</v>
      </c>
      <c r="B31" s="5" t="n">
        <v>51071</v>
      </c>
      <c r="C31" s="5" t="n">
        <v>53140</v>
      </c>
    </row>
    <row r="32" spans="1:3">
      <c r="A32" s="4" t="s">
        <v>38</v>
      </c>
      <c r="B32" s="5" t="n">
        <v>68</v>
      </c>
      <c r="C32" s="5" t="n">
        <v>100</v>
      </c>
    </row>
    <row r="33" spans="1:3">
      <c r="A33" s="4" t="s">
        <v>39</v>
      </c>
      <c r="B33" s="5" t="n">
        <v>0</v>
      </c>
      <c r="C33" s="5" t="n">
        <v>0</v>
      </c>
    </row>
    <row r="34" spans="1:3">
      <c r="A34" s="4" t="s">
        <v>326</v>
      </c>
      <c r="B34" s="5" t="n">
        <v>813</v>
      </c>
      <c r="C34" s="5" t="n">
        <v>831</v>
      </c>
    </row>
    <row r="35" spans="1:3">
      <c r="A35" s="3" t="s">
        <v>510</v>
      </c>
    </row>
    <row r="36" spans="1:3">
      <c r="A36" s="4" t="s">
        <v>92</v>
      </c>
      <c r="B36" s="5" t="n">
        <v>0</v>
      </c>
      <c r="C36" s="5" t="n">
        <v>0</v>
      </c>
    </row>
    <row r="37" spans="1:3">
      <c r="A37" s="4" t="s">
        <v>511</v>
      </c>
      <c r="B37" s="5" t="n">
        <v>10000</v>
      </c>
    </row>
    <row r="38" spans="1:3">
      <c r="A38" s="4" t="s">
        <v>470</v>
      </c>
    </row>
    <row r="39" spans="1:3">
      <c r="A39" s="3" t="s">
        <v>506</v>
      </c>
    </row>
    <row r="40" spans="1:3">
      <c r="A40" s="4" t="s">
        <v>36</v>
      </c>
      <c r="B40" s="5" t="n">
        <v>0</v>
      </c>
      <c r="C40" s="5" t="n">
        <v>0</v>
      </c>
    </row>
    <row r="41" spans="1:3">
      <c r="A41" s="4" t="s">
        <v>507</v>
      </c>
      <c r="B41" s="5" t="n">
        <v>0</v>
      </c>
      <c r="C41" s="5" t="n">
        <v>0</v>
      </c>
    </row>
    <row r="42" spans="1:3">
      <c r="A42" s="4" t="s">
        <v>38</v>
      </c>
      <c r="B42" s="5" t="n">
        <v>0</v>
      </c>
      <c r="C42" s="5" t="n">
        <v>0</v>
      </c>
    </row>
    <row r="43" spans="1:3">
      <c r="A43" s="4" t="s">
        <v>39</v>
      </c>
      <c r="B43" s="5" t="n">
        <v>129081</v>
      </c>
      <c r="C43" s="5" t="n">
        <v>125908</v>
      </c>
    </row>
    <row r="44" spans="1:3">
      <c r="A44" s="4" t="s">
        <v>326</v>
      </c>
      <c r="B44" s="5" t="n">
        <v>0</v>
      </c>
      <c r="C44" s="5" t="n">
        <v>0</v>
      </c>
    </row>
    <row r="45" spans="1:3">
      <c r="A45" s="3" t="s">
        <v>510</v>
      </c>
    </row>
    <row r="46" spans="1:3">
      <c r="A46" s="4" t="s">
        <v>92</v>
      </c>
      <c r="B46" s="5" t="n">
        <v>146002</v>
      </c>
      <c r="C46" s="6" t="n">
        <v>150020</v>
      </c>
    </row>
    <row r="47" spans="1:3">
      <c r="A47" s="4" t="s">
        <v>511</v>
      </c>
      <c r="B47"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39"/>
    <col customWidth="1" max="3" min="3" width="37"/>
    <col customWidth="1" max="4" min="4" width="15"/>
    <col customWidth="1" max="5" min="5" width="14"/>
    <col customWidth="1" max="6" min="6" width="14"/>
  </cols>
  <sheetData>
    <row r="1" spans="1:6">
      <c r="A1" s="1" t="s">
        <v>512</v>
      </c>
      <c r="B1" s="2" t="s">
        <v>80</v>
      </c>
      <c r="D1" s="2" t="s">
        <v>1</v>
      </c>
    </row>
    <row r="2" spans="1:6">
      <c r="B2" s="2" t="s">
        <v>2</v>
      </c>
      <c r="C2" s="2" t="s">
        <v>81</v>
      </c>
      <c r="D2" s="2" t="s">
        <v>2</v>
      </c>
      <c r="E2" s="2" t="s">
        <v>81</v>
      </c>
      <c r="F2" s="2" t="s">
        <v>32</v>
      </c>
    </row>
    <row r="3" spans="1:6">
      <c r="A3" s="3" t="s">
        <v>513</v>
      </c>
    </row>
    <row r="4" spans="1:6">
      <c r="A4" s="4" t="s">
        <v>514</v>
      </c>
      <c r="B4" s="6" t="n">
        <v>0</v>
      </c>
      <c r="C4" s="6" t="n">
        <v>0</v>
      </c>
      <c r="D4" s="6" t="n">
        <v>0</v>
      </c>
      <c r="E4" s="6" t="n">
        <v>0</v>
      </c>
    </row>
    <row r="5" spans="1:6">
      <c r="A5" s="4" t="s">
        <v>515</v>
      </c>
    </row>
    <row r="6" spans="1:6">
      <c r="A6" s="3" t="s">
        <v>513</v>
      </c>
    </row>
    <row r="7" spans="1:6">
      <c r="A7" s="4" t="s">
        <v>514</v>
      </c>
      <c r="B7" s="6" t="n">
        <v>2000</v>
      </c>
      <c r="C7" s="6" t="n">
        <v>10000</v>
      </c>
      <c r="D7" s="6" t="n">
        <v>16000</v>
      </c>
      <c r="E7" s="6" t="n">
        <v>40000</v>
      </c>
    </row>
    <row r="8" spans="1:6">
      <c r="A8" s="4" t="s">
        <v>516</v>
      </c>
      <c r="B8" s="4" t="s">
        <v>517</v>
      </c>
      <c r="D8" s="4" t="s">
        <v>517</v>
      </c>
      <c r="F8" s="4" t="s">
        <v>517</v>
      </c>
    </row>
    <row r="9" spans="1:6">
      <c r="A9" s="4" t="s">
        <v>518</v>
      </c>
      <c r="B9" s="4" t="s">
        <v>519</v>
      </c>
      <c r="C9" s="4" t="s">
        <v>520</v>
      </c>
    </row>
    <row r="10" spans="1:6">
      <c r="A10" s="4" t="s">
        <v>521</v>
      </c>
    </row>
    <row r="11" spans="1:6">
      <c r="A11" s="3" t="s">
        <v>513</v>
      </c>
    </row>
    <row r="12" spans="1:6">
      <c r="A12" s="4" t="s">
        <v>516</v>
      </c>
      <c r="B12" s="4" t="s">
        <v>517</v>
      </c>
      <c r="D12" s="4" t="s">
        <v>517</v>
      </c>
      <c r="F12" s="4" t="s">
        <v>51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522</v>
      </c>
      <c r="B1" s="2" t="s">
        <v>1</v>
      </c>
    </row>
    <row r="2" spans="1:2">
      <c r="B2" s="2" t="s">
        <v>2</v>
      </c>
    </row>
    <row r="3" spans="1:2">
      <c r="A3" s="4" t="s">
        <v>523</v>
      </c>
    </row>
    <row r="4" spans="1:2">
      <c r="A4" s="3" t="s">
        <v>524</v>
      </c>
    </row>
    <row r="5" spans="1:2">
      <c r="A5" s="4" t="s">
        <v>525</v>
      </c>
      <c r="B5" s="4" t="s">
        <v>52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15"/>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9</v>
      </c>
      <c r="B1" s="2" t="s">
        <v>80</v>
      </c>
      <c r="D1" s="2" t="s">
        <v>1</v>
      </c>
    </row>
    <row r="2" spans="1:5">
      <c r="B2" s="2" t="s">
        <v>2</v>
      </c>
      <c r="C2" s="2" t="s">
        <v>81</v>
      </c>
      <c r="D2" s="2" t="s">
        <v>2</v>
      </c>
      <c r="E2" s="2" t="s">
        <v>81</v>
      </c>
    </row>
    <row r="3" spans="1:5">
      <c r="A3" s="3" t="s">
        <v>130</v>
      </c>
    </row>
    <row r="4" spans="1:5">
      <c r="A4" s="4" t="s">
        <v>116</v>
      </c>
      <c r="B4" s="6" t="n">
        <v>297</v>
      </c>
      <c r="C4" s="6" t="n">
        <v>296</v>
      </c>
      <c r="D4" s="6" t="n">
        <v>659</v>
      </c>
      <c r="E4" s="6" t="n">
        <v>617</v>
      </c>
    </row>
    <row r="5" spans="1:5">
      <c r="A5" s="3" t="s">
        <v>131</v>
      </c>
    </row>
    <row r="6" spans="1:5">
      <c r="A6" s="4" t="s">
        <v>132</v>
      </c>
      <c r="B6" s="5" t="n">
        <v>1247</v>
      </c>
      <c r="C6" s="5" t="n">
        <v>-13</v>
      </c>
      <c r="D6" s="5" t="n">
        <v>1833</v>
      </c>
      <c r="E6" s="5" t="n">
        <v>-831</v>
      </c>
    </row>
    <row r="7" spans="1:5">
      <c r="A7" s="4" t="s">
        <v>133</v>
      </c>
      <c r="B7" s="5" t="n">
        <v>-310</v>
      </c>
      <c r="C7" s="5" t="n">
        <v>3</v>
      </c>
      <c r="D7" s="5" t="n">
        <v>-455</v>
      </c>
      <c r="E7" s="5" t="n">
        <v>207</v>
      </c>
    </row>
    <row r="8" spans="1:5">
      <c r="A8" s="4" t="s">
        <v>134</v>
      </c>
      <c r="B8" s="5" t="n">
        <v>937</v>
      </c>
      <c r="C8" s="5" t="n">
        <v>-10</v>
      </c>
      <c r="D8" s="5" t="n">
        <v>1378</v>
      </c>
      <c r="E8" s="5" t="n">
        <v>-624</v>
      </c>
    </row>
    <row r="9" spans="1:5">
      <c r="A9" s="4" t="s">
        <v>135</v>
      </c>
      <c r="B9" s="5" t="n">
        <v>7</v>
      </c>
      <c r="D9" s="5" t="n">
        <v>7</v>
      </c>
    </row>
    <row r="10" spans="1:5">
      <c r="A10" s="4" t="s">
        <v>115</v>
      </c>
      <c r="B10" s="5" t="n">
        <v>-2</v>
      </c>
      <c r="D10" s="5" t="n">
        <v>-2</v>
      </c>
    </row>
    <row r="11" spans="1:5">
      <c r="A11" s="4" t="s">
        <v>134</v>
      </c>
      <c r="B11" s="5" t="n">
        <v>5</v>
      </c>
      <c r="D11" s="5" t="n">
        <v>5</v>
      </c>
    </row>
    <row r="12" spans="1:5">
      <c r="A12" s="4" t="s">
        <v>136</v>
      </c>
      <c r="B12" s="5" t="n">
        <v>932</v>
      </c>
      <c r="C12" s="5" t="n">
        <v>-10</v>
      </c>
      <c r="D12" s="5" t="n">
        <v>1373</v>
      </c>
      <c r="E12" s="5" t="n">
        <v>-624</v>
      </c>
    </row>
    <row r="13" spans="1:5">
      <c r="A13" s="4" t="s">
        <v>137</v>
      </c>
      <c r="B13" s="6" t="n">
        <v>1229</v>
      </c>
      <c r="C13" s="6" t="n">
        <v>286</v>
      </c>
      <c r="D13" s="6" t="n">
        <v>2032</v>
      </c>
      <c r="E13" s="6" t="n">
        <v>-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46"/>
    <col customWidth="1" max="6" min="6" width="21"/>
    <col customWidth="1" max="7" min="7" width="28"/>
    <col customWidth="1" max="8" min="8" width="15"/>
    <col customWidth="1" max="9" min="9" width="10"/>
  </cols>
  <sheetData>
    <row r="1" spans="1:9">
      <c r="A1" s="1" t="s">
        <v>138</v>
      </c>
      <c r="B1" s="2" t="s">
        <v>139</v>
      </c>
      <c r="C1" s="2" t="s">
        <v>140</v>
      </c>
      <c r="D1" s="2" t="s">
        <v>141</v>
      </c>
      <c r="E1" s="2" t="s">
        <v>142</v>
      </c>
      <c r="F1" s="2" t="s">
        <v>143</v>
      </c>
      <c r="G1" s="2" t="s">
        <v>144</v>
      </c>
      <c r="H1" s="2" t="s">
        <v>145</v>
      </c>
      <c r="I1" s="2" t="s">
        <v>146</v>
      </c>
    </row>
    <row r="2" spans="1:9">
      <c r="A2" s="4" t="s">
        <v>147</v>
      </c>
      <c r="B2" s="6" t="n">
        <v>1472</v>
      </c>
      <c r="C2" s="6" t="n">
        <v>3501</v>
      </c>
      <c r="D2" s="6" t="n">
        <v>19326</v>
      </c>
      <c r="E2" s="6" t="n">
        <v>-47</v>
      </c>
      <c r="G2" s="6" t="n">
        <v>-3</v>
      </c>
      <c r="H2" s="6" t="n">
        <v>-95</v>
      </c>
      <c r="I2" s="6" t="n">
        <v>24154</v>
      </c>
    </row>
    <row r="3" spans="1:9">
      <c r="A3" s="3" t="s">
        <v>148</v>
      </c>
    </row>
    <row r="4" spans="1:9">
      <c r="A4" s="4" t="s">
        <v>149</v>
      </c>
      <c r="D4" s="5" t="n">
        <v>617</v>
      </c>
      <c r="I4" s="5" t="n">
        <v>617</v>
      </c>
    </row>
    <row r="5" spans="1:9">
      <c r="A5" s="4" t="s">
        <v>150</v>
      </c>
      <c r="E5" s="5" t="n">
        <v>-624</v>
      </c>
      <c r="I5" s="5" t="n">
        <v>-624</v>
      </c>
    </row>
    <row r="6" spans="1:9">
      <c r="A6" s="4" t="s">
        <v>151</v>
      </c>
      <c r="C6" s="5" t="n">
        <v>2</v>
      </c>
      <c r="G6" s="5" t="n">
        <v>2</v>
      </c>
    </row>
    <row r="7" spans="1:9">
      <c r="A7" s="4" t="s">
        <v>152</v>
      </c>
      <c r="B7" s="5" t="n">
        <v>1472</v>
      </c>
      <c r="C7" s="5" t="n">
        <v>3503</v>
      </c>
      <c r="D7" s="5" t="n">
        <v>19943</v>
      </c>
      <c r="E7" s="5" t="n">
        <v>-671</v>
      </c>
      <c r="G7" s="5" t="n">
        <v>-5</v>
      </c>
      <c r="H7" s="5" t="n">
        <v>-95</v>
      </c>
      <c r="I7" s="5" t="n">
        <v>24147</v>
      </c>
    </row>
    <row r="8" spans="1:9">
      <c r="A8" s="4" t="s">
        <v>153</v>
      </c>
      <c r="B8" s="5" t="n">
        <v>36</v>
      </c>
      <c r="C8" s="5" t="n">
        <v>30302</v>
      </c>
      <c r="D8" s="5" t="n">
        <v>20672</v>
      </c>
      <c r="E8" s="5" t="n">
        <v>-166</v>
      </c>
      <c r="F8" s="6" t="n">
        <v>-1997</v>
      </c>
      <c r="G8" s="5" t="n">
        <v>-1</v>
      </c>
      <c r="H8" s="5" t="n">
        <v>-3</v>
      </c>
      <c r="I8" s="5" t="n">
        <v>48843</v>
      </c>
    </row>
    <row r="9" spans="1:9">
      <c r="A9" s="3" t="s">
        <v>148</v>
      </c>
    </row>
    <row r="10" spans="1:9">
      <c r="A10" s="4" t="s">
        <v>149</v>
      </c>
      <c r="D10" s="5" t="n">
        <v>659</v>
      </c>
      <c r="I10" s="5" t="n">
        <v>659</v>
      </c>
    </row>
    <row r="11" spans="1:9">
      <c r="A11" s="4" t="s">
        <v>150</v>
      </c>
      <c r="E11" s="5" t="n">
        <v>1373</v>
      </c>
      <c r="I11" s="5" t="n">
        <v>1373</v>
      </c>
    </row>
    <row r="12" spans="1:9">
      <c r="A12" s="4" t="s">
        <v>154</v>
      </c>
      <c r="D12" s="5" t="n">
        <v>-134</v>
      </c>
      <c r="I12" s="5" t="n">
        <v>-134</v>
      </c>
    </row>
    <row r="13" spans="1:9">
      <c r="A13" s="4" t="s">
        <v>155</v>
      </c>
      <c r="C13" s="5" t="n">
        <v>13</v>
      </c>
      <c r="F13" s="5" t="n">
        <v>52</v>
      </c>
      <c r="I13" s="5" t="n">
        <v>65</v>
      </c>
    </row>
    <row r="14" spans="1:9">
      <c r="A14" s="4" t="s">
        <v>156</v>
      </c>
      <c r="B14" s="6" t="n">
        <v>36</v>
      </c>
      <c r="C14" s="6" t="n">
        <v>30315</v>
      </c>
      <c r="D14" s="6" t="n">
        <v>21197</v>
      </c>
      <c r="E14" s="6" t="n">
        <v>1207</v>
      </c>
      <c r="F14" s="6" t="n">
        <v>-1945</v>
      </c>
      <c r="G14" s="6" t="n">
        <v>-1</v>
      </c>
      <c r="H14" s="6" t="n">
        <v>-3</v>
      </c>
      <c r="I14" s="6" t="n">
        <v>5080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7</v>
      </c>
      <c r="B1" s="2" t="s">
        <v>1</v>
      </c>
    </row>
    <row r="2" spans="1:3">
      <c r="B2" s="2" t="s">
        <v>2</v>
      </c>
      <c r="C2" s="2" t="s">
        <v>81</v>
      </c>
    </row>
    <row r="3" spans="1:3">
      <c r="A3" s="3" t="s">
        <v>158</v>
      </c>
    </row>
    <row r="4" spans="1:3">
      <c r="A4" s="4" t="s">
        <v>149</v>
      </c>
      <c r="B4" s="6" t="n">
        <v>659</v>
      </c>
      <c r="C4" s="6" t="n">
        <v>617</v>
      </c>
    </row>
    <row r="5" spans="1:3">
      <c r="A5" s="3" t="s">
        <v>159</v>
      </c>
    </row>
    <row r="6" spans="1:3">
      <c r="A6" s="4" t="s">
        <v>160</v>
      </c>
      <c r="B6" s="5" t="n">
        <v>91</v>
      </c>
      <c r="C6" s="5" t="n">
        <v>19</v>
      </c>
    </row>
    <row r="7" spans="1:3">
      <c r="A7" s="4" t="s">
        <v>161</v>
      </c>
      <c r="B7" s="5" t="n">
        <v>50</v>
      </c>
      <c r="C7" s="5" t="n">
        <v>62</v>
      </c>
    </row>
    <row r="8" spans="1:3">
      <c r="A8" s="4" t="s">
        <v>162</v>
      </c>
      <c r="B8" s="5" t="n">
        <v>65</v>
      </c>
    </row>
    <row r="9" spans="1:3">
      <c r="A9" s="4" t="s">
        <v>163</v>
      </c>
      <c r="B9" s="5" t="n">
        <v>6</v>
      </c>
      <c r="C9" s="5" t="n">
        <v>-4</v>
      </c>
    </row>
    <row r="10" spans="1:3">
      <c r="A10" s="4" t="s">
        <v>100</v>
      </c>
      <c r="B10" s="5" t="n">
        <v>-36</v>
      </c>
      <c r="C10" s="5" t="n">
        <v>-36</v>
      </c>
    </row>
    <row r="11" spans="1:3">
      <c r="A11" s="4" t="s">
        <v>99</v>
      </c>
      <c r="B11" s="5" t="n">
        <v>-7</v>
      </c>
    </row>
    <row r="12" spans="1:3">
      <c r="A12" s="4" t="s">
        <v>164</v>
      </c>
      <c r="B12" s="5" t="n">
        <v>18</v>
      </c>
      <c r="C12" s="5" t="n">
        <v>-54</v>
      </c>
    </row>
    <row r="13" spans="1:3">
      <c r="A13" s="4" t="s">
        <v>165</v>
      </c>
      <c r="B13" s="5" t="n">
        <v>29</v>
      </c>
      <c r="C13" s="5" t="n">
        <v>95</v>
      </c>
    </row>
    <row r="14" spans="1:3">
      <c r="A14" s="4" t="s">
        <v>166</v>
      </c>
      <c r="B14" s="5" t="n">
        <v>875</v>
      </c>
      <c r="C14" s="5" t="n">
        <v>699</v>
      </c>
    </row>
    <row r="15" spans="1:3">
      <c r="A15" s="3" t="s">
        <v>167</v>
      </c>
    </row>
    <row r="16" spans="1:3">
      <c r="A16" s="4" t="s">
        <v>168</v>
      </c>
      <c r="B16" s="5" t="n">
        <v>-400</v>
      </c>
    </row>
    <row r="17" spans="1:3">
      <c r="A17" s="4" t="s">
        <v>169</v>
      </c>
      <c r="B17" s="5" t="n">
        <v>3557</v>
      </c>
      <c r="C17" s="5" t="n">
        <v>1711</v>
      </c>
    </row>
    <row r="18" spans="1:3">
      <c r="A18" s="4" t="s">
        <v>170</v>
      </c>
      <c r="B18" s="5" t="n">
        <v>385</v>
      </c>
      <c r="C18" s="5" t="n">
        <v>1000</v>
      </c>
    </row>
    <row r="19" spans="1:3">
      <c r="A19" s="4" t="s">
        <v>171</v>
      </c>
      <c r="B19" s="5" t="n">
        <v>278</v>
      </c>
    </row>
    <row r="20" spans="1:3">
      <c r="A20" s="4" t="s">
        <v>172</v>
      </c>
      <c r="B20" s="5" t="n">
        <v>8</v>
      </c>
      <c r="C20" s="5" t="n">
        <v>32</v>
      </c>
    </row>
    <row r="21" spans="1:3">
      <c r="A21" s="4" t="s">
        <v>173</v>
      </c>
      <c r="B21" s="5" t="n">
        <v>25</v>
      </c>
    </row>
    <row r="22" spans="1:3">
      <c r="A22" s="4" t="s">
        <v>174</v>
      </c>
      <c r="B22" s="5" t="n">
        <v>-313</v>
      </c>
      <c r="C22" s="5" t="n">
        <v>-6250</v>
      </c>
    </row>
    <row r="23" spans="1:3">
      <c r="A23" s="4" t="s">
        <v>175</v>
      </c>
      <c r="C23" s="5" t="n">
        <v>243</v>
      </c>
    </row>
    <row r="24" spans="1:3">
      <c r="A24" s="4" t="s">
        <v>176</v>
      </c>
      <c r="B24" s="5" t="n">
        <v>-3</v>
      </c>
      <c r="C24" s="5" t="n">
        <v>-9</v>
      </c>
    </row>
    <row r="25" spans="1:3">
      <c r="A25" s="4" t="s">
        <v>177</v>
      </c>
      <c r="B25" s="5" t="n">
        <v>-2</v>
      </c>
      <c r="C25" s="5" t="n">
        <v>-2</v>
      </c>
    </row>
    <row r="26" spans="1:3">
      <c r="A26" s="4" t="s">
        <v>178</v>
      </c>
      <c r="B26" s="5" t="n">
        <v>3535</v>
      </c>
      <c r="C26" s="5" t="n">
        <v>-3275</v>
      </c>
    </row>
    <row r="27" spans="1:3">
      <c r="A27" s="3" t="s">
        <v>179</v>
      </c>
    </row>
    <row r="28" spans="1:3">
      <c r="A28" s="4" t="s">
        <v>180</v>
      </c>
      <c r="B28" s="5" t="n">
        <v>-4828</v>
      </c>
      <c r="C28" s="5" t="n">
        <v>38209</v>
      </c>
    </row>
    <row r="29" spans="1:3">
      <c r="A29" s="4" t="s">
        <v>181</v>
      </c>
      <c r="B29" s="5" t="n">
        <v>10000</v>
      </c>
    </row>
    <row r="30" spans="1:3">
      <c r="A30" s="4" t="s">
        <v>182</v>
      </c>
      <c r="B30" s="5" t="n">
        <v>-134</v>
      </c>
    </row>
    <row r="31" spans="1:3">
      <c r="A31" s="4" t="s">
        <v>183</v>
      </c>
      <c r="B31" s="5" t="n">
        <v>5038</v>
      </c>
      <c r="C31" s="5" t="n">
        <v>38209</v>
      </c>
    </row>
    <row r="32" spans="1:3">
      <c r="A32" s="4" t="s">
        <v>184</v>
      </c>
      <c r="B32" s="5" t="n">
        <v>9448</v>
      </c>
      <c r="C32" s="5" t="n">
        <v>35633</v>
      </c>
    </row>
    <row r="33" spans="1:3">
      <c r="A33" s="4" t="s">
        <v>185</v>
      </c>
      <c r="B33" s="5" t="n">
        <v>12700</v>
      </c>
      <c r="C33" s="5" t="n">
        <v>7464</v>
      </c>
    </row>
    <row r="34" spans="1:3">
      <c r="A34" s="4" t="s">
        <v>186</v>
      </c>
      <c r="B34" s="5" t="n">
        <v>22148</v>
      </c>
      <c r="C34" s="5" t="n">
        <v>43097</v>
      </c>
    </row>
    <row r="35" spans="1:3">
      <c r="A35" s="3" t="s">
        <v>187</v>
      </c>
    </row>
    <row r="36" spans="1:3">
      <c r="A36" s="4" t="s">
        <v>188</v>
      </c>
      <c r="B36" s="5" t="n">
        <v>391</v>
      </c>
      <c r="C36" s="5" t="n">
        <v>356</v>
      </c>
    </row>
    <row r="37" spans="1:3">
      <c r="A37" s="4" t="s">
        <v>189</v>
      </c>
      <c r="B37" s="6" t="n">
        <v>-43</v>
      </c>
      <c r="C37" s="6" t="n">
        <v>3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3T13:05:25Z</dcterms:created>
  <dcterms:modified xmlns:dcterms="http://purl.org/dc/terms/" xmlns:xsi="http://www.w3.org/2001/XMLSchema-instance" xsi:type="dcterms:W3CDTF">2019-08-13T13:05:25Z</dcterms:modified>
</cp:coreProperties>
</file>